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Unaudited Interim Condensed C_6" sheetId="7" state="visible" r:id="rId7"/>
    <sheet xmlns:r="http://schemas.openxmlformats.org/officeDocument/2006/relationships" name="Unaudited Interim Condensed C_7" sheetId="8" state="visible" r:id="rId8"/>
    <sheet xmlns:r="http://schemas.openxmlformats.org/officeDocument/2006/relationships" name="Nature of Business and Organiza" sheetId="9" state="visible" r:id="rId9"/>
    <sheet xmlns:r="http://schemas.openxmlformats.org/officeDocument/2006/relationships" name="Summary of Significant Accounti" sheetId="10" state="visible" r:id="rId10"/>
    <sheet xmlns:r="http://schemas.openxmlformats.org/officeDocument/2006/relationships" name="Variable Interest Entity" sheetId="11" state="visible" r:id="rId11"/>
    <sheet xmlns:r="http://schemas.openxmlformats.org/officeDocument/2006/relationships" name="Cash and Cash Equivalents" sheetId="12" state="visible" r:id="rId12"/>
    <sheet xmlns:r="http://schemas.openxmlformats.org/officeDocument/2006/relationships" name="Prepaid and Other Current Asset" sheetId="13" state="visible" r:id="rId13"/>
    <sheet xmlns:r="http://schemas.openxmlformats.org/officeDocument/2006/relationships" name="Loan Receivable" sheetId="14" state="visible" r:id="rId14"/>
    <sheet xmlns:r="http://schemas.openxmlformats.org/officeDocument/2006/relationships" name="Other Receivables" sheetId="15" state="visible" r:id="rId15"/>
    <sheet xmlns:r="http://schemas.openxmlformats.org/officeDocument/2006/relationships" name="Equipment, Net" sheetId="16" state="visible" r:id="rId16"/>
    <sheet xmlns:r="http://schemas.openxmlformats.org/officeDocument/2006/relationships" name="Intangible Assets, Net" sheetId="17" state="visible" r:id="rId17"/>
    <sheet xmlns:r="http://schemas.openxmlformats.org/officeDocument/2006/relationships" name="Other Payables and Accrued Liab" sheetId="18" state="visible" r:id="rId18"/>
    <sheet xmlns:r="http://schemas.openxmlformats.org/officeDocument/2006/relationships" name="Related Party Transactions" sheetId="19" state="visible" r:id="rId19"/>
    <sheet xmlns:r="http://schemas.openxmlformats.org/officeDocument/2006/relationships" name="Convertible Notes Receivable" sheetId="20" state="visible" r:id="rId20"/>
    <sheet xmlns:r="http://schemas.openxmlformats.org/officeDocument/2006/relationships" name="Leases" sheetId="21" state="visible" r:id="rId21"/>
    <sheet xmlns:r="http://schemas.openxmlformats.org/officeDocument/2006/relationships" name="Taxes" sheetId="22" state="visible" r:id="rId22"/>
    <sheet xmlns:r="http://schemas.openxmlformats.org/officeDocument/2006/relationships" name="Concentration of Risk" sheetId="23" state="visible" r:id="rId23"/>
    <sheet xmlns:r="http://schemas.openxmlformats.org/officeDocument/2006/relationships" name="Equity" sheetId="24" state="visible" r:id="rId24"/>
    <sheet xmlns:r="http://schemas.openxmlformats.org/officeDocument/2006/relationships" name="Commitments and Contingencies" sheetId="25" state="visible" r:id="rId25"/>
    <sheet xmlns:r="http://schemas.openxmlformats.org/officeDocument/2006/relationships" name="Segment Reporting" sheetId="26" state="visible" r:id="rId26"/>
    <sheet xmlns:r="http://schemas.openxmlformats.org/officeDocument/2006/relationships" name="Discontinued Operations" sheetId="27" state="visible" r:id="rId27"/>
    <sheet xmlns:r="http://schemas.openxmlformats.org/officeDocument/2006/relationships" name="Assets and Liabilities Measured"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Accounting Policies, by Policy " sheetId="32" state="visible" r:id="rId32"/>
    <sheet xmlns:r="http://schemas.openxmlformats.org/officeDocument/2006/relationships" name="Nature of Business and Organi_2" sheetId="33" state="visible" r:id="rId33"/>
    <sheet xmlns:r="http://schemas.openxmlformats.org/officeDocument/2006/relationships" name="Summary of Significant Accoun_2" sheetId="34" state="visible" r:id="rId34"/>
    <sheet xmlns:r="http://schemas.openxmlformats.org/officeDocument/2006/relationships" name="Cash and Cash Equivalents (Tabl" sheetId="35" state="visible" r:id="rId35"/>
    <sheet xmlns:r="http://schemas.openxmlformats.org/officeDocument/2006/relationships" name="Prepaid and Other Current Ass_2" sheetId="36" state="visible" r:id="rId36"/>
    <sheet xmlns:r="http://schemas.openxmlformats.org/officeDocument/2006/relationships" name="Other Receivables (Tables)" sheetId="37" state="visible" r:id="rId37"/>
    <sheet xmlns:r="http://schemas.openxmlformats.org/officeDocument/2006/relationships" name="Equipment, Net (Tables)" sheetId="38" state="visible" r:id="rId38"/>
    <sheet xmlns:r="http://schemas.openxmlformats.org/officeDocument/2006/relationships" name="Intangible Assets, Net (Tables)" sheetId="39" state="visible" r:id="rId39"/>
    <sheet xmlns:r="http://schemas.openxmlformats.org/officeDocument/2006/relationships" name="Other Payables and Accrued Li_2" sheetId="40" state="visible" r:id="rId40"/>
    <sheet xmlns:r="http://schemas.openxmlformats.org/officeDocument/2006/relationships" name="Related Party Transactions (Tab" sheetId="41" state="visible" r:id="rId41"/>
    <sheet xmlns:r="http://schemas.openxmlformats.org/officeDocument/2006/relationships" name="Convertible Notes Receivable (T" sheetId="42" state="visible" r:id="rId42"/>
    <sheet xmlns:r="http://schemas.openxmlformats.org/officeDocument/2006/relationships" name="Leases (Tables)" sheetId="43" state="visible" r:id="rId43"/>
    <sheet xmlns:r="http://schemas.openxmlformats.org/officeDocument/2006/relationships" name="Taxes (Tables)" sheetId="44" state="visible" r:id="rId44"/>
    <sheet xmlns:r="http://schemas.openxmlformats.org/officeDocument/2006/relationships" name="Equity (Tables)" sheetId="45" state="visible" r:id="rId45"/>
    <sheet xmlns:r="http://schemas.openxmlformats.org/officeDocument/2006/relationships" name="Discontinued Operations (Tables" sheetId="46" state="visible" r:id="rId46"/>
    <sheet xmlns:r="http://schemas.openxmlformats.org/officeDocument/2006/relationships" name="Assets and Liabilities Measur_2" sheetId="47" state="visible" r:id="rId47"/>
    <sheet xmlns:r="http://schemas.openxmlformats.org/officeDocument/2006/relationships" name="Nature of Business and Organi_3" sheetId="48" state="visible" r:id="rId48"/>
    <sheet xmlns:r="http://schemas.openxmlformats.org/officeDocument/2006/relationships" name="Nature of Business and Organi_4" sheetId="49" state="visible" r:id="rId49"/>
    <sheet xmlns:r="http://schemas.openxmlformats.org/officeDocument/2006/relationships" name="Summary of Significant Accoun_3"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Variable Interest Entity (Detai" sheetId="53" state="visible" r:id="rId53"/>
    <sheet xmlns:r="http://schemas.openxmlformats.org/officeDocument/2006/relationships" name="Cash and Cash Equivalents (Deta" sheetId="54" state="visible" r:id="rId54"/>
    <sheet xmlns:r="http://schemas.openxmlformats.org/officeDocument/2006/relationships" name="Prepaid and Other Current Ass_3" sheetId="55" state="visible" r:id="rId55"/>
    <sheet xmlns:r="http://schemas.openxmlformats.org/officeDocument/2006/relationships" name="Loan Receivable (Details)" sheetId="56" state="visible" r:id="rId56"/>
    <sheet xmlns:r="http://schemas.openxmlformats.org/officeDocument/2006/relationships" name="Other Receivables (Details) - S" sheetId="57" state="visible" r:id="rId57"/>
    <sheet xmlns:r="http://schemas.openxmlformats.org/officeDocument/2006/relationships" name="Equipment, Net (Details)" sheetId="58" state="visible" r:id="rId58"/>
    <sheet xmlns:r="http://schemas.openxmlformats.org/officeDocument/2006/relationships" name="Equipment, Net (Details) - Sche" sheetId="59" state="visible" r:id="rId59"/>
    <sheet xmlns:r="http://schemas.openxmlformats.org/officeDocument/2006/relationships" name="Intangible Assets, Net (Details" sheetId="60" state="visible" r:id="rId60"/>
    <sheet xmlns:r="http://schemas.openxmlformats.org/officeDocument/2006/relationships" name="Intangible Assets, Net (Detai_2" sheetId="61" state="visible" r:id="rId61"/>
    <sheet xmlns:r="http://schemas.openxmlformats.org/officeDocument/2006/relationships" name="Other Payables and Accrued Li_3" sheetId="62" state="visible" r:id="rId62"/>
    <sheet xmlns:r="http://schemas.openxmlformats.org/officeDocument/2006/relationships" name="Related Party Transactions (Det" sheetId="63" state="visible" r:id="rId63"/>
    <sheet xmlns:r="http://schemas.openxmlformats.org/officeDocument/2006/relationships" name="Related Party Transactions (D_2" sheetId="64" state="visible" r:id="rId64"/>
    <sheet xmlns:r="http://schemas.openxmlformats.org/officeDocument/2006/relationships" name="Convertible Notes Receivable (D" sheetId="65" state="visible" r:id="rId65"/>
    <sheet xmlns:r="http://schemas.openxmlformats.org/officeDocument/2006/relationships" name="Convertible Notes Receivable _2" sheetId="66" state="visible" r:id="rId66"/>
    <sheet xmlns:r="http://schemas.openxmlformats.org/officeDocument/2006/relationships" name="Leases (Details)" sheetId="67" state="visible" r:id="rId67"/>
    <sheet xmlns:r="http://schemas.openxmlformats.org/officeDocument/2006/relationships" name="Leases (Details) - Schedule of " sheetId="68" state="visible" r:id="rId68"/>
    <sheet xmlns:r="http://schemas.openxmlformats.org/officeDocument/2006/relationships" name="Leases (Details) - Schedule o_2" sheetId="69" state="visible" r:id="rId69"/>
    <sheet xmlns:r="http://schemas.openxmlformats.org/officeDocument/2006/relationships" name="Leases (Details) - Schedule o_3" sheetId="70" state="visible" r:id="rId70"/>
    <sheet xmlns:r="http://schemas.openxmlformats.org/officeDocument/2006/relationships" name="Taxes (Details)" sheetId="71" state="visible" r:id="rId71"/>
    <sheet xmlns:r="http://schemas.openxmlformats.org/officeDocument/2006/relationships" name="Taxes (Details) - Schedule of C" sheetId="72" state="visible" r:id="rId72"/>
    <sheet xmlns:r="http://schemas.openxmlformats.org/officeDocument/2006/relationships" name="Taxes (Details) - Schedule of D" sheetId="73" state="visible" r:id="rId73"/>
    <sheet xmlns:r="http://schemas.openxmlformats.org/officeDocument/2006/relationships" name="Concentration of Risk (Details)" sheetId="74" state="visible" r:id="rId74"/>
    <sheet xmlns:r="http://schemas.openxmlformats.org/officeDocument/2006/relationships" name="Equity (Details)" sheetId="75" state="visible" r:id="rId75"/>
    <sheet xmlns:r="http://schemas.openxmlformats.org/officeDocument/2006/relationships" name="Equity (Details) - Schedule of " sheetId="76" state="visible" r:id="rId76"/>
    <sheet xmlns:r="http://schemas.openxmlformats.org/officeDocument/2006/relationships" name="Discontinued Operations (Detail" sheetId="77" state="visible" r:id="rId77"/>
    <sheet xmlns:r="http://schemas.openxmlformats.org/officeDocument/2006/relationships" name="Assets and Liabilities Measur_3"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0_);_(&quot;$ &quot;(#,##0.0000)"/>
    <numFmt numFmtId="166" formatCode="_(&quot;$ &quot;#,##0.00_);_(&quot;$ &quot;(#,##0.00)"/>
    <numFmt numFmtId="167" formatCode="#,##0.00%_);(#,##0.00%)"/>
    <numFmt numFmtId="168" formatCode="_(&quot;$ &quot;#,##0.0_);_(&quot;$ &quot;(#,##0.0)"/>
    <numFmt numFmtId="169" formatCode="#,##0.0000%_);(#,##0.0000%)"/>
    <numFmt numFmtId="170" formatCode="#,##0%_);(#,##0%)"/>
    <numFmt numFmtId="171" formatCode="_(&quot;$ &quot;#,##0.000_);_(&quot;$ &quot;(#,##0.000)"/>
    <numFmt numFmtId="172" formatCode="_(&quot;¥ &quot;#,##0.00_);_(&quot;¥ &quot;(#,##0.00)"/>
    <numFmt numFmtId="173" formatCode="_(&quot;¥ &quot;#,##0.0_);_(&quot;¥ &quot;(#,##0.0)"/>
    <numFmt numFmtId="174" formatCode="#,##0.000%_);(#,##0.000%)"/>
    <numFmt numFmtId="17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 shares</t>
        </is>
      </c>
      <c r="B1" s="2" t="inlineStr">
        <is>
          <t>3 Months Ended</t>
        </is>
      </c>
    </row>
    <row r="2">
      <c r="B2" s="2" t="inlineStr">
        <is>
          <t>Mar. 31, 2024</t>
        </is>
      </c>
      <c r="C2" s="2" t="inlineStr">
        <is>
          <t>May 2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GD CULTURE GROUP LIMITED</t>
        </is>
      </c>
      <c r="C13" s="4" t="inlineStr">
        <is>
          <t xml:space="preserve"> </t>
        </is>
      </c>
    </row>
    <row r="14">
      <c r="A14" s="4" t="inlineStr">
        <is>
          <t>Entity Central Index Key</t>
        </is>
      </c>
      <c r="B14" s="4" t="inlineStr">
        <is>
          <t>0001641398</t>
        </is>
      </c>
      <c r="C14" s="4" t="inlineStr">
        <is>
          <t xml:space="preserve"> </t>
        </is>
      </c>
    </row>
    <row r="15">
      <c r="A15" s="4" t="inlineStr">
        <is>
          <t>Entity File Number</t>
        </is>
      </c>
      <c r="B15" s="4" t="inlineStr">
        <is>
          <t>001-37513</t>
        </is>
      </c>
      <c r="C15" s="4" t="inlineStr">
        <is>
          <t xml:space="preserve"> </t>
        </is>
      </c>
    </row>
    <row r="16">
      <c r="A16" s="4" t="inlineStr">
        <is>
          <t>Entity Tax Identification Number</t>
        </is>
      </c>
      <c r="B16" s="4" t="inlineStr">
        <is>
          <t>47-3709051</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22F - 810</t>
        </is>
      </c>
      <c r="C25" s="4" t="inlineStr">
        <is>
          <t xml:space="preserve"> </t>
        </is>
      </c>
    </row>
    <row r="26">
      <c r="A26" s="4" t="inlineStr">
        <is>
          <t>Entity Address, Address Line Two</t>
        </is>
      </c>
      <c r="B26" s="4" t="inlineStr">
        <is>
          <t>Seventh Avenue</t>
        </is>
      </c>
      <c r="C26" s="4" t="inlineStr">
        <is>
          <t xml:space="preserve"> </t>
        </is>
      </c>
    </row>
    <row r="27">
      <c r="A27" s="4" t="inlineStr">
        <is>
          <t>Entity Address, City or Town</t>
        </is>
      </c>
      <c r="B27" s="4" t="inlineStr">
        <is>
          <t>New York</t>
        </is>
      </c>
      <c r="C27" s="4" t="inlineStr">
        <is>
          <t xml:space="preserve"> </t>
        </is>
      </c>
    </row>
    <row r="28">
      <c r="A28" s="4" t="inlineStr">
        <is>
          <t>Entity Address, State or Province</t>
        </is>
      </c>
      <c r="B28" s="4" t="inlineStr">
        <is>
          <t>NY</t>
        </is>
      </c>
      <c r="C28" s="4" t="inlineStr">
        <is>
          <t xml:space="preserve"> </t>
        </is>
      </c>
    </row>
    <row r="29">
      <c r="A29" s="4" t="inlineStr">
        <is>
          <t>Entity Address, Postal Zip Code</t>
        </is>
      </c>
      <c r="B29" s="4" t="inlineStr">
        <is>
          <t>10019</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1-347</t>
        </is>
      </c>
      <c r="C31" s="4" t="inlineStr">
        <is>
          <t xml:space="preserve"> </t>
        </is>
      </c>
    </row>
    <row r="32">
      <c r="A32" s="4" t="inlineStr">
        <is>
          <t>Local Phone Number</t>
        </is>
      </c>
      <c r="B32" s="4" t="inlineStr">
        <is>
          <t>2590292</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Common Stock, par value $0.0001</t>
        </is>
      </c>
      <c r="C34" s="4" t="inlineStr">
        <is>
          <t xml:space="preserve"> </t>
        </is>
      </c>
    </row>
    <row r="35">
      <c r="A35" s="4" t="inlineStr">
        <is>
          <t>Trading Symbol</t>
        </is>
      </c>
      <c r="B35" s="4" t="inlineStr">
        <is>
          <t>GDC</t>
        </is>
      </c>
      <c r="C35" s="4" t="inlineStr">
        <is>
          <t xml:space="preserve"> </t>
        </is>
      </c>
    </row>
    <row r="36">
      <c r="A36" s="4" t="inlineStr">
        <is>
          <t>Security Exchange Name</t>
        </is>
      </c>
      <c r="B36" s="4" t="inlineStr">
        <is>
          <t>NASDAQ</t>
        </is>
      </c>
      <c r="C36" s="4" t="inlineStr">
        <is>
          <t xml:space="preserve"> </t>
        </is>
      </c>
    </row>
    <row r="37">
      <c r="A37" s="4" t="inlineStr">
        <is>
          <t>Entity Common Stock, Shares Outstanding</t>
        </is>
      </c>
      <c r="B37" s="4" t="inlineStr">
        <is>
          <t xml:space="preserve"> </t>
        </is>
      </c>
      <c r="C37" s="5" t="n">
        <v>79412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interim
condensed consolidated financial statements reflect all adjustments that, in the opinion of management, are of a normal recurring nature
and are necessary to fairly present the financial statements for the interim periods. unaudited
interim condensed consolidated financial statements should be read in conjunction with the audited consolidated financial statements and
related notes thereto included in the Company's Annual Report on Form 10-K for the year ended December 31, 2023, which was filed with
the SEC on April 2, 2024. Principles
of Consolidation The unaudited interim condensed
consolidated financial statements of the Company include the accounts of GDC and its wholly owned subsidiaries and VIEs. All intercompany
transactions and balances are eliminated upon consolidation. Use
of Estimates and Assumptions The preparation of unaudited
interim condensed consolidated financial statements in conformity with U.S. GAAP requires management to make estimates and assumptions
that affect the reported amounts of assets and liabilities and disclosures of contingent assets and liabilities as of the date of the
unaudited interim condensed consolidated financial statements and the reported amounts of revenues and expenses during the periods presented.
Significant accounting estimates reflected in the Company’s unaudited interim condensed consolidated financial statements include
the useful lives of intangible assets and equipment, impairment of long-lived assets, collectability of receivables, fair value of convertible
notes, discount rate used to measure present value of lease liabilities and valuation allowance for deferred tax assets. Actual results
could differ from these estimates. Foreign
Currency Translation and Transactions The reporting
currency of the Company is the U.S. dollar. The PRC subsidiaries of the Company conduct their businesses in the local currency, Renminbi
(RMB), as its functional currency. Assets and liabilities are translated at the unified exchange rate as quoted set forth in the H.10
statistical release of the Federal Reserve Board at the end of the period. The statements of operations accounts are translated at the
average translation rates and the equity accounts are translated at historical rates. Translation adjustments resulting from this process
are included in accumulated other comprehensive income. Transaction gains and losses that arise from exchange rate fluctuations on transactions
denominated in a currency other than the functional currency are included in the results of operations as incurred. Translation adjustments included
in accumulated other comprehensive income amounted to $213,006 and $73,279 as of March 31, 2024 and December 31, 2023, respectively.
The unaudited interim condensed consolidated balance sheets amounts, with the exception of shareholders’ equity at March 31, 2024
and December 31, 2023 were translated at 7.22 RMB and 7.10 RMB to $1.00, respectively. The shareholders’ equity
accounts were stated at their historical rate. The average translation rates applied to unaudited interim condensed consolidated statements
of operations accounts for the three months ended March 31, 2024 and for the year ended December 31, 2023 were 7.19 RMB and 7.08 RMB to
$1.00, respectively. Unaudited interim condensed consolidated statements of cash flows are also translated at average translation rates
for the periods, therefore, amounts reported on the unaudited interim condensed consolidated statements of cash flows will not necessarily
agree with changes in the corresponding balances on the unaudited interim condensed consolidated balance sheets. The PRC
government imposes significant exchange restrictions on fund transfers out of the PRC that are not related to business operations. These
restrictions have not had a material impact on the Company because it has not engaged in any significant transactions that are subject
to the restrictions. Cash
and cash equivalents Cash and
cash equivalents include cash on hand and demand deposits placed with commercial banks or other financial institutions and highly liquid
investments that are readily convertible to known amounts of cash and with original maturities from the date of purchase of three months
or less. All cash and cash equivalents are unrestricted as to withdrawal and use. Loan
Receivable Loan receivable is the amounts
lent to a third party with the interest rate of 5% per annual. Since the loan will be due within one year, the Company classified the
loan as current assets under the loan receivable account on the unaudited interim condensed consolidated balance sheet. The interest accrued
during the reporting period was recorded as interest income on the unaudited interim condensed consolidated statements of operations. Prepaid
and other current assets Prepaid and other current assets
are advances paid to outside vendors for services purchases. The Company has legally binding contracts with its vendors, which require
any outstanding prepayments to be returned to the Company when the contract ends. Convertible
Notes Receivable The Company evaluated the terms
of the DigiTrax Convertible Notes and the Liquid Convertible Notes (as defined in Note 12) according to ASC 320 “ Investments
— Debt Securities The fair value changes of the convertible notes receivable were recorded as other comprehensive
income. Equipment Equipment
are stated at cost less accumulated depreciation. Depreciation is computed using the straight-line method after consideration of the estimated
useful lives of the assets and estimated residual value. The estimated useful lives and residual value are as follows:
Useful Life Estimated
Office equipment and furnishing 5 years 5 % The cost
and related accumulated depreciation of assets sold or otherwise retired are eliminated from the accounts and any gain or loss is included
in the consolidated statements of operations and comprehensive loss.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Intangible
Assets Intangible
assets represent software that are stated at cost, less accumulated amortization. Research and development costs associated with internally
developed patents are expensed when incurred. Amortization expense is recognized on the straight-line basis over the estimated useful
lives of the assets. The software has finite useful lives and is amortized using a straight-line method that reflects the estimated pattern
in which the economic benefits of the intangible asset are to be consumed. The Company amortizes the cost of software, over their useful
life using the straight-line method. The Company also re-evaluates the periods of amortization to determine whether subsequent events
and circumstances revised estimates of useful lives. The estimated useful life is as follows:
Useful Life
Software 5 years Lease The Company
determines if an arrangement is a lease at inception. Leases that transfer substantially all of the benefits and risks incidental to the
ownership of assets are accounted for as finance leases as if there was an acquisition of an asset and incurrence of an obligation at
the inception of the lease. All other leases are accounted for as operating leases. The Company has no significant finance leases. The Company
recognizes lease liabilities and corresponding right-of-use assets on the balance sheet for leases. Operating lease right- of-use assets
(the “ROU”) are disclosed as non-current assets in the Company’s consolidated balance sheets. Current maturities of
operating lease liabilities are classified as operating lease liabilities - current, and operating lease liabilities that will be due
in more than one year are disclosed as non-current liabilities on the consolidated balance sheets. Operating lease right-of-use assets
and operating lease liabilities are initially recognized based on the present value of future lease payments at lease commencement. The
operating lease right-of-use asset also includes any lease payments made prior to lease commencement and the initial direct costs incurred
by the lessee and is recorded net of any lease incentives received. As the interest rates implicit in most of the leases are not readily
determinable, the Company uses the incremental borrowing rates based on the information available at lease commencement to determine the
present value of the future lease payments. Operating lease expenses are recognized on a straight-line basis over the term of the lease. Most
leases have initial terms ranging from 1.1 to 5.4 years. The Company’s lease agreements did not include
non-lease components. Lease expense for fixed lease payments is recognized on a straight-line basis over the lease term. The
Company’s lease agreements do not contain any significant residual value guarantees or restricted covenants. The Company
evaluates the carrying value of ROU assets if there are indicators of impairment and reviews the recoverability of the related asset group. The Company
reassesses of a contract is or contains a leasing arrangement and re-measures ROU assets and liabilities upon modification of the contract.
The Company will derecognize ROU assets and liabilities, with difference recognized in the income statement on the contract termination. Impairment
for Long-lived Assets Long-lived
assets, including equipment, intangible assets and ROU assets with finite lives are reviewed for impairment whenever events or changes
in circumstances (such as a significant adverse change to market conditions that will impact the future use of the assets) indicate that
the carrying value of an asset may not be recoverable individually or as a group at the lowest level for which there are identifiable
cash flows that are largely independent of the cash flows of the other assets and liabilities. The Company assesses the recoverability
of the assets (or group of assets) based on the undiscounted future cash flows the assets (or group of assets) are expected to generate
and recognize an impairment loss when estimated undiscounted future cash flows expected to result from the use of the asset (or group
of assets) plus net proceeds expected from disposition of the asset (or group of assets), if any, are less than the carrying value of
the asset (or group of assets). If an impairment is identified, the Company would reduce the carrying amount of the asset (or group of
assets) to its estimated fair value based on a discounted cash flows approach or, when available and appropriate, to comparable market
values. The carrying amount of the asset (or the long-lived assets in the asset group on a pro rata basis using the relative carrying
amounts) is reduced to the extent not lower than the fair value of the asset. The adjusted carrying amounts after an impairment charge
represent the new cost basis and is depreciated over their remaining useful lives. Fair
value measurement The accounting
standard regarding fair value of financial instruments and related fair value measurements defines financial instruments and requires
disclosure of the fair value of financial instruments held by the Company. The Company considers the carrying amount of cash, accounts
receivable, loan receivable, other receivables, accounts payable, other payables and accrued liabilities to approximate their fair
values because of their short-term nature.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As of March 31, 2024 and December
31, 2023, the carrying values of cash, other receivables, loan receivable, other payables and accrued liabilities approximate their fair
values due to the short-term nature of the instruments. Fair value of convertible notes receivable have been discussed
Revenue
recognition On January
1, 2018, the Company adopted Accounting Standards Update (“ASU”) 2014-09 Revenue from Contracts with Customers The core
principle underlying the revenue recognition ASC 606 is that the Company will recognize revenue to represent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Company’s
revenue streams are primarily recognized at a point in time. The ASC
606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revenue. Upon adoption, the Company evaluated its revenue recognition policy
for all revenue streams within the scope of the ASC 606 under previous standards and using the five-step model under the new guidance
and confirmed that there were no differences in the pattern of revenue recognition except its retainage revenues. An entity
will also be required to determine if it controls the goods or services prior to the transfer to the customer in order to determine if
it should account for the arrangement as a principal or agent. Principal arrangements, where the entity controls the goods or services
provided, will result in the recognition of the gross amount of consideration expected in the exchange. Agent arrangements, where the
entity simply arranges but does not control the goods or services being transferred to the customer, will result in the recognition of
the net amount the entity is entitled to retain in the exchange. The Company,
as a principal, provides services to clients under separate contracts, generating revenue. The pricing terms specified in the contracts
are fixed. An obligation to perform is identified in contracts with clients. Revenue is recognized over the period in which the services
are earned. Payments
received prior to the relevant criteria for revenue recognition are met, are recorded as customer deposits. The Company
did not have any revenue streams from continuing operations for the three months ended March 31, 2024 and 2023. Income Taxes The Company
accounts for income taxes in accordance with U.S. GAAP for income taxes. The charge for taxation is based on the results for the fiscal
year as adjusted for items, which are non-assessable or disallowed. It is calculated using tax rates that have been enacted or substantively
enacted by the balance sheet date. Deferred
taxes is accounted for using the asset and liability method in respect of temporary differences arising from differences between the
carrying amount of assets and liabilities in the unaudited interim condensed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The Company incurred no such penalties and interest for the three months ended March 31, 2024 and 2023. Interest Interest
income is mainly generated from bank deposits and other interest earning financial assets and is recognized on an accrual basis using
the effective interest method. Net
Loss per Common Stock Basic loss
per share is computed by dividing loss available to common shareholders of the Company by the weighted average common stocks outstanding
during the period. Diluted loss per share takes into account the potential dilution that could occur if securities or other contracts
to issue common stocks were exercised and converted into common stocks. In May 2023
and November 2023 in connection with the placement agency agreements (see Note 16), the Company issued and sold pre-funded warrants exercisable
for an aggregate of 844,351 and 1,876,103 shares of common stock, at the exercise price of $8.35 and $3.019 per
share, of which $8.349 and $3.018 was pre-funded and paid to the Company upon issuance of the pre-funded warrants, respectively.
The remaining exercise price of the pre-funded warrants is $0.001 per share. The pre-funded warrants are exercisable by the holders
at any time and do not expire. On November 1, 2023, in connection with the Warrant Exchange Agreements (see Note 16), the holders of May
2023 Unregistered Warrants (as defined in Note 16) surrendered the May 2023 Unregistered Warrants, and the Company cancelled the May 2023
Unregistered Warrants and issued to these holders pre-funded warrants to purchase up to 577,260 shares of the Company’s
common stock with no consideration. For the
three months ended March 31, 2024, 567,691 pre-funded warrants representing 567,691 shares of the Company’s
common stock were exercised for $654. The remaining pre-funded warrants are immediately exercisable after issuance and do not expire.
As the remaining shares underlying the pre-funded warrants are issuable for nominal consideration of $0.001 per share, 922,072 in
common stocks underlying the unexercised pre-funded warrants were considered outstanding for purposes of the calculation of loss per
share as of March 31, 2024. For the
three months ended March 31, 2024 and 2023, of outstanding
warrants (excluding the Pre-funded Warrants and Exchange Warrants) which are equivalent to convertible of 3,080,017 and 151,323
common stocks were excluded from the diluted loss per share calculation due to their antidilutive effect. Comprehensive
Loss Comprehensive
loss is defined as the changes in equity of the Company during a year from transactions and other events and circumstances excluding transactions
resulting from investments by owners and distributions to owners. Accumulated other comprehensive income of the Company includes the foreign
currency translation adjustments and unrealized gains or loss on available-for-sale investments. Reclassification Certain
prior period amounts have been reclassified to conform to the current period presentation. These reclassifications had no impact on net
loss or and financial position. Recently
Accounting Pronouncements In
October 2021, the FASB issued ASU No. 2021-08, Business Combinations Accounting for Contract Assets and
Contract Liabilities from Contracts with Customers In June
2022, the FASB issued ASU 2022-03, “ Fair Value Measurement Fair Value Measurement of Equity Securities Subject
to Contractual Sale Restrictions In November 2023, the FASB issued ASU 2023-07,
“ Segment Reporting Improvements to Reportable Segment Disclosures In December 2023, the FASB issued ASU 2023-08,
Intangibles - Goodwill and Other - Crypto Assets Accounting for and Disclosure of Crypto Assets The Company has evaluated and concluded that there’s
no impact of the new guidance on the unaudited interim condensed consolidated financial statements. The Company adopted ASU 2022-08
since January 1, 2024. In December
2023, the FASB issued ASU 2023-09, Income Taxes Improvements to Income Tax Disclosures The Company does not believe
other recently issued but not yet effective accounting standards, if currently adopted, would have a material effect on the Company’s
unaudited interim condensed consolidated balance sheets, unaudited condensed interim consolidated statements of operations and comprehensive
loss and unaudited interim condensed consolidated statements of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riable Interest Entity</t>
        </is>
      </c>
      <c r="B1" s="2" t="inlineStr">
        <is>
          <t>3 Months Ended</t>
        </is>
      </c>
    </row>
    <row r="2">
      <c r="B2" s="2" t="inlineStr">
        <is>
          <t>Mar. 31, 2024</t>
        </is>
      </c>
    </row>
    <row r="3">
      <c r="A3" s="3" t="inlineStr">
        <is>
          <t>Variable Interest Entity [Abstract]</t>
        </is>
      </c>
      <c r="B3" s="4" t="inlineStr">
        <is>
          <t xml:space="preserve"> </t>
        </is>
      </c>
    </row>
    <row r="4">
      <c r="A4" s="4" t="inlineStr">
        <is>
          <t>Variable Interest Entity</t>
        </is>
      </c>
      <c r="B4" s="4" t="inlineStr">
        <is>
          <t>Note
3 – Variable Interest Entity Yuanma On June
21, 2022, Makesi WFOE entered into a series of contractual arrangements with Yuanma and its shareholders. The significant terms of these
contractual arrangements are summarized in “Note 1 - Nature of business and organization” above. As a result, the Company
classified Yuanma as VIE. On June
26, 2023, GDC entered into a share purchase agreement with a buyer unaffiliated with the Company. Pursuant to the agreement, the Company
agreed to sell and the buyer agreed to purchase all the issued and outstanding equity interest in TMSR HK, which hold 100% of the
equity interests in Makesi WFOE. The purchase price for the transaction contemplated by the Agreement was $100,000. The sale of TMSR
HK included the sale of Makesi WFOE and Yuanma, which has any material impact on the Company’s unaudited interim condensed
consolidated financial statements. Highlight
Media On September
16, 2022, Makesi WFOE entered into contractual arrangements with Highlight Media and its shareholders. The significant terms of these
contractual arrangements are summarized in “Note 1 - Nature of business and organization” above. As a result, the Company
classifies Highlight Media as VIE. On
February 27, 2023, Highlight WFOE entered into a series of assignment agreements with Makesi WFOE, Highlight Media and Highlight
Shareholders, pursuant to which Makesi WFOE assign all its rights and obligations under the VIE agreements to Highlight WFOE. The
VIE agreements and the assignment agreements granted Highlight WFOE with the power, rights and obligations equivalent in all
material respects to those it would possess as the sole equity holder of Highlight Media, including absolute rights to control the
management, operations, assets, property and revenue of Highlight Media. The assignment did not have any impact on Company’s
unaudited interim condensed consolidated financial statements. On
September 26, 2023, Highlight WFOE entered into a termination agreement with Highlight Media and the shareholders of Highlight Media
to terminate the VIE Agreements and sell the interest in the VIE Agreements for a purchase price of $100,000. As a result of such
termination, the Company no longer treats Highlight Media as a consolidated affiliated entity or consolidates the financial results
and balance sheet of Highlight Media in the Company’s unaudited interim condensed consolidated financial statements. A VIE is
an entity that has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and
must consolidate the VIE. Highlight WFOE is deemed to have a controlling financial interest and be the primary beneficiary of Highlight
Media and Makesi WFOE is deemed to have a controlling financial interest and be the primary beneficiary of Yuanma because Highlight WFOE
and Makesi WFOE have both of the following characteristics:
(1) The
power to direct activities at Highlight Media and Yuanma that most
significantly impact such entity’s economic performance,
and
(2) The
obligation to absorb losses of, and the right to receive benefits from
Highlight Media and Yuanma that could potentially be significant to such entity. Accordingly,
the accounts of Highlight Media and Yuanma are consolidated in the accompanying financial statements pursuant to ASC 810-10, Consolidation As of March
31, 2024, the Company did not have any VIE operations. The operations results from VIE operations for the three months ended March 31,
2024 and 2023 have been reflected in discontinued operations as disclosed in Note 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Mar. 31, 2024</t>
        </is>
      </c>
    </row>
    <row r="3">
      <c r="A3" s="3" t="inlineStr">
        <is>
          <t>Cash and Cash Equivalents [Abstract]</t>
        </is>
      </c>
      <c r="B3" s="4" t="inlineStr">
        <is>
          <t xml:space="preserve"> </t>
        </is>
      </c>
    </row>
    <row r="4">
      <c r="A4" s="4" t="inlineStr">
        <is>
          <t>Cash and Cash Equivalents</t>
        </is>
      </c>
      <c r="B4" s="4" t="inlineStr">
        <is>
          <t xml:space="preserve">Note 4 – Cash and Cash
Equivalents Cash at
banks represents cash balances maintained at commercial banks. As of March 31, 2024 and December 31, 2023, the Company did not have
any cash equivalents. The Company maintains bank accounts in the United States and institutions in PRC.
March 31, December 31,
2024 2023
(unaudited)
Cash at Banks $ 486,201 $ 5,175,5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and Other Current Assets</t>
        </is>
      </c>
      <c r="B1" s="2" t="inlineStr">
        <is>
          <t>3 Months Ended</t>
        </is>
      </c>
    </row>
    <row r="2">
      <c r="B2" s="2" t="inlineStr">
        <is>
          <t>Mar. 31, 2024</t>
        </is>
      </c>
    </row>
    <row r="3">
      <c r="A3" s="3" t="inlineStr">
        <is>
          <t>Prepaid and Other Current Assets [Abstract]</t>
        </is>
      </c>
      <c r="B3" s="4" t="inlineStr">
        <is>
          <t xml:space="preserve"> </t>
        </is>
      </c>
    </row>
    <row r="4">
      <c r="A4" s="4" t="inlineStr">
        <is>
          <t>Prepaid and Other Current Assets</t>
        </is>
      </c>
      <c r="B4" s="4" t="inlineStr">
        <is>
          <t xml:space="preserve">Note 5 – Prepaid and
Other Current Assets Prepaid and other current assets
consisted of the following as of March 31, 2024 and December 31, 2023:
March 31, December 31,
2024 2023
(unaudited)
Prepayments of digital human services $ 580,000 $ 797,500
Prepayments of live streaming services - 487,587
Consulting service 265,000 -
Marketing and advertising services 208,329 -
Other prepayments - 5,803
Total prepaid and other current assets $ 1,053,329 $ 1,290,8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Receivable</t>
        </is>
      </c>
      <c r="B1" s="2" t="inlineStr">
        <is>
          <t>3 Months Ended</t>
        </is>
      </c>
    </row>
    <row r="2">
      <c r="B2" s="2" t="inlineStr">
        <is>
          <t>Mar. 31, 2024</t>
        </is>
      </c>
    </row>
    <row r="3">
      <c r="A3" s="3" t="inlineStr">
        <is>
          <t>Loan Receivable [Abstract]</t>
        </is>
      </c>
      <c r="B3" s="4" t="inlineStr">
        <is>
          <t xml:space="preserve"> </t>
        </is>
      </c>
    </row>
    <row r="4">
      <c r="A4" s="4" t="inlineStr">
        <is>
          <t>Loan Receivable</t>
        </is>
      </c>
      <c r="B4" s="4" t="inlineStr">
        <is>
          <t>Note
6 – Loan Receivable On
January 13, 2024, the Company entered into a loan agreement with Lotus City Limited (“Lotus”), pursuant to which, the
Company agreed to lend $1,900,000 to Lotus, with the interest rate of 5% per annum accrued daily. The Loan together with accrued and
unpaid interest and all other charges, costs and expenses, is due and payable on or before January 16, 2025.On January 16, 2024, the
Company transferred $1,900,000 to Lotus. Since the loan will be due within one year, the Company classified the loan as current
assets under the loan receivable account on the unaudited interim condensed consolidated balance sheet. For
the three months ended March 31, 2024, the Company accrued $19,781 of interest and recorded as interest income on the unaudited
interim condensed consolidated statements of operations. As of March 31, 2024, the outstanding balance of loan receivable was
$1,919,781. On
April 3, 2024, Lotus repaid the principal of $1,000,000 to the Company, leaving $900,000 of principal still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ceivables</t>
        </is>
      </c>
      <c r="B1" s="2" t="inlineStr">
        <is>
          <t>3 Months Ended</t>
        </is>
      </c>
    </row>
    <row r="2">
      <c r="B2" s="2" t="inlineStr">
        <is>
          <t>Mar. 31, 2024</t>
        </is>
      </c>
    </row>
    <row r="3">
      <c r="A3" s="3" t="inlineStr">
        <is>
          <t>Other Receivables [Abstract]</t>
        </is>
      </c>
      <c r="B3" s="4" t="inlineStr">
        <is>
          <t xml:space="preserve"> </t>
        </is>
      </c>
    </row>
    <row r="4">
      <c r="A4" s="4" t="inlineStr">
        <is>
          <t>Other Receivables</t>
        </is>
      </c>
      <c r="B4" s="4" t="inlineStr">
        <is>
          <t xml:space="preserve">Note 7 – Other Receivables Other receivables as of March
31, 2024 and December 31, 2023 consisted of the following:
March 31, December 31,
(unaudited)
Lease deposit $ 9,195 $ 9,459
Total other receivables, net $ 9,195 $ 9,4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pment, Net</t>
        </is>
      </c>
      <c r="B1" s="2" t="inlineStr">
        <is>
          <t>3 Months Ended</t>
        </is>
      </c>
    </row>
    <row r="2">
      <c r="B2" s="2" t="inlineStr">
        <is>
          <t>Mar. 31, 2024</t>
        </is>
      </c>
    </row>
    <row r="3">
      <c r="A3" s="3" t="inlineStr">
        <is>
          <t>Equipment, Net [Abstract]</t>
        </is>
      </c>
      <c r="B3" s="4" t="inlineStr">
        <is>
          <t xml:space="preserve"> </t>
        </is>
      </c>
    </row>
    <row r="4">
      <c r="A4" s="4" t="inlineStr">
        <is>
          <t>Equipment, net</t>
        </is>
      </c>
      <c r="B4" s="4" t="inlineStr">
        <is>
          <t>Note
8 – Equipment, net Equipment, net consisted of the
following as of March 31, 2024 and December 31, 2023:
March 31, December 31,
(unaudited)
Office equipment and furniture $ 14,190 $ 14,190
Less: accumulated depreciation (2,862 ) (1,679 )
Total $ 11,328 $ 12,511 Depreciation expense for the
three months ended March 31, 2024 and 2023 amounted to $1,183 and ni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3 Months Ended</t>
        </is>
      </c>
    </row>
    <row r="2">
      <c r="B2" s="2" t="inlineStr">
        <is>
          <t>Mar. 31, 2024</t>
        </is>
      </c>
    </row>
    <row r="3">
      <c r="A3" s="3" t="inlineStr">
        <is>
          <t>Intangible Assets, Net [Abstract]</t>
        </is>
      </c>
      <c r="B3" s="4" t="inlineStr">
        <is>
          <t xml:space="preserve"> </t>
        </is>
      </c>
    </row>
    <row r="4">
      <c r="A4" s="4" t="inlineStr">
        <is>
          <t>Intangible Assets, net</t>
        </is>
      </c>
      <c r="B4" s="4" t="inlineStr">
        <is>
          <t>Note 9 – Intangible
Assets, net Intangible assets consisted of
the following as of March 31, 2024 and December 31, 2023:
March 31, December 31,
(unaudited)
Software $ 3,646,382 $ 3,653,104
Subtotal 3,646,382 3,653,104
Less: accumulated amortization (527,138 ) (345,155 )
Total $ 3,119,244 $ 3,307,949 The Company’s
intangible assets include a software of $750,000 purchased from a third party by issuance of 180,000 of the Company’s
common stock (as disclosed in Note 16) and software of $2,903,104 purchased by the Company in cash. The Company amortizes its software
over their estimated useful lives and reviews these assets for impairment. Amortization expense for the
three months ended March 31, 2024 and 2023 was $182,373 and ni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Payables and Accrued Liabilities</t>
        </is>
      </c>
      <c r="B1" s="2" t="inlineStr">
        <is>
          <t>3 Months Ended</t>
        </is>
      </c>
    </row>
    <row r="2">
      <c r="B2" s="2" t="inlineStr">
        <is>
          <t>Mar. 31, 2024</t>
        </is>
      </c>
    </row>
    <row r="3">
      <c r="A3" s="3" t="inlineStr">
        <is>
          <t>Other Payables and Accrued Liabilities [Abstract]</t>
        </is>
      </c>
      <c r="B3" s="4" t="inlineStr">
        <is>
          <t xml:space="preserve"> </t>
        </is>
      </c>
    </row>
    <row r="4">
      <c r="A4" s="4" t="inlineStr">
        <is>
          <t>Other Payables and Accrued Liabilities</t>
        </is>
      </c>
      <c r="B4" s="4" t="inlineStr">
        <is>
          <t xml:space="preserve">Note 10 – Other
Payables and Accrued Liabilities Accrued expenses consisted of
the following as of March 31, 2024 and December 31, 2023:
March 31, December 31,
2024 2023
(unaudited)
Professional service fee $ 145,540 $ -
Payroll 21,273 3,944
Rental 16,397 15,981
Travel and Entertainment expenses 10,212 3,413
Total $ 193,422 $ 23,3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Note 11 – Related Party
Transactions Other payable – related
parties:
Name of related party Relationship Nature March 31, December 31,
(unaudited)
Xiaojian Wang Chief Executive Officer Accrued compensations $ 12,500 $ -
Zihao Zhao Chief Finance Officer Accrued compensations 28,333 20,833
Total $ 40,833 $ 20,833 As
of March 31, 2024 and December 31, 2023, the balance of other payable- related parties were $40,833 and $20,833, respectively, consisted
of accrued compensations of the Company’s officers. For the three months ended March
31, 2024 and 2023, the Company recorded compensation expenses to its officers amounted to $40,833 and ni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86201</v>
      </c>
      <c r="C3" s="6" t="n">
        <v>5175518</v>
      </c>
    </row>
    <row r="4">
      <c r="A4" s="4" t="inlineStr">
        <is>
          <t>Loan receivable</t>
        </is>
      </c>
      <c r="B4" s="5" t="n">
        <v>1919781</v>
      </c>
      <c r="C4" s="4" t="inlineStr">
        <is>
          <t xml:space="preserve"> </t>
        </is>
      </c>
    </row>
    <row r="5">
      <c r="A5" s="4" t="inlineStr">
        <is>
          <t>Other receivables, net</t>
        </is>
      </c>
      <c r="B5" s="5" t="n">
        <v>9195</v>
      </c>
      <c r="C5" s="5" t="n">
        <v>9459</v>
      </c>
    </row>
    <row r="6">
      <c r="A6" s="4" t="inlineStr">
        <is>
          <t>Convertible notes receivable</t>
        </is>
      </c>
      <c r="B6" s="5" t="n">
        <v>2656877</v>
      </c>
      <c r="C6" s="5" t="n">
        <v>2602027</v>
      </c>
    </row>
    <row r="7">
      <c r="A7" s="4" t="inlineStr">
        <is>
          <t>Prepaid and other current assets</t>
        </is>
      </c>
      <c r="B7" s="5" t="n">
        <v>1053329</v>
      </c>
      <c r="C7" s="5" t="n">
        <v>1290890</v>
      </c>
    </row>
    <row r="8">
      <c r="A8" s="4" t="inlineStr">
        <is>
          <t>Total current assets</t>
        </is>
      </c>
      <c r="B8" s="5" t="n">
        <v>6125383</v>
      </c>
      <c r="C8" s="5" t="n">
        <v>9077894</v>
      </c>
    </row>
    <row r="9">
      <c r="A9" s="4" t="inlineStr">
        <is>
          <t>EQUIPMENT, NET</t>
        </is>
      </c>
      <c r="B9" s="5" t="n">
        <v>11328</v>
      </c>
      <c r="C9" s="5" t="n">
        <v>12511</v>
      </c>
    </row>
    <row r="10">
      <c r="A10" s="4" t="inlineStr">
        <is>
          <t>RIGHT-OF-USE ASSETS, NET</t>
        </is>
      </c>
      <c r="B10" s="5" t="n">
        <v>1566003</v>
      </c>
      <c r="C10" s="5" t="n">
        <v>1561058</v>
      </c>
    </row>
    <row r="11">
      <c r="A11" s="3" t="inlineStr">
        <is>
          <t>OTHER ASSETS</t>
        </is>
      </c>
      <c r="B11" s="4" t="inlineStr">
        <is>
          <t xml:space="preserve"> </t>
        </is>
      </c>
      <c r="C11" s="4" t="inlineStr">
        <is>
          <t xml:space="preserve"> </t>
        </is>
      </c>
    </row>
    <row r="12">
      <c r="A12" s="4" t="inlineStr">
        <is>
          <t>Intangible assets, net</t>
        </is>
      </c>
      <c r="B12" s="5" t="n">
        <v>3119244</v>
      </c>
      <c r="C12" s="5" t="n">
        <v>3307949</v>
      </c>
    </row>
    <row r="13">
      <c r="A13" s="4" t="inlineStr">
        <is>
          <t>Other assets</t>
        </is>
      </c>
      <c r="B13" s="5" t="n">
        <v>250740</v>
      </c>
      <c r="C13" s="5" t="n">
        <v>250740</v>
      </c>
    </row>
    <row r="14">
      <c r="A14" s="4" t="inlineStr">
        <is>
          <t>Total other assets</t>
        </is>
      </c>
      <c r="B14" s="5" t="n">
        <v>3369984</v>
      </c>
      <c r="C14" s="5" t="n">
        <v>3558689</v>
      </c>
    </row>
    <row r="15">
      <c r="A15" s="4" t="inlineStr">
        <is>
          <t>Total assets</t>
        </is>
      </c>
      <c r="B15" s="5" t="n">
        <v>11072698</v>
      </c>
      <c r="C15" s="5" t="n">
        <v>14210152</v>
      </c>
    </row>
    <row r="16">
      <c r="A16" s="3" t="inlineStr">
        <is>
          <t>CURRENT LIABILITIES</t>
        </is>
      </c>
      <c r="B16" s="4" t="inlineStr">
        <is>
          <t xml:space="preserve"> </t>
        </is>
      </c>
      <c r="C16" s="4" t="inlineStr">
        <is>
          <t xml:space="preserve"> </t>
        </is>
      </c>
    </row>
    <row r="17">
      <c r="A17" s="4" t="inlineStr">
        <is>
          <t>Other payables and accrued liabilities</t>
        </is>
      </c>
      <c r="B17" s="5" t="n">
        <v>193422</v>
      </c>
      <c r="C17" s="5" t="n">
        <v>23338</v>
      </c>
    </row>
    <row r="18">
      <c r="A18" s="4" t="inlineStr">
        <is>
          <t>Lease liabilities - current</t>
        </is>
      </c>
      <c r="B18" s="5" t="n">
        <v>308419</v>
      </c>
      <c r="C18" s="5" t="n">
        <v>358998</v>
      </c>
    </row>
    <row r="19">
      <c r="A19" s="4" t="inlineStr">
        <is>
          <t>Total current liabilities</t>
        </is>
      </c>
      <c r="B19" s="5" t="n">
        <v>542674</v>
      </c>
      <c r="C19" s="5" t="n">
        <v>403169</v>
      </c>
    </row>
    <row r="20">
      <c r="A20" s="3" t="inlineStr">
        <is>
          <t>OTHER LIABILITIES</t>
        </is>
      </c>
      <c r="B20" s="4" t="inlineStr">
        <is>
          <t xml:space="preserve"> </t>
        </is>
      </c>
      <c r="C20" s="4" t="inlineStr">
        <is>
          <t xml:space="preserve"> </t>
        </is>
      </c>
    </row>
    <row r="21">
      <c r="A21" s="4" t="inlineStr">
        <is>
          <t>Lease liabilities – non-current</t>
        </is>
      </c>
      <c r="B21" s="5" t="n">
        <v>1326946</v>
      </c>
      <c r="C21" s="5" t="n">
        <v>1317678</v>
      </c>
    </row>
    <row r="22">
      <c r="A22" s="4" t="inlineStr">
        <is>
          <t>Deferred tax liabilities</t>
        </is>
      </c>
      <c r="B22" s="5" t="n">
        <v>328861</v>
      </c>
      <c r="C22" s="5" t="n">
        <v>327822</v>
      </c>
    </row>
    <row r="23">
      <c r="A23" s="4" t="inlineStr">
        <is>
          <t>Total other liabilities</t>
        </is>
      </c>
      <c r="B23" s="5" t="n">
        <v>1655807</v>
      </c>
      <c r="C23" s="5" t="n">
        <v>1645500</v>
      </c>
    </row>
    <row r="24">
      <c r="A24" s="4" t="inlineStr">
        <is>
          <t>Total liabilities</t>
        </is>
      </c>
      <c r="B24" s="5" t="n">
        <v>2198481</v>
      </c>
      <c r="C24" s="5" t="n">
        <v>2048669</v>
      </c>
    </row>
    <row r="25">
      <c r="A25" s="4" t="inlineStr">
        <is>
          <t>COMMITMENTS AND CONTINGENCIES</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Preferred stock, $0.0001 par value, 20,000,000 shares authorized, no shares issued and outstanding as of March 31, 2024 and December 31, 2023, respectively</t>
        </is>
      </c>
      <c r="B27" s="4" t="inlineStr">
        <is>
          <t xml:space="preserve"> </t>
        </is>
      </c>
      <c r="C27" s="4" t="inlineStr">
        <is>
          <t xml:space="preserve"> </t>
        </is>
      </c>
    </row>
    <row r="28">
      <c r="A28" s="4" t="inlineStr">
        <is>
          <t>Common stock, $0.0001 par value, 200,000,000 shares authorized, 7,941,261 and 5,453,416 shares issued and outstanding as of March 31, 2024 and December 31, 2023, respectively</t>
        </is>
      </c>
      <c r="B28" s="5" t="n">
        <v>794</v>
      </c>
      <c r="C28" s="5" t="n">
        <v>545</v>
      </c>
    </row>
    <row r="29">
      <c r="A29" s="4" t="inlineStr">
        <is>
          <t>Additional paid-in capital</t>
        </is>
      </c>
      <c r="B29" s="5" t="n">
        <v>81511298</v>
      </c>
      <c r="C29" s="5" t="n">
        <v>77530221</v>
      </c>
    </row>
    <row r="30">
      <c r="A30" s="4" t="inlineStr">
        <is>
          <t>Accumulated deficit</t>
        </is>
      </c>
      <c r="B30" s="5" t="n">
        <v>-73336853</v>
      </c>
      <c r="C30" s="5" t="n">
        <v>-69358225</v>
      </c>
    </row>
    <row r="31">
      <c r="A31" s="4" t="inlineStr">
        <is>
          <t>Accumulated other comprehensive income</t>
        </is>
      </c>
      <c r="B31" s="5" t="n">
        <v>309046</v>
      </c>
      <c r="C31" s="5" t="n">
        <v>175306</v>
      </c>
    </row>
    <row r="32">
      <c r="A32" s="4" t="inlineStr">
        <is>
          <t>Total GD Culture Group Limited shareholders’ equity</t>
        </is>
      </c>
      <c r="B32" s="5" t="n">
        <v>8484285</v>
      </c>
      <c r="C32" s="5" t="n">
        <v>8347847</v>
      </c>
    </row>
    <row r="33">
      <c r="A33" s="4" t="inlineStr">
        <is>
          <t>Noncontrolling interest</t>
        </is>
      </c>
      <c r="B33" s="5" t="n">
        <v>389932</v>
      </c>
      <c r="C33" s="5" t="n">
        <v>3813636</v>
      </c>
    </row>
    <row r="34">
      <c r="A34" s="4" t="inlineStr">
        <is>
          <t>Total shareholders’ equity</t>
        </is>
      </c>
      <c r="B34" s="5" t="n">
        <v>8874217</v>
      </c>
      <c r="C34" s="5" t="n">
        <v>12161483</v>
      </c>
    </row>
    <row r="35">
      <c r="A35" s="4" t="inlineStr">
        <is>
          <t>Total liabilities and shareholders’ equity</t>
        </is>
      </c>
      <c r="B35" s="5" t="n">
        <v>11072698</v>
      </c>
      <c r="C35" s="5" t="n">
        <v>14210152</v>
      </c>
    </row>
    <row r="36">
      <c r="A36" s="4" t="inlineStr">
        <is>
          <t>Related Party</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Other payables - related parties</t>
        </is>
      </c>
      <c r="B38" s="6" t="n">
        <v>40833</v>
      </c>
      <c r="C38" s="6" t="n">
        <v>208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Notes Receivable</t>
        </is>
      </c>
      <c r="B1" s="2" t="inlineStr">
        <is>
          <t>3 Months Ended</t>
        </is>
      </c>
    </row>
    <row r="2">
      <c r="B2" s="2" t="inlineStr">
        <is>
          <t>Mar. 31, 2024</t>
        </is>
      </c>
    </row>
    <row r="3">
      <c r="A3" s="3" t="inlineStr">
        <is>
          <t>Convertible Notes Receivable [Abstract]</t>
        </is>
      </c>
      <c r="B3" s="4" t="inlineStr">
        <is>
          <t xml:space="preserve"> </t>
        </is>
      </c>
    </row>
    <row r="4">
      <c r="A4" s="4" t="inlineStr">
        <is>
          <t>Convertible Notes Receivable</t>
        </is>
      </c>
      <c r="B4" s="4" t="inlineStr">
        <is>
          <t>Note 12 – Convertible
Notes Receivable The Company’s convertible
notes receivable consisted of the following as of March 31, 2024 and December 31, 2023:
March 31, 2024 December 31, 2023
(unaudited)
Convertible notes receivable $ 2,656,877 $ 2,602,027
Total $ 2,656,877 $ 2,602,027 On June
1, 2023 and August 17, 2023, the Company purchased two convertible notes issued by DigiTrax Entertainment Inc. (the “DigiTrax”)
for an aggregated of $1,000,000 (the “DigiTrax Convertible Notes”). Each DigiTrax Convertible Note will be due on one
year after the original issuance (the “DigiTrax Convertible Note Maturity Date”). The Company has the right to receive interest
on the aggregate unconverted and then outstanding principal amount of these notes at the rate of 10% per annum. Accrued and unpaid
interest will be due and payable on conversion, repayment, redemption, maturity or default. At any time (after six months) after the issuance
until the notes are no longer outstanding, the notes shall be convertible, in whole or part, into shares of common stock of DigiTrax at
a price of $1.4 per share. In the event DigiTrax consummates a public offering of any capital stock and is able to receive gross
proceeds of at least $10,000,000 (“Qualified Offering”) prior to the DigiTrax Convertible Note Maturity Date and there’s
no event of default, all then outstanding principal and accrued but unpaid interest under the DigiTrax Convertible Notes should convert
into the number of fully paid and nonassessable shares of DigiTrax common stock based on the lesser of (i) $1.4 per share, or (ii)
seventy percent (70%) of the price per share of DigiTrax common stock that is subject to the Qualified Offering. On June
2, 2023 and August 17, 2023, the Company purchased two convertible notes issued by Liquid Marketplace Corp. (the “Liquid”)
for an aggregated of $1,500,000 (the “Liquid Convertible Notes”). Each Liquid Convertible Note will be due on one year
after the original issuance (the “Liquid Convertible Note Maturity Date”). The Company has the right to receive interest on
the aggregate unconverted and then outstanding principal amount of these notes at the rate of 8% per annum. Accrued and unpaid interest
will be due and payable on conversion, repayment, redemption, maturity or default. At any time after the issuance until the notes are
no longer outstanding, the notes shall be convertible, in whole or part, into shares of common stock of Liquid at a price of $0.25 per
share. In the event Liquid consummates a public offering of any capital stock and is able to receive gross proceeds of at least $10,000,000 (“Qualified
Offering”) prior to the Liquid Convertible Note Maturity Date and there’s no event of default, all then outstanding principal
and accrued but unpaid interest under the Liquid Convertible Notes should convert into the number of fully paid and nonassessable shares
of Liquid common stock based on the lesser of (i) $0.25 per share, or (ii) seventy percent (70%) of the price per share of Liquid
common stock that is subject to the Qualified Offering. The Company
evaluated the terms of the DigiTrax Convertible Notes and the Liquid Convertible Notes according to ASC 320 and concluded that these notes
should be classified as an available-for-sale security and measured at fair value. For
the three months ended March 31, 2024 and 2023, the Company recorded unrealized gains on the fair value changes of these notes
amounted to $54,849 and ni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Note 13 – Leases Leases
are classified as operating leases or finance leases in accordance with ASC 842 Leases
March 31, December 31,
(unaudited)
Weighted average remaining lease term:
Operating lease 4.53 years 4.81 years
Weighted average discount rate:
Operating lease 7.42 % 7.56 % The
balances for the operating leases where the Company is the lessee are presented as follows within the unaudited interim condensed
consolidated balance sheets:
March 31, 2024 December 31, 2023
(unaudited)
Operating lease right-of-use assets, net
Operating lease $ 1,566,003 $ 1,561,058
Lease liabilities
Current portion of operating lease liabilities 308,419 358,998
Non-current portion of operating lease liabilities 1,326,946 1,317,678
$ 1,635,365 $ 1,676,676 Future lease payments
under operating leases as of March 31, 2024 were as follows:
Operating
Remainder of FY2024 $ 320,743
FY2025 385,550
FY2026 393,261
FY2027 401,127
FY2028 409,149
FY2029 34,605
Total lease payments $ 1,944,435
Less: imputed interest 309,070
Present value of lease liabilities (1) $ 1,635,365 (1) As of March 31, 2024, present value of future operating lease payments consisted of current portion of operating lease liabilities and non-current portion of operating lease liabilities, amounting to $308,419 and $1,326,946, respectively. Lease expense
for all the Company’s operating leases for the three months ended March 31, 2 d
ni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3 Months Ended</t>
        </is>
      </c>
    </row>
    <row r="2">
      <c r="B2" s="2" t="inlineStr">
        <is>
          <t>Mar. 31, 2024</t>
        </is>
      </c>
    </row>
    <row r="3">
      <c r="A3" s="3" t="inlineStr">
        <is>
          <t>Taxes [Abstract]</t>
        </is>
      </c>
      <c r="B3" s="4" t="inlineStr">
        <is>
          <t xml:space="preserve"> </t>
        </is>
      </c>
    </row>
    <row r="4">
      <c r="A4" s="4" t="inlineStr">
        <is>
          <t>Taxes</t>
        </is>
      </c>
      <c r="B4" s="4" t="inlineStr">
        <is>
          <t xml:space="preserve">Note 14 – Taxes Income tax United States GDC was
organized in the state of Delaware in April 2015. As of March 31, 2024 and December 31, 2023, GDC’s net operating loss carry forward
for United States income taxes was approximately $7.1 million and $6.3 million, respectively. The net operating loss carry forwards
are available to reduce future years’ taxable income through year 2039. Management believes that the realization of the benefits
from these losses appears uncertain due to the Company’s operating history and continued losses in the United States. Accordingly,
the Company has provided a 100% valuation allowance on the deferred tax asset to reduce the asset to zero. Management reviews this
valuation allowance periodically and makes changes accordingly. On December
22, 2017, the “Tax Cuts and Jobs Act” (“The 2017 Tax Act”) was enacted in the United States. Under the provisions
of the Act, the U.S. corporate tax rate decreased from 34% to 21%. The 2017 Tax Act imposed a global intangible low-taxed income
tax (“GILTI”), which is a new tax on certain off-shore earnings at an effective rate of 10.5% for tax years beginning
after March 31, 2017 (increasing to 13.125% for tax years beginning after March 31, 2025) with a partial offset for foreign tax credits.
The Company determined that there is no impact of GILTI for the three months ended March 31, 2024 and 2023, which the Company believes
that it will be imposed a minimum tax rate of 10.5% and to the extent foreign tax credits are available to reduce its US corporate
tax, which may result in no additional US federal income tax being due. British
Virgin Islands Citi Profit
BVI is incorporated in the British Virgin Islands and are not subject to tax on income or capital gains under current British Virgin Islands
law. In addition, upon payments of dividends by these entities to their shareholders, no British Virgin Islands withholding tax will be
imposed. Hong
Kong TMSR HK
and Highlight HK are incorporated in Hong Kong and are subject to Hong Kong Profits Tax on the taxable income as reported in its statutory
financial statements adjusted in accordance with relevant Hong Kong tax laws. TMSR and Highlight HK are subject to Hong Kong profit tax
at a rate of 8.25% for assessable profits on the first HK$2 million and 16.5% for any assessable profits in excess of HK$2 million
for the three months ended March 31, 2024 and 2023. The Company did not make any provisions for Hong Kong profit tax as there were no
assessable profits derived from or earned in Hong Kong since inception. Under Hong Kong tax law, TMSR HK is exempted from income tax on
its foreign-derived income and there are no withholding taxes in Hong Kong on remittance of dividends. PRC Makesi WFOE,
Highlight WFOE, Highlight Media, Yuanma and SH Xianzhui are governed by the income tax laws of the PRC and the income tax provision
in respect to operations in the PRC is calculated at the applicable tax rates on the taxable income for the periods based on existing
legislation, interpretations and practices in respect thereof. Under the Enterprise Income Tax Laws of the PRC (the “EIT Laws”),
Chinese enterprises are subject to income tax at a rate of 25% after appropriate tax adjustments. The current
and deferred components of income tax expenses from continuing operations appearing in the unaudited interim condensed consolidated statements
of operations are as follows:
For the three months ended March 31,
2024 2023
(unaudited) (unaudited)
Current tax expenses $ - $ -
Deferred tax expenses 1,038 -
Total $ 1,038 $ - The principal components
of the Company’s deferred income tax assets and liabilities as of March 31, 2024 and December 31, 2023 are as follows:
March 31, December 31,
2024 2023
(unaudited)
Deferred tax assets
Net operating losses carried forward $ 7,057,015 $ 6,295,697
Lease liability 343,427 352,102
Valuation allowance (7,400,442 ) (6,647,799 )
Deferred tax assets, net $ - $ -
Deferred tax liabilities
Right - Of - Use assets $ 328,861 $ 327,822
Deferred tax liabilities, net $ 328,861 $ 327,822 Value
added tax Enterprises
or individuals who sell commodities, provide services, engage in repair and maintenance or import and export goods in the PRC are subject
to a value added tax (the “VAT”) in accordance with PRC laws. The VAT standard rates changed to 6% to 13% of the
gross sales prices starting in April 2019. A credit is available whereby VAT paid on the purchases of services can be used to offset the
VAT due on sales of the finished products and services. As of
March 31, 2024 and December 31, 2023, there is no balance of the value added tax payabl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centration of Risk</t>
        </is>
      </c>
      <c r="B1" s="2" t="inlineStr">
        <is>
          <t>3 Months Ended</t>
        </is>
      </c>
    </row>
    <row r="2">
      <c r="B2" s="2" t="inlineStr">
        <is>
          <t>Mar. 31, 2024</t>
        </is>
      </c>
    </row>
    <row r="3">
      <c r="A3" s="3" t="inlineStr">
        <is>
          <t>Concentration of Risk [Abstract]</t>
        </is>
      </c>
      <c r="B3" s="4" t="inlineStr">
        <is>
          <t xml:space="preserve"> </t>
        </is>
      </c>
    </row>
    <row r="4">
      <c r="A4" s="4" t="inlineStr">
        <is>
          <t>Concentration of Risk</t>
        </is>
      </c>
      <c r="B4" s="4" t="inlineStr">
        <is>
          <t>Note 15 – Concentration
of Risk Financial
instruments that potentially subject the Company to concentration of credit risk consist principally of cash deposits. Accounts at each
institution are insured by the Federal Deposit Insurance Corporation (“FDIC”) up to $250,000. At March 31, 2024 and December
31, 2023, the Company had $62,435 and $4,458,402 in excess of the FDIC insured limit, respectively. As of March
31, 2024 and December 31, $21 1,222 were deposited with a financial
institution located in the PRC, respectively. While management believes that these financial institutions are of high credit quality,
it also continually monitors their credit worthine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4</t>
        </is>
      </c>
    </row>
    <row r="3">
      <c r="A3" s="3" t="inlineStr">
        <is>
          <t>Equity [Abstract]</t>
        </is>
      </c>
      <c r="B3" s="4" t="inlineStr">
        <is>
          <t xml:space="preserve"> </t>
        </is>
      </c>
    </row>
    <row r="4">
      <c r="A4" s="4" t="inlineStr">
        <is>
          <t>Equity</t>
        </is>
      </c>
      <c r="B4" s="4" t="inlineStr">
        <is>
          <t xml:space="preserve">Note
16 – Equity Statutory
Reserves and Restricted Net Assets In accordance
with the PRC Regulations on Enterprises with Foreign Investment, an enterprise established in the PRC with foreign investment is required
to make appropriations to certain statutory reserves, namely a general reserve fund, an enterprise expansion fund, a staff welfare fund
and a bonus fund, all of which are appropriated from net profit as reported in its PRC statutory accounts. A foreign invested enterprise
is required to allocate at least 10% of its annual after-tax profits to a general reserve fund until such fund has reached 50%
of its respective registered capital. Appropriations to the enterprise expansion fund and staff welfare and bonus funds are at the discretion
of the board of directors for the foreign invested enterprises. For other subsidiaries incorporated in the PRC, the general reserve fund
was appropriated based on 10% of net profits as reported in each subsidiary’s PRC statutory accounts. General reserve and statutory
surplus funds are restricted to set-off against losses, expansion of production and operation and increasing registered capital of the
respective company. Staff welfare and bonus fund and statutory public welfare funds are restricted to capital expenditures for the collective
welfare of employees. The reserves are not allowed to be transferred to the Company in terms of cash dividends, loans or advances, nor
are they allowed for distribution except under liquidation. As of March 31, 2024 and December 31, 2023, there are no balance of the PRC
statutory reserve funds. In addition,
under PRC laws and regulations, the Company’s PRC subsidiaries are restricted in their ability to transfer their net assets to the
Company in the form of dividend payments, loans or advances. Amounts of net assets restricted include paid up capital and statutory reserve
funds of the Company’s PRC totaling $397,243 and $1,083,267 as of March 31, 2024 and December 31, 2023, respectively. Furthermore,
cash transfers from the Company’s PRC subsidiaries to the Company’s subsidiaries outside of the PRC are subject to the PRC
government control of currency conversion. Shortages in the availability of foreign currency may restrict the ability of the Company’s
PRC subsidiaries to remit sufficient foreign currency to pay dividends or other payments to the Company, or otherwise satisfy their foreign
currency denominated obligations. Common
Stock On May 1,
2023, the Company entered into a placement agency agreement (the “May 2023 Placement Agency Agreement”), with Univest Securities,
LLC (the “Placement Agent” or “Univest”), pursuant to which, the Placement Agent agrees to use its reasonable
best efforts to sell the Company’s common stock in a registered direct offering (the “May 2023 RD Offering”), and a
concurrent private placement (the “May 2023 PIPE Offering”, together with the RD Offering, collectively the “May 2023
Offering”). The Placement Agent has no obligation to buy any of the securities from the Company or to arrange for the purchase or
sale of any specific number or dollar amount of securities. On May 4,
2023, the Company sold an aggregate of 310,168 shares of common stock of the Company, par value $0.0001 per share, and
pre-funded warrants to purchase up to an aggregate of 844,351 shares of common stock are sold to certain purchasers (the “May
2023 Offering Purchasers”), pursuant to a securities purchase agreement, dated May 1, 2023, as amended on May 16, 2023 (the “May
2023 Securities Purchase Agreement”). The purchase price of each share of common stock is $8.35. The purchase price of each pre-funded
warrant is $8.349, which equals the price per share of common stock being sold to the public in this offering, minus $0.001. The pre-funded
warrants to purchase up to an aggregate of 844,351 shares of common stock were exercised in full in May 2023. In connection
with the May 2023 Offering, the Company paid Univest a total cash fee equal to 7.0% of the aggregate gross proceeds received in the
offering. The net proceeds from the May 2023 Offering, after deducting Placement Agent discounts and commissions and estimated offering
expenses payable by the Company, are approximately $8.5 million (assuming the warrants are not exercised). The Company used
the net proceeds from the Offering for working capital and general corporate purposes. On June
22, 2023, the Company entered into a software purchase agreement with Northeast Management LLC, a seller unaffiliated with the Company.
Pursuant to the agreement, the Company agreed to purchase, and the seller agreed to sell all of seller’s right, title, and interest
in and to the certain software. The purchase price of the software shall be $750,000, payable in the form of issuance of 187,500 shares
of common stock of the Company, valued at $4.00 per share. The Company plans to use the software to develop video games. On June
26, 2023, the Company issued the shares to the seller’s designees and the transaction was completed. On November
1, 2023, the Company entered into a placement agency agreement (the “November 2023 Placement Agency Agreement”), with Univest,
pursuant to which, Univest agrees to use its reasonable best efforts to sell the Company’s common stock in a registered direct offering
and a concurrent private placement (the “November 2023 Offering”). Univest has no obligation to buy any of the securities
from the Company or to arrange for the purchase or sale of any specific number or dollar amount of securities. Pursuant
to the November 2023 Offering, (i) an aggregate of 1,436,253 shares of common stock of the Company, par value $0.0001 per
share, (ii) pre-funded warrants to purchase up to an aggregate of 1,876,103 shares of common stock (the “November 2023
Pre-Funded Warrants”, and the common stock underlying such warrants, the “November 2023 Pre-Funded Warrant Shares”),
and (iii) registered warrants to purchase up to an aggregate of 3,312,356 shares of common stock (the “November 2023 Registered
Warrants”, and the common stock underlying such warrants, the “November 2023 Registered Warrant Shares”) are sold to
certain purchasers (the “November 2023 Offering Purchasers”), pursuant to a securities purchase agreement, dated October (the
“October 2023 Securities Purchase Agreement”). The purchase price of each common stock is $3.019. The purchase price
of each November 2023 Pre-funded Warrant is $3.018, which equals the price per common stock being sold in the November 2023 Offering,
minus $0.001. The November 2023 Pre-funded Warrants will be exercisable immediately after issuance and will expire five (5) years from
the date of issuance. The November 2023 Registered Warrants will be exercisable immediately and will expire five (5) years from the date
of issuance. The total
proceeds from the November 2023 Offering was approximately $10.0 million. Offering costs of approximately $1.0 million, consisting
of approximately $0.7 million underwriting commissions and $0.3 million other professional fees, were charged into additional
paid-in capital. The Company intends to use the net proceeds from the Offering for working capital and general corporate purposes. In November
and December 2023, holders of 963,600 of the November 2023 Pre-Funded Warrants exercised their option to purchase 963,600 shares
of the Company’s common stock. On February 15, 2024, March 19, 2024 and March 21, 2024, holders of 567,691 of the November
2023 Pre-Funded Warrants exercised their option to purchase 567,691 shares of the Company’s common stock, leaving 344,812 of
November 2023 Pre-Funded Warrants are still outstanding as of March 31, 2024. On March 26, 2024, holders of 865,376 November
2023 Registered Warrants exercised their options to purchase 709,877 shares of the Company’s common stock, leaving 2,446,980
shares of November 2023 Registered Warrants are still outstanding as of March 31, 2024. On January
11, 2024, the Company issued the 400,000 shares of its common stock to Beijing Hehe for exchange of 13.3333% of the total
equity interest of SH Xianzhui (as described in Note 1). In March
2024, the Company entered into a placement agency agreement (the “March 2024 Placement Agency Agreement”), with Univest, pursuant
to which, Univest agrees to use its reasonable best efforts to sell the Company’s common stock in a registered direct offering and
a concurrent private placement (the “March 2024 Offering”). Univest has no obligation to buy any of the securities from the
Company or to arrange for the purchase or sale of any specific number or dollar amount of securities. Pursuant
to the March 2024 Offering, an aggregate of 810,277 shares of common stock of the Company, par value $0.0001 per share,
were sold to certain purchasers (the “March 2024 Offering Purchasers”), pursuant to a securities purchase agreement, dated
March 22, 2024 (the “March 2024 Securities Purchase Agreement”) at a price of $1.144 per common stock, for aggregated
proceeds of approximately $0.9 million. The Company paid Univest a cash fee equal to 4.0% of the aggregate gross proceeds raised
in the March 2024 Offering. The Company also issued warrants to Univest to purchase up to 40,514 shares of common stock of the
Company at an exercise price of $1.373 per share, (the “March 2024 Placement Agent Warrants”). The March 2024 Placement
Agent Warrants and the common stock underlying the March 2024 Placement Agent Warrants were not registered under the Securities Act, pursuant
to the registration statement of March 2024 Offering. The March 2024 Placement Agent Warrants were issued pursuant to an exemption from
the registration requirements of the Securities Act provided in Section 4(a)(2) of the Securities Act and/or Regulation D promulgated
thereunder. The May
2023 Offering, the November 2023 Offering and the March 2024 Offering were being made pursuant to a shelf registration statement (No.
333-254366) on Form S-3, which was declared effective by the U.S. Securities and Exchange Commission (the “SEC”) on March
26, 2021, and related prospectus supplement. As of March
31, 2024 and December 31, 2023, the total outstanding shares of the Company’s common stock were 7,941,261 and 5,453,416, respectively. Warrants and Options On July
29, 2015, the Company sold 10,000,000 units at a purchase price of $5.00 per unit (“Public Units”) in its initial
public offering (the “IPO”). Each Public Unit consists of one share of the Company’s common stock, $0.0001 par
value, and one warrant (the “Public Warrants”). Each Public Warrants entitled the holder to purchase one-half of
one share of common stock at an exercise price of $2.88 per half share ($5.75 per whole share). Warrants may be exercised only
for a whole number of shares of common stock. No fractional shares will be issued upon exercise of the warrants. The Public Warrants became
exercisable on 30 days after the consummation of its initial Business Combination with China Sunlong on February 6, 2018. The
Public Warrants expired on February 5, 2023. The sponsor
of the Company purchased, simultaneously with the closing of the IPO on July 29, 2015, 500,000 units (“Private Units”)
at $5.00 per unit in a private placement for an aggregate price of $2,500,000. Each Private Unit consists of one share
of the Company’s common stock, $0.0001 par value, and one warrant (the “Private Warrants”). Each Private
Unit purchased is substantially identical to the units sold in the IPO. Therefore, the 500,000 Private Warrants included in
the Private Units became exercisable on February 6, 2018 and expired on February 5, 2023. The Company
sold to the underwriter (and/or its designees), for $100, as additional compensation, an option (“the Option”) to purchase
up to a total of 800,000 units exercisable at $5.00 per unit (or an aggregate exercise price of $4,000,000) upon the closing of the IPO.
The Option became exercisable until closing the initial Business Combination on February 6, 2018 and expired on February 5, 2023. After the
1-for-30 reverse stock split effective on November 9, 2022, all options, warrants and other convertible securities of the Company outstanding
immediately prior to the reverse stock split were adjusted by dividing the number of shares of common stock into which the options, warrants
and other convertible securities are exercisable or convertible by thirty (30) and multiplying the exercise or conversion price thereof
by thirty (30), all in accordance with the terms of the plans, agreements or arrangements governing such options, warrants and other convertible
securities and subject to rounding to the nearest whole share. On February
18, 2021, the Company entered into a securities purchase agreement (the “February 2021 Securities Purchase Agreement”) with
certain purchasers, pursuant to which, on February 22, 2021, the Company sold (i) 138,889 shares of common stock, (ii) registered
warrants (the “February 2021 Registered Warrants”) to purchase an aggregate of up to 54,646 shares of common stock
and (iii) unregistered warrants (the “February 2021 Unregistered Warrants”) to purchase up to 84,244 shares (the
“Warrant Shares”) of common stock in a registered direct offering (the “February 2021 Registered Direct Offering”)
and a concurrent private placement (the “February 2021 Private Placement,” and together with the February 2021 Registered
Direct Offering, the “February 2021 Offering”). The terms of the February 2021 Offering were previously reported in a Form
8-K filed with the SEC on February 18, 2021 and the closing of the Offering was reported in a Form 8-K filed with the Commission on February
22, 2021. The February
2021 Registered Warrants have a term of five years and are exercisable immediately at an exercise price of $201.60 per share, subject
to adjustments thereunder, including a reduction in the exercise price, in the event of a subsequent offering at a price less than the
then current exercise price, to the same price as the price in such offering (a “Price Protection Adjustment”). The February
2021 Unregistered Warrants have a term of five and one-half years and are first exercisable on the date that is the earlier of (i) six
months after the date of issuance or (ii) the date on which the Company obtains stockholder approval approving the sale of the securities
sold under the February 2021 Securities Purchase Agreement, to purchase an aggregate of up to 84,244 shares of common stock.
The February 2021 Unregistered Warrants have an exercise price of $201.60 per share, subject to adjustments thereunder, including
(x) a Price Protection Adjustment and (y) in the event the exercise price is more than $183.00, a reduction of the exercise price to $183.00,
upon obtaining such stockholder approval. The Company
paid the Placement Agent a cash fee of $2,310,000, including $2,000,000 in commission which was equal to eight percent (8.0%) of
the aggregate gross proceeds raised in February 2021 Offering, $250,000 in non-accountable expense which was equal to one percent
(1%) of the aggregate gross proceeds raised in the February 2021 Offering, and $60,000 in accountable expenses. Additionally, the
Company issued to the Placement Agent warrants to purchase up to 6,945 shares of common stock (the “February 2021 Placement
Agent Warrants”), with a term of five years first exercisable six months after the date of issuance and at an exercise price of
$180.00 per share. Pursuant
to the February 2021 Securities Purchase Agreement, the Company is required to hold a meeting of our shareholders not later than April
29, 2021 to seek such approval as may be required from our shareholders (the “Stockholder Approval”), in accordance with
applicable law, the applicable rules and regulations of the Nasdaq Stock Market, our certificate of incorporation and bylaws and the
Nevada Revised Statutes with respect to the issuance of the securities in the Offering, including the Warrants sold in the Private Placement,
so that the issuance by us of shares of common stock in excess of the 231,802 shares (19.99% of the shares of common stock
outstanding as of February 17, 2021, the date prior to entering into the February 2021 Securities Purchase Agreement) in the aggregate
(the “Issuable Maximum”), will be in compliance with Nasdaq Listing Rules 5635(a) and 5635(d) as described herein, and investors
in the Offering will be able to exercise the Warrants prior to six months after the closing of the Offering. On April
29, 2021, the Company held a special meeting of shareholders and approved the issuance of shares of common stock in excess of the 231,802 shares.
The exercise price of the Unregistered Warrants was reduced to $183.00. On May 1,
2023, pursuant to the May 2023 Placement Agency Agreement as described above, Pre-Funded warrants to purchase up to an aggregate of 844,351 shares
of common stock are sold to May 2023 Offering Purchasers. The purchase price of each Pre-funded Warrant is $8.349. In connection with
the Pre-Funded Warrant Shares, “Pre-funded” refers to the fact that the purchase price of the warrants in the offering includes
almost the entire exercise price that will be paid under the Pre-funded Warrants, except for a nominal remaining exercise price of $0.001.
The purpose of the Pre-funded Warrants is to enable Purchasers that may have restrictions on their ability to beneficially own more than 4.99%
(or, upon election of the holder, 9.99%) of the Company’s outstanding common stock following the consummation of the offering
the opportunity to make an investment in the Company without triggering their ownership restrictions, by receiving Pre-funded Warrants
in lieu of the Company’s common stock which would result in such ownership of more than 4.99% (or 9.99%), and receive
the ability to exercise their option to purchase the shares underlying the Pre-funded Warrants at such nominal price at a later date.
In the RD Offering, each Pre-funded Warrant is exercisable for one share of our common stock, with an exercise price equal to $0.001 per
share, at any time that the Pre-funded Warrant is outstanding. The Pre-funded Warrants will be exercisable immediately after issuance
and will expire five (5) years from the date of issuance. The holder of a Pre-funded Warrant will not be deemed a holder of our underlying
common stock until the Pre-funded Warrant is exercised. In connection
with the May 2023 Offering, unregistered warrants to purchase up to 1,154,519 shares of common stock (the “May 2023 Unregistered
Warrants”) are also sold to the May 2023 Offering Purchasers. The May 2023 Unregistered Warrants are exercisable immediately after
issuance and will expire five (5) years from the date of issuance. The Exercise Price of the May 2023 Unregistered Warrants is $8.35 per
share, subject to adjustment as provided in the form of May 2023 Unregistered Warrants. In concurrent
with the November 2023 Offering, on November 1, 2023, the Company entered into certain warrant exchange agreements (the “Warrant
Exchange Agreements” with May 2023 Offering Purchasers. Pursuant to the Warrant Exchange Agreements, the holders of May 2023 Unregistered
Warrants shall surrender the May 2023 Unregistered Warrants, and the Company shall cancel the May 2023 Unregistered Warrants and shall
issue to these holders pre-funded warrants to purchase up to 577,260 shares of the Company’s Common Stock (the “Exchange
Warrants”). The Exchange Warrants were issued to holders on November 3, 2023 and the warrant exchange closed on the same day. As
of March 31, 2024 and December 31, 2023, 577,260 of the Exchange Warrants are still outstanding. The Placement
Agent of the May 2023 Offering also received warrants to purchase up to 115,452 shares of common stock at an exercise price
of $10.02 per share (the “May 2023 Placement Agent Warrants”), which represents 120% of the May 2023 Offering price
of each share of common stock. The Placement Agent’s warrants will have substantially the same terms as the May 2023 Unregistered
Warrants. In connection
with the November 2023 Offering, 1,876,103 shares of the November 2023 Pre-Funded Warrants and 3,312,356 shares of
the November 2023 Registered Warrants were sold to November 2023 Offering Purchasers. Each November 2023 Pre-funded Warrant is exercisable
for one share of the Company’s common stock, with an exercise price equal to $0.001 per share, at any time that the November
2023 Pre-funded Warrant is outstanding. The November 2023 Pre-funded Warrants will be exercisable immediately after issuance and will
expire five (5) years from the date of issuance. The holder of a November 2023 Pre-funded Warrant will not be deemed a holder of the Company’s
underlying common stock until the November 2023 Pre-funded Warrant is exercised. The November 2023 Registered Warrants will be exercisable
immediately and will expire five (5) years from the date of issuance. The exercise price of the November 2023 Registered Warrants is $3.019,
subject to adjustment as provided in the form of November 2023 Registered Warrants. As of March 31, 2024, 1,531,291 of the November
2023 Pre-Funded Warrants and 865,376 shares of November 2023 Registered Warrants were exercised, leaving 344,812 of November
2023 Pre-Funded Warrants and 2,446,980 shares of November 2023 Registered Warrants are still outstanding. The Placement
Agent of the November 2023 Offering also received warrants purchase up to 331,236 shares of common stock (equal to 5.0%
of the aggregate number of common stocks, and shares of common stock underlying the November 2023 Pre-Funded Warrants, and the number
of shares of common stock underlying the November 2023 Registered Warrants) at an exercise price of $3.623 per share (the “November
2023 Placement Agent Warrants”), which represents 120% of November 2023 Offering price, for an aggregate purchase price of one hundred
U.S. dollars (US$100), which warrant shall be exercisable at any time during the period commencing six (6) months after commencement of
sales in the November 2023 Offering through the fifth (5th) anniversary of issuance. The Placement Agent’s Warrants are not covered
by the shelf registration statement (No. 333-254366) on Form S-3, which was declared effective by the SEC on March 26, 2021, and related
prospectus supplement. In connection
with the March 2024 Offering, the Company issued 40,514 shares of March 2024 Placement Agent Warrants to Univest, at an exercise
price of $1.373 per share. The March 2024 Placement Agent Warrants and the common stock underlying the March 2024 Placement Agent
Warrants were not registered under the Securities Act, pursuant to the registration statement of March 2024 Offering. The March 2024 Placement
Agent Warrants were issued pursuant to an exemption from the registration requirements of the Securities Act provided in Section 4(a)(2)
of the Securities Act and/or Regulation D promulgated thereunder. The summary of warrant activities
as of March 31, 2024 are as follows:
Warrants Exercisable Into Number of Weighted Average Exercise Average Remaining Contractual
Outstanding Shares Price Life
December 31, 2023 9,623,806 5,394,642 $ 19.45 4.54
Granted 40,514 40,514 1.37 4.99
Exercised 1,433,067 1,433,067 0.0001 -
March 31, 2024 (unaudited) 8,231,253 4,002,089 $ 23.11 4.23 The summary of warrant activities
as of March 31, 2023 are as follows:
Warrants Exercisable Into Number of Weighted Average Exercise Average Remaining Contractual
Outstanding Shares Price Life
December 31, 2022 4,539,674 151,323 $ 172.5 0.36
Granted/Acquired - - - -
Expired 164,675 5,488 172.5 0.1
Exercised - - -
March 31, 2023 (unaudited) 4,374,999 145,835 $ 172.5 0.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Note
17 – Commitments and Contingencies Contingencies From time
to time, the Company may be subject to certain legal proceedings, claims and disputes that arise in the ordinary course of business. Although
the outcomes of these legal proceedings cannot be predicted, the Company does not believe these actions, in the aggregate, will have a
material adverse impact on its financial position, results of operations or liquid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Note
18 – Segment Reporting The Company
follows ASC 280, Segment Reporting, which requires that companies disclose segment data based on how management makes decision about allocating
resources to segments and evaluating their performance. The Company’s chief operating decision maker, who has been identified as
the Company’s chief executive officer, evaluates performance and determines resource allocations based on a number of factors,
the primary measure being income from operations. As of March
31, 2024, the Company’s remain business segment and operations is Virtual Content Production. The Company’s consolidated results
of operations and consolidated financial position from continuing operations are almost all attributable to Virtual Content Production;
accordingly, management believes that the consolidated balance sheets and statement of operations provide the relevant information to
assess Virtual Content Production’s performan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3 Months Ended</t>
        </is>
      </c>
    </row>
    <row r="2">
      <c r="B2" s="2" t="inlineStr">
        <is>
          <t>Mar. 31, 2024</t>
        </is>
      </c>
    </row>
    <row r="3">
      <c r="A3" s="3" t="inlineStr">
        <is>
          <t>Discontinued Operations [Abstract]</t>
        </is>
      </c>
      <c r="B3" s="4" t="inlineStr">
        <is>
          <t xml:space="preserve"> </t>
        </is>
      </c>
    </row>
    <row r="4">
      <c r="A4" s="4" t="inlineStr">
        <is>
          <t>Discontinued Operations</t>
        </is>
      </c>
      <c r="B4" s="4" t="inlineStr">
        <is>
          <t>Note 19 – Discontinued
Operations The following
depicts the result of operations for the discounted operations of Highlight Media for the three months ended March 31, 2024 and 2023,
respectively.
For
the Three Months Ended March 31,
2024 2023
(unaudited) (unaudited)
REVENUES
Enterprise brand management services $ - $ 75,374
TOTAL REVENUES - 75,374
COST OF REVENUES
Enterprise brand management services - 56,148
TOTAL COST OF REVENUES - 56,148
GROSS PROFIT - 19,226
OPERATING EXPENSES
Selling, general and administrative - 36,607
TOTAL OPERATING EXPENSES - 36,607
LOSS FROM OPERATIONS - (17,381 )
OTHER INCOME (EXPENSE)
Interest income - 19
Other income, net - 670
Total other income, net - 689
LOSS BEFORE INCOME TAXES - (16,692 )
PROVISION FOR INCOME TAXES - -
NET LOSS $ - $ (16,6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ssets and Liabilities Measured at Fair Value</t>
        </is>
      </c>
      <c r="B1" s="2" t="inlineStr">
        <is>
          <t>3 Months Ended</t>
        </is>
      </c>
    </row>
    <row r="2">
      <c r="B2" s="2" t="inlineStr">
        <is>
          <t>Mar. 31, 2024</t>
        </is>
      </c>
    </row>
    <row r="3">
      <c r="A3" s="3" t="inlineStr">
        <is>
          <t>Assets and Liabilities Measured at Fair Value [Abstract]</t>
        </is>
      </c>
      <c r="B3" s="4" t="inlineStr">
        <is>
          <t xml:space="preserve"> </t>
        </is>
      </c>
    </row>
    <row r="4">
      <c r="A4" s="4" t="inlineStr">
        <is>
          <t>Assets and Liabilities Measured at Fair Value</t>
        </is>
      </c>
      <c r="B4" s="4" t="inlineStr">
        <is>
          <t>Note 20 – Assets and
Liabilities Measured at Fair Value The following
tables presents information about the Company’s assets and liabilities that were measured at fair value on a recurring basis as
of March 31, 2024 and December 31, 2023 and indicates the fair value hierarchy of the valuation techniques the Company utilized to determine
such fair value.
March 31, 2024 Quoted Prices In Active Markets (Level 1) Significant Other Observable Inputs (Level 2) Significant Other Unobservable Inputs (Level 3)
Assets (unaudited)
Notes receivable - DigiTrax Convertible Notes $ 1,073,151 $ — $ — $ 1,073,151
Notes receivable - Liquid Convertible Notes 1,583,726 — — 1,583,726
Total $ 2,656,877 $ — $ — $ 2,656,877
December 31, 2023 Quoted Prices In Active Markets (Level 1) Significant Other Observable Inputs (Level 2) Significant Other Unobservable Inputs (Level 3)
Assets
Notes receivable - DigiTrax Convertible Notes $ 1,048,219 $ — $ — $ 1,048,219
Notes receivable - Liquid Convertible Notes 1,553,808 — — 1,553,808
Total $ 2,602,027 $ — $ — $ 2,602,027 The
Company evaluated the DigiTrax Convertible Notes and the Liquid Convertible Notes according to ASC 320 and concluded that these note receivables
should be classified as available-for-sale security and measured at fair value. To evaluate the fair value of the available-for-sale security,
the Company used the Binomial Tree Pricing Model. The fair value changes of these notes were recorded as other comprehensive income on
the accompanying consolidated statements of operations at each reporting date. As
a result of the unobservable inputs, the available-for-sale security was classified as Level 3 as of March 31, 2024 and December
31, 2023. There were
no transfers among the three hierarchies for the three months ended March 31, 2024 and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21 – Subsequent events On April 26, 2024, the Company appointed Mr. Lei
Zhang as a director, chair of the Compensation Committee, and member of the Audit Committee and Nominating Committee and Mr. Yun Zhang
as a director, chair of the Nominating Committee, and member of the Audit Committee and Compensation Committee of the Company, each of
Mr. Lei Zhang and Mr. Yun Zhang will receive $5,000 annual compensation, effective April 26, 2024. On May 13, 2024, the Company received a written notice from the Listing
Qualifications Department of the Nasdaq Stock Market, LLC (“Nasdaq”) notifying the Company that, based on the closing bid
price of the Company’s common stock was below $1.00 for the last 30 consecutive trading days, the Company no longer complies with
the minimum bid price requirement (the “Minimum Bid Price Requirement”) for continued listing on the Nasdaq Capital Market
as set forth in Nasdaq Listing Rule 5450(a)(1). Pursuant to Nasdaq Listing Rule 5810(c)(3)(A), the Company has an initial compliance period
of 180 calendar days, or until November 11, 2024, to regain compliance with the Minimum Bid Price Requirement. If the Company does not regain compliance by November
11, 2024, the Company may be eligible for an additional 180 calendar day compliance period. To qualify, the Company would be required,
among other things, to meet the continued listing requirement for market value of publicly held shares, as well as all other standards
for initial listing on the Nasdaq Capital Market, with the exception of the Minimum Bid Price Requirement, and would need to provide written
notice of its intention to cure the bid price deficiency during the second compliance period. If the Company does not regain compliance
within the allotted compliance period(s), including any extensions that may be granted by Nasdaq, Nasdaq will provide notice that the
Company’s common stock will be subject to delisting. The Company would then be entitled to appeal Nasdaq’s determination to
a Nasdaq Listing Qualifications Panel and request a hearing. The Company intends to monitor the closing bid price of the common
stock and consider its available options to resolve the noncompliance with the Minimum Bid Price Requirement. There can be no assurance
that the Company will be able to regain compliance with the Nasdaq Capital Market’s continued listing requirements or that Nasdaq
will grant the Company a further extension of time to regain compliance, if applicab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 (Parentheticals)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20000000</v>
      </c>
      <c r="C4" s="5" t="n">
        <v>2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200000000</v>
      </c>
      <c r="C8" s="5" t="n">
        <v>200000000</v>
      </c>
    </row>
    <row r="9">
      <c r="A9" s="4" t="inlineStr">
        <is>
          <t>Common stock, shares issued</t>
        </is>
      </c>
      <c r="B9" s="5" t="n">
        <v>7941261</v>
      </c>
      <c r="C9" s="5" t="n">
        <v>5453416</v>
      </c>
    </row>
    <row r="10">
      <c r="A10" s="4" t="inlineStr">
        <is>
          <t>Common stock, shares outstanding</t>
        </is>
      </c>
      <c r="B10" s="5" t="n">
        <v>7941261</v>
      </c>
      <c r="C10" s="5" t="n">
        <v>54534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3978628</v>
      </c>
      <c r="C4" s="6" t="n">
        <v>-2130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interim
condensed consolidated financial statements reflect all adjustments that, in the opinion of management, are of a normal recurring nature
and are necessary to fairly present the financial statements for the interim periods. unaudited
interim condensed consolidated financial statements should be read in conjunction with the audited consolidated financial statements and
related notes thereto included in the Company's Annual Report on Form 10-K for the year ended December 31, 2023, which was filed with
the SEC on April 2, 2024.</t>
        </is>
      </c>
    </row>
    <row r="5">
      <c r="A5" s="4" t="inlineStr">
        <is>
          <t>Principles of Consolidation</t>
        </is>
      </c>
      <c r="B5" s="4" t="inlineStr">
        <is>
          <t>Principles
of Consolidation The unaudited interim condensed
consolidated financial statements of the Company include the accounts of GDC and its wholly owned subsidiaries and VIEs. All intercompany
transactions and balances are eliminated upon consolidation.</t>
        </is>
      </c>
    </row>
    <row r="6">
      <c r="A6" s="4" t="inlineStr">
        <is>
          <t>Use of Estimates and Assumptions</t>
        </is>
      </c>
      <c r="B6" s="4" t="inlineStr">
        <is>
          <t>Use
of Estimates and Assumptions The preparation of unaudited
interim condensed consolidated financial statements in conformity with U.S. GAAP requires management to make estimates and assumptions
that affect the reported amounts of assets and liabilities and disclosures of contingent assets and liabilities as of the date of the
unaudited interim condensed consolidated financial statements and the reported amounts of revenues and expenses during the periods presented.
Significant accounting estimates reflected in the Company’s unaudited interim condensed consolidated financial statements include
the useful lives of intangible assets and equipment, impairment of long-lived assets, collectability of receivables, fair value of convertible
notes, discount rate used to measure present value of lease liabilities and valuation allowance for deferred tax assets. Actual results
could differ from these estimates.</t>
        </is>
      </c>
    </row>
    <row r="7">
      <c r="A7" s="4" t="inlineStr">
        <is>
          <t>Foreign Currency Translation and Transactions</t>
        </is>
      </c>
      <c r="B7" s="4" t="inlineStr">
        <is>
          <t xml:space="preserve">Foreign
Currency Translation and Transactions The reporting
currency of the Company is the U.S. dollar. The PRC subsidiaries of the Company conduct their businesses in the local currency, Renminbi
(RMB), as its functional currency. Assets and liabilities are translated at the unified exchange rate as quoted set forth in the H.10
statistical release of the Federal Reserve Board at the end of the period. The statements of operations accounts are translated at the
average translation rates and the equity accounts are translated at historical rates. Translation adjustments resulting from this process
are included in accumulated other comprehensive income. Transaction gains and losses that arise from exchange rate fluctuations on transactions
denominated in a currency other than the functional currency are included in the results of operations as incurred. Translation adjustments included
in accumulated other comprehensive income amounted to $213,006 and $73,279 as of March 31, 2024 and December 31, 2023, respectively.
The unaudited interim condensed consolidated balance sheets amounts, with the exception of shareholders’ equity at March 31, 2024
and December 31, 2023 were translated at 7.22 RMB and 7.10 RMB to $1.00, respectively. The shareholders’ equity
accounts were stated at their historical rate. The average translation rates applied to unaudited interim condensed consolidated statements
of operations accounts for the three months ended March 31, 2024 and for the year ended December 31, 2023 were 7.19 RMB and 7.08 RMB to
$1.00, respectively. Unaudited interim condensed consolidated statements of cash flows are also translated at average translation rates
for the periods, therefore, amounts reported on the unaudited interim condensed consolidated statements of cash flows will not necessarily
agree with changes in the corresponding balances on the unaudited interim condensed consolidated balance sheets. The PRC
government imposes significant exchange restrictions on fund transfers out of the PRC that are not related to business operations. These
restrictions have not had a material impact on the Company because it has not engaged in any significant transactions that are subject
to the restrictions. </t>
        </is>
      </c>
    </row>
    <row r="8">
      <c r="A8" s="4" t="inlineStr">
        <is>
          <t>Cash and cash equivalents</t>
        </is>
      </c>
      <c r="B8" s="4" t="inlineStr">
        <is>
          <t>Cash
and cash equivalents Cash and
cash equivalents include cash on hand and demand deposits placed with commercial banks or other financial institutions and highly liquid
investments that are readily convertible to known amounts of cash and with original maturities from the date of purchase of three months
or less. All cash and cash equivalents are unrestricted as to withdrawal and use.</t>
        </is>
      </c>
    </row>
    <row r="9">
      <c r="A9" s="4" t="inlineStr">
        <is>
          <t>Loan Receivable</t>
        </is>
      </c>
      <c r="B9" s="4" t="inlineStr">
        <is>
          <t>Loan
Receivable Loan receivable is the amounts
lent to a third party with the interest rate of 5% per annual. Since the loan will be due within one year, the Company classified the
loan as current assets under the loan receivable account on the unaudited interim condensed consolidated balance sheet. The interest accrued
during the reporting period was recorded as interest income on the unaudited interim condensed consolidated statements of operations.</t>
        </is>
      </c>
    </row>
    <row r="10">
      <c r="A10" s="4" t="inlineStr">
        <is>
          <t>Prepaid and other current assets</t>
        </is>
      </c>
      <c r="B10" s="4" t="inlineStr">
        <is>
          <t>Prepaid
and other current assets Prepaid and other current assets
are advances paid to outside vendors for services purchases. The Company has legally binding contracts with its vendors, which require
any outstanding prepayments to be returned to the Company when the contract ends.</t>
        </is>
      </c>
    </row>
    <row r="11">
      <c r="A11" s="4" t="inlineStr">
        <is>
          <t>Convertible Notes Receivable</t>
        </is>
      </c>
      <c r="B11" s="4" t="inlineStr">
        <is>
          <t>Convertible
Notes Receivable The Company evaluated the terms
of the DigiTrax Convertible Notes and the Liquid Convertible Notes (as defined in Note 12) according to ASC 320 “ Investments
— Debt Securities The fair value changes of the convertible notes receivable were recorded as other comprehensive
income.</t>
        </is>
      </c>
    </row>
    <row r="12">
      <c r="A12" s="4" t="inlineStr">
        <is>
          <t>Equipment</t>
        </is>
      </c>
      <c r="B12" s="4" t="inlineStr">
        <is>
          <t>Equipment Equipment
are stated at cost less accumulated depreciation. Depreciation is computed using the straight-line method after consideration of the estimated
useful lives of the assets and estimated residual value. The estimated useful lives and residual value are as follows:
Useful Life Estimated
Office equipment and furnishing 5 years 5 % The cost
and related accumulated depreciation of assets sold or otherwise retired are eliminated from the accounts and any gain or loss is included
in the consolidated statements of operations and comprehensive loss.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t>
        </is>
      </c>
    </row>
    <row r="13">
      <c r="A13" s="4" t="inlineStr">
        <is>
          <t>Intangible Assets</t>
        </is>
      </c>
      <c r="B13" s="4" t="inlineStr">
        <is>
          <t xml:space="preserve">Intangible
Assets Intangible
assets represent software that are stated at cost, less accumulated amortization. Research and development costs associated with internally
developed patents are expensed when incurred. Amortization expense is recognized on the straight-line basis over the estimated useful
lives of the assets. The software has finite useful lives and is amortized using a straight-line method that reflects the estimated pattern
in which the economic benefits of the intangible asset are to be consumed. The Company amortizes the cost of software, over their useful
life using the straight-line method. The Company also re-evaluates the periods of amortization to determine whether subsequent events
and circumstances revised estimates of useful lives. The estimated useful life is as follows:
Useful Life
Software 5 years </t>
        </is>
      </c>
    </row>
    <row r="14">
      <c r="A14" s="4" t="inlineStr">
        <is>
          <t>Lease</t>
        </is>
      </c>
      <c r="B14" s="4" t="inlineStr">
        <is>
          <t>Lease The Company
determines if an arrangement is a lease at inception. Leases that transfer substantially all of the benefits and risks incidental to the
ownership of assets are accounted for as finance leases as if there was an acquisition of an asset and incurrence of an obligation at
the inception of the lease. All other leases are accounted for as operating leases. The Company has no significant finance leases. The Company
recognizes lease liabilities and corresponding right-of-use assets on the balance sheet for leases. Operating lease right- of-use assets
(the “ROU”) are disclosed as non-current assets in the Company’s consolidated balance sheets. Current maturities of
operating lease liabilities are classified as operating lease liabilities - current, and operating lease liabilities that will be due
in more than one year are disclosed as non-current liabilities on the consolidated balance sheets. Operating lease right-of-use assets
and operating lease liabilities are initially recognized based on the present value of future lease payments at lease commencement. The
operating lease right-of-use asset also includes any lease payments made prior to lease commencement and the initial direct costs incurred
by the lessee and is recorded net of any lease incentives received. As the interest rates implicit in most of the leases are not readily
determinable, the Company uses the incremental borrowing rates based on the information available at lease commencement to determine the
present value of the future lease payments. Operating lease expenses are recognized on a straight-line basis over the term of the lease. Most
leases have initial terms ranging from 1.1 to 5.4 years. The Company’s lease agreements did not include
non-lease components. Lease expense for fixed lease payments is recognized on a straight-line basis over the lease term. The
Company’s lease agreements do not contain any significant residual value guarantees or restricted covenants. The Company
evaluates the carrying value of ROU assets if there are indicators of impairment and reviews the recoverability of the related asset group. The Company
reassesses of a contract is or contains a leasing arrangement and re-measures ROU assets and liabilities upon modification of the contract.
The Company will derecognize ROU assets and liabilities, with difference recognized in the income statement on the contract termination.</t>
        </is>
      </c>
    </row>
    <row r="15">
      <c r="A15" s="4" t="inlineStr">
        <is>
          <t>Impairment for Long-lived Assets</t>
        </is>
      </c>
      <c r="B15" s="4" t="inlineStr">
        <is>
          <t>Impairment
for Long-lived Assets Long-lived
assets, including equipment, intangible assets and ROU assets with finite lives are reviewed for impairment whenever events or changes
in circumstances (such as a significant adverse change to market conditions that will impact the future use of the assets) indicate that
the carrying value of an asset may not be recoverable individually or as a group at the lowest level for which there are identifiable
cash flows that are largely independent of the cash flows of the other assets and liabilities. The Company assesses the recoverability
of the assets (or group of assets) based on the undiscounted future cash flows the assets (or group of assets) are expected to generate
and recognize an impairment loss when estimated undiscounted future cash flows expected to result from the use of the asset (or group
of assets) plus net proceeds expected from disposition of the asset (or group of assets), if any, are less than the carrying value of
the asset (or group of assets). If an impairment is identified, the Company would reduce the carrying amount of the asset (or group of
assets) to its estimated fair value based on a discounted cash flows approach or, when available and appropriate, to comparable market
values. The carrying amount of the asset (or the long-lived assets in the asset group on a pro rata basis using the relative carrying
amounts) is reduced to the extent not lower than the fair value of the asset. The adjusted carrying amounts after an impairment charge
represent the new cost basis and is depreciated over their remaining useful lives.</t>
        </is>
      </c>
    </row>
    <row r="16">
      <c r="A16" s="4" t="inlineStr">
        <is>
          <t>Fair value measurement</t>
        </is>
      </c>
      <c r="B16" s="4" t="inlineStr">
        <is>
          <t xml:space="preserve">Fair
value measurement The accounting
standard regarding fair value of financial instruments and related fair value measurements defines financial instruments and requires
disclosure of the fair value of financial instruments held by the Company. The Company considers the carrying amount of cash, accounts
receivable, loan receivable, other receivables, accounts payable, other payables and accrued liabilities to approximate their fair
values because of their short-term nature.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As of March 31, 2024 and December
31, 2023, the carrying values of cash, other receivables, loan receivable, other payables and accrued liabilities approximate their fair
values due to the short-term nature of the instruments. Fair value of convertible notes receivable have been discussed </t>
        </is>
      </c>
    </row>
    <row r="17">
      <c r="A17" s="4" t="inlineStr">
        <is>
          <t>Revenue recognition</t>
        </is>
      </c>
      <c r="B17" s="4" t="inlineStr">
        <is>
          <t xml:space="preserve">Revenue
recognition On January
1, 2018, the Company adopted Accounting Standards Update (“ASU”) 2014-09 Revenue from Contracts with Customers The core
principle underlying the revenue recognition ASC 606 is that the Company will recognize revenue to represent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Company’s
revenue streams are primarily recognized at a point in time. The ASC
606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revenue. Upon adoption, the Company evaluated its revenue recognition policy
for all revenue streams within the scope of the ASC 606 under previous standards and using the five-step model under the new guidance
and confirmed that there were no differences in the pattern of revenue recognition except its retainage revenues. An entity
will also be required to determine if it controls the goods or services prior to the transfer to the customer in order to determine if
it should account for the arrangement as a principal or agent. Principal arrangements, where the entity controls the goods or services
provided, will result in the recognition of the gross amount of consideration expected in the exchange. Agent arrangements, where the
entity simply arranges but does not control the goods or services being transferred to the customer, will result in the recognition of
the net amount the entity is entitled to retain in the exchange. The Company,
as a principal, provides services to clients under separate contracts, generating revenue. The pricing terms specified in the contracts
are fixed. An obligation to perform is identified in contracts with clients. Revenue is recognized over the period in which the services
are earned. Payments
received prior to the relevant criteria for revenue recognition are met, are recorded as customer deposits. The Company
did not have any revenue streams from continuing operations for the three months ended March 31, 2024 and 2023. </t>
        </is>
      </c>
    </row>
    <row r="18">
      <c r="A18" s="4" t="inlineStr">
        <is>
          <t>Income Taxes</t>
        </is>
      </c>
      <c r="B18" s="4" t="inlineStr">
        <is>
          <t>Income Taxes The Company
accounts for income taxes in accordance with U.S. GAAP for income taxes. The charge for taxation is based on the results for the fiscal
year as adjusted for items, which are non-assessable or disallowed. It is calculated using tax rates that have been enacted or substantively
enacted by the balance sheet date. Deferred
taxes is accounted for using the asset and liability method in respect of temporary differences arising from differences between the
carrying amount of assets and liabilities in the unaudited interim condensed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The Company incurred no such penalties and interest for the three months ended March 31, 2024 and 2023.</t>
        </is>
      </c>
    </row>
    <row r="19">
      <c r="A19" s="4" t="inlineStr">
        <is>
          <t>Interest</t>
        </is>
      </c>
      <c r="B19" s="4" t="inlineStr">
        <is>
          <t>Interest Interest
income is mainly generated from bank deposits and other interest earning financial assets and is recognized on an accrual basis using
the effective interest method.</t>
        </is>
      </c>
    </row>
    <row r="20">
      <c r="A20" s="4" t="inlineStr">
        <is>
          <t>Net Loss per Common Stock</t>
        </is>
      </c>
      <c r="B20" s="4" t="inlineStr">
        <is>
          <t xml:space="preserve">Net
Loss per Common Stock Basic loss
per share is computed by dividing loss available to common shareholders of the Company by the weighted average common stocks outstanding
during the period. Diluted loss per share takes into account the potential dilution that could occur if securities or other contracts
to issue common stocks were exercised and converted into common stocks. In May 2023
and November 2023 in connection with the placement agency agreements (see Note 16), the Company issued and sold pre-funded warrants exercisable
for an aggregate of 844,351 and 1,876,103 shares of common stock, at the exercise price of $8.35 and $3.019 per
share, of which $8.349 and $3.018 was pre-funded and paid to the Company upon issuance of the pre-funded warrants, respectively.
The remaining exercise price of the pre-funded warrants is $0.001 per share. The pre-funded warrants are exercisable by the holders
at any time and do not expire. On November 1, 2023, in connection with the Warrant Exchange Agreements (see Note 16), the holders of May
2023 Unregistered Warrants (as defined in Note 16) surrendered the May 2023 Unregistered Warrants, and the Company cancelled the May 2023
Unregistered Warrants and issued to these holders pre-funded warrants to purchase up to 577,260 shares of the Company’s
common stock with no consideration. For the
three months ended March 31, 2024, 567,691 pre-funded warrants representing 567,691 shares of the Company’s
common stock were exercised for $654. The remaining pre-funded warrants are immediately exercisable after issuance and do not expire.
As the remaining shares underlying the pre-funded warrants are issuable for nominal consideration of $0.001 per share, 922,072 in
common stocks underlying the unexercised pre-funded warrants were considered outstanding for purposes of the calculation of loss per
share as of March 31, 2024. For the
three months ended March 31, 2024 and 2023, of outstanding
warrants (excluding the Pre-funded Warrants and Exchange Warrants) which are equivalent to convertible of 3,080,017 and 151,323
common stocks were excluded from the diluted loss per share calculation due to their antidilutive effect. </t>
        </is>
      </c>
    </row>
    <row r="21">
      <c r="A21" s="4" t="inlineStr">
        <is>
          <t>Comprehensive Loss</t>
        </is>
      </c>
      <c r="B21" s="4" t="inlineStr">
        <is>
          <t>Comprehensive
Loss Comprehensive
loss is defined as the changes in equity of the Company during a year from transactions and other events and circumstances excluding transactions
resulting from investments by owners and distributions to owners. Accumulated other comprehensive income of the Company includes the foreign
currency translation adjustments and unrealized gains or loss on available-for-sale investments.</t>
        </is>
      </c>
    </row>
    <row r="22">
      <c r="A22" s="4" t="inlineStr">
        <is>
          <t>Reclassification</t>
        </is>
      </c>
      <c r="B22" s="4" t="inlineStr">
        <is>
          <t>Reclassification Certain
prior period amounts have been reclassified to conform to the current period presentation. These reclassifications had no impact on net
loss or and financial position.</t>
        </is>
      </c>
    </row>
    <row r="23">
      <c r="A23" s="4" t="inlineStr">
        <is>
          <t>Recently Accounting Pronouncements</t>
        </is>
      </c>
      <c r="B23" s="4" t="inlineStr">
        <is>
          <t>Recently
Accounting Pronouncements In
October 2021, the FASB issued ASU No. 2021-08, Business Combinations Accounting for Contract Assets and
Contract Liabilities from Contracts with Customers In June
2022, the FASB issued ASU 2022-03, “ Fair Value Measurement Fair Value Measurement of Equity Securities Subject
to Contractual Sale Restrictions In November 2023, the FASB issued ASU 2023-07,
“ Segment Reporting Improvements to Reportable Segment Disclosures In December 2023, the FASB issued ASU 2023-08,
Intangibles - Goodwill and Other - Crypto Assets Accounting for and Disclosure of Crypto Assets The Company has evaluated and concluded that there’s
no impact of the new guidance on the unaudited interim condensed consolidated financial statements. The Company adopted ASU 2022-08
since January 1, 2024. In December
2023, the FASB issued ASU 2023-09, Income Taxes Improvements to Income Tax Disclosures The Company does not believe
other recently issued but not yet effective accounting standards, if currently adopted, would have a material effect on the Company’s
unaudited interim condensed consolidated balance sheets, unaudited condensed interim consolidated statements of operations and comprehensive
loss and unaudited interim condensed consolidated statements of cash flow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ature of Business and Organization (Tables)</t>
        </is>
      </c>
      <c r="B1" s="2" t="inlineStr">
        <is>
          <t>3 Months Ended</t>
        </is>
      </c>
    </row>
    <row r="2">
      <c r="B2" s="2" t="inlineStr">
        <is>
          <t>Mar. 31, 2024</t>
        </is>
      </c>
    </row>
    <row r="3">
      <c r="A3" s="3" t="inlineStr">
        <is>
          <t>Nature of Business and Organization [Abstract]</t>
        </is>
      </c>
      <c r="B3" s="4" t="inlineStr">
        <is>
          <t xml:space="preserve"> </t>
        </is>
      </c>
    </row>
    <row r="4">
      <c r="A4" s="4" t="inlineStr">
        <is>
          <t>Schedule of Consolidated Financial Statements Reflect the Activities of GDC</t>
        </is>
      </c>
      <c r="B4" s="4" t="inlineStr">
        <is>
          <t>The accompanying
unaudited interim condensed consolidated financial statements reflect the activities of GDC and each of the following entities:
Name Background Ownership
Citi Profit BVI ● A British Virgin Island company Incorporated in April 2019 100% owned by the Company
TMSR HK ● A Hong Kong company ● Incorporated in April 2019 ● Disposed on June 26, 2023 100% owned by Citi Profit BVI
Highlight HK ● A Hong Kong company ● Incorporated in November 2022 100% owned by Citi Profit BVI
Makesi WFOE ● A PRC limited liability company and deemed a wholly foreign owned enterprise (WFOE) ● Incorporated in December 2020 ● Disposed on June 26, 2023 100% owned by TMSR HK
Highlight WFOE ● A PRC limited liability company and deemed a wholly foreign owned enterprise (WFOE) ● Incorporated in January 2023 100% owned by Highlight HK
Yuanma ● A PRC limited liability company ● Acquired on June 21, 2022 ● Disposed on June 26, 2023 VIE of Makesi WFOE
Highlight Media ● A PRC limited liability company ● Acquired on September 16, 2022 ● Disposed on September 26, 2023 VIE of Highlight WFOE
AI Catalysis ● A Nevada company ● Incorporated in May 2023 100% owned by the Company
SH Xianzhui ● A PRC limited liability company ● Incorporated in August 2023 73.3333% owned by Highlight WFO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Schedule of Estimated Useful Lives and Residual Value</t>
        </is>
      </c>
      <c r="B4" s="4" t="inlineStr">
        <is>
          <t>The estimated useful lives and residual value are as follows:
Useful Life Estimated
Office equipment and furnishing 5 years 5 %</t>
        </is>
      </c>
    </row>
    <row r="5">
      <c r="A5" s="4" t="inlineStr">
        <is>
          <t>Schedule of Estimated Useful Lives of Intangible Assets</t>
        </is>
      </c>
      <c r="B5" s="4" t="inlineStr">
        <is>
          <t xml:space="preserve">The estimated useful life is as follows:
Useful Life
Software 5 year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and Cash Equivalents (Tables)</t>
        </is>
      </c>
      <c r="B1" s="2" t="inlineStr">
        <is>
          <t>3 Months Ended</t>
        </is>
      </c>
    </row>
    <row r="2">
      <c r="B2" s="2" t="inlineStr">
        <is>
          <t>Mar. 31, 2024</t>
        </is>
      </c>
    </row>
    <row r="3">
      <c r="A3" s="3" t="inlineStr">
        <is>
          <t>Cash and Cash Equivalents [Abstract]</t>
        </is>
      </c>
      <c r="B3" s="4" t="inlineStr">
        <is>
          <t xml:space="preserve"> </t>
        </is>
      </c>
    </row>
    <row r="4">
      <c r="A4" s="4" t="inlineStr">
        <is>
          <t>Schedule of Company Maintains Bank Accounts</t>
        </is>
      </c>
      <c r="B4" s="4" t="inlineStr">
        <is>
          <t xml:space="preserve">Cash at
banks represents cash balances maintained at commercial banks. As of March 31, 2024 and December 31, 2023, the Company did not have
any cash equivalents. The Company maintains bank accounts in the United States and institutions in PRC.
March 31, December 31,
2024 2023
(unaudited)
Cash at Banks $ 486,201 $ 5,175,5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id and Other Current Assets (Tables)</t>
        </is>
      </c>
      <c r="B1" s="2" t="inlineStr">
        <is>
          <t>3 Months Ended</t>
        </is>
      </c>
    </row>
    <row r="2">
      <c r="B2" s="2" t="inlineStr">
        <is>
          <t>Mar. 31, 2024</t>
        </is>
      </c>
    </row>
    <row r="3">
      <c r="A3" s="3" t="inlineStr">
        <is>
          <t>Prepaid and Other Current Assets [Abstract]</t>
        </is>
      </c>
      <c r="B3" s="4" t="inlineStr">
        <is>
          <t xml:space="preserve"> </t>
        </is>
      </c>
    </row>
    <row r="4">
      <c r="A4" s="4" t="inlineStr">
        <is>
          <t>Schedule of Prepaid and Other Current Assets</t>
        </is>
      </c>
      <c r="B4" s="4" t="inlineStr">
        <is>
          <t xml:space="preserve">Prepaid and other current assets
consisted of the following as of March 31, 2024 and December 31, 2023:
March 31, December 31,
2024 2023
(unaudited)
Prepayments of digital human services $ 580,000 $ 797,500
Prepayments of live streaming services - 487,587
Consulting service 265,000 -
Marketing and advertising services 208,329 -
Other prepayments - 5,803
Total prepaid and other current assets $ 1,053,329 $ 1,290,8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3 Months Ended</t>
        </is>
      </c>
    </row>
    <row r="2">
      <c r="B2" s="2" t="inlineStr">
        <is>
          <t>Mar. 31, 2024</t>
        </is>
      </c>
    </row>
    <row r="3">
      <c r="A3" s="3" t="inlineStr">
        <is>
          <t>Other Receivables [Abstract]</t>
        </is>
      </c>
      <c r="B3" s="4" t="inlineStr">
        <is>
          <t xml:space="preserve"> </t>
        </is>
      </c>
    </row>
    <row r="4">
      <c r="A4" s="4" t="inlineStr">
        <is>
          <t>Schedule of Other Receivables</t>
        </is>
      </c>
      <c r="B4" s="4" t="inlineStr">
        <is>
          <t xml:space="preserve">Other receivables as of March
31, 2024 and December 31, 2023 consisted of the following:
March 31, December 31,
(unaudited)
Lease deposit $ 9,195 $ 9,459
Total other receivables, net $ 9,195 $ 9,45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pment, Net (Tables)</t>
        </is>
      </c>
      <c r="B1" s="2" t="inlineStr">
        <is>
          <t>3 Months Ended</t>
        </is>
      </c>
    </row>
    <row r="2">
      <c r="B2" s="2" t="inlineStr">
        <is>
          <t>Mar. 31, 2024</t>
        </is>
      </c>
    </row>
    <row r="3">
      <c r="A3" s="3" t="inlineStr">
        <is>
          <t>Equipment, Net [Abstract]</t>
        </is>
      </c>
      <c r="B3" s="4" t="inlineStr">
        <is>
          <t xml:space="preserve"> </t>
        </is>
      </c>
    </row>
    <row r="4">
      <c r="A4" s="4" t="inlineStr">
        <is>
          <t>Schedule of Equipment, Net</t>
        </is>
      </c>
      <c r="B4" s="4" t="inlineStr">
        <is>
          <t xml:space="preserve">Equipment, net consisted of the
following as of March 31, 2024 and December 31, 2023:
March 31, December 31,
(unaudited)
Office equipment and furniture $ 14,190 $ 14,190
Less: accumulated depreciation (2,862 ) (1,679 )
Total $ 11,328 $ 12,5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angible Assets, Net (Tables)</t>
        </is>
      </c>
      <c r="B1" s="2" t="inlineStr">
        <is>
          <t>3 Months Ended</t>
        </is>
      </c>
    </row>
    <row r="2">
      <c r="B2" s="2" t="inlineStr">
        <is>
          <t>Mar. 31, 2024</t>
        </is>
      </c>
    </row>
    <row r="3">
      <c r="A3" s="3" t="inlineStr">
        <is>
          <t>Intangible Assets, Net [Abstract]</t>
        </is>
      </c>
      <c r="B3" s="4" t="inlineStr">
        <is>
          <t xml:space="preserve"> </t>
        </is>
      </c>
    </row>
    <row r="4">
      <c r="A4" s="4" t="inlineStr">
        <is>
          <t>Schedule of Intangible Assets, Net</t>
        </is>
      </c>
      <c r="B4" s="4" t="inlineStr">
        <is>
          <t xml:space="preserve">Intangible assets consisted of
the following as of March 31, 2024 and December 31, 2023:
March 31, December 31,
(unaudited)
Software $ 3,646,382 $ 3,653,104
Subtotal 3,646,382 3,653,104
Less: accumulated amortization (527,138 ) (345,155 )
Total $ 3,119,244 $ 3,307,94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Operations and Comprehensive Loss - USD ($)</t>
        </is>
      </c>
      <c r="B1" s="2" t="inlineStr">
        <is>
          <t>3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Selling expenses</t>
        </is>
      </c>
      <c r="B4" s="6" t="n">
        <v>2191667</v>
      </c>
      <c r="C4" s="4" t="inlineStr">
        <is>
          <t xml:space="preserve"> </t>
        </is>
      </c>
    </row>
    <row r="5">
      <c r="A5" s="4" t="inlineStr">
        <is>
          <t>General and administrative expenses</t>
        </is>
      </c>
      <c r="B5" s="5" t="n">
        <v>1769280</v>
      </c>
      <c r="C5" s="6" t="n">
        <v>4617</v>
      </c>
    </row>
    <row r="6">
      <c r="A6" s="4" t="inlineStr">
        <is>
          <t>Research and development expenses</t>
        </is>
      </c>
      <c r="B6" s="5" t="n">
        <v>217500</v>
      </c>
      <c r="C6" s="4" t="inlineStr">
        <is>
          <t xml:space="preserve"> </t>
        </is>
      </c>
    </row>
    <row r="7">
      <c r="A7" s="4" t="inlineStr">
        <is>
          <t>TOTAL OPERATING EXPENSES</t>
        </is>
      </c>
      <c r="B7" s="5" t="n">
        <v>4178447</v>
      </c>
      <c r="C7" s="5" t="n">
        <v>4617</v>
      </c>
    </row>
    <row r="8">
      <c r="A8" s="4" t="inlineStr">
        <is>
          <t>LOSS FROM OPERATIONS</t>
        </is>
      </c>
      <c r="B8" s="5" t="n">
        <v>-4178447</v>
      </c>
      <c r="C8" s="5" t="n">
        <v>-4617</v>
      </c>
    </row>
    <row r="9">
      <c r="A9" s="4" t="inlineStr">
        <is>
          <t>Interest income</t>
        </is>
      </c>
      <c r="B9" s="5" t="n">
        <v>21946</v>
      </c>
      <c r="C9" s="4" t="inlineStr">
        <is>
          <t xml:space="preserve"> </t>
        </is>
      </c>
    </row>
    <row r="10">
      <c r="A10" s="4" t="inlineStr">
        <is>
          <t>TOTAL OTHER INCOME, NET</t>
        </is>
      </c>
      <c r="B10" s="5" t="n">
        <v>21946</v>
      </c>
      <c r="C10" s="4" t="inlineStr">
        <is>
          <t xml:space="preserve"> </t>
        </is>
      </c>
    </row>
    <row r="11">
      <c r="A11" s="4" t="inlineStr">
        <is>
          <t>LOSS BEFORE INCOME TAXES FROM CONTINUING OPERATIONS</t>
        </is>
      </c>
      <c r="B11" s="5" t="n">
        <v>-4156501</v>
      </c>
      <c r="C11" s="5" t="n">
        <v>-4617</v>
      </c>
    </row>
    <row r="12">
      <c r="A12" s="4" t="inlineStr">
        <is>
          <t>PROVISION FOR INCOME TAXES</t>
        </is>
      </c>
      <c r="B12" s="5" t="n">
        <v>1038</v>
      </c>
      <c r="C12" s="4" t="inlineStr">
        <is>
          <t xml:space="preserve"> </t>
        </is>
      </c>
    </row>
    <row r="13">
      <c r="A13" s="4" t="inlineStr">
        <is>
          <t>LOSS FROM CONTINUING OPERATIONS</t>
        </is>
      </c>
      <c r="B13" s="5" t="n">
        <v>-4157539</v>
      </c>
      <c r="C13" s="5" t="n">
        <v>-4617</v>
      </c>
    </row>
    <row r="14">
      <c r="A14" s="4" t="inlineStr">
        <is>
          <t>Net loss from continuing operations attributable to noncontrolling interest</t>
        </is>
      </c>
      <c r="B14" s="5" t="n">
        <v>-178911</v>
      </c>
      <c r="C14" s="4" t="inlineStr">
        <is>
          <t xml:space="preserve"> </t>
        </is>
      </c>
    </row>
    <row r="15">
      <c r="A15" s="4" t="inlineStr">
        <is>
          <t>Net loss from continuing operations attributable to shareholders of common stock</t>
        </is>
      </c>
      <c r="B15" s="5" t="n">
        <v>-3978628</v>
      </c>
      <c r="C15" s="5" t="n">
        <v>-4617</v>
      </c>
    </row>
    <row r="16">
      <c r="A16" s="3" t="inlineStr">
        <is>
          <t>Discontinued operations:</t>
        </is>
      </c>
      <c r="B16" s="4" t="inlineStr">
        <is>
          <t xml:space="preserve"> </t>
        </is>
      </c>
      <c r="C16" s="4" t="inlineStr">
        <is>
          <t xml:space="preserve"> </t>
        </is>
      </c>
    </row>
    <row r="17">
      <c r="A17" s="4" t="inlineStr">
        <is>
          <t>Loss from discontinued operations, net of taxes</t>
        </is>
      </c>
      <c r="B17" s="4" t="inlineStr">
        <is>
          <t xml:space="preserve"> </t>
        </is>
      </c>
      <c r="C17" s="5" t="n">
        <v>-16692</v>
      </c>
    </row>
    <row r="18">
      <c r="A18" s="4" t="inlineStr">
        <is>
          <t>NET LOSS</t>
        </is>
      </c>
      <c r="B18" s="5" t="n">
        <v>-4157539</v>
      </c>
      <c r="C18" s="5" t="n">
        <v>-21309</v>
      </c>
    </row>
    <row r="19">
      <c r="A19" s="4" t="inlineStr">
        <is>
          <t>Net loss attributable to noncontrolling interest</t>
        </is>
      </c>
      <c r="B19" s="5" t="n">
        <v>-178911</v>
      </c>
      <c r="C19" s="4" t="inlineStr">
        <is>
          <t xml:space="preserve"> </t>
        </is>
      </c>
    </row>
    <row r="20">
      <c r="A20" s="4" t="inlineStr">
        <is>
          <t>Net loss attributable to shareholders of common stock</t>
        </is>
      </c>
      <c r="B20" s="5" t="n">
        <v>-3978628</v>
      </c>
      <c r="C20" s="5" t="n">
        <v>-21309</v>
      </c>
    </row>
    <row r="21">
      <c r="A21" s="3" t="inlineStr">
        <is>
          <t>Other comprehensive gain or loss</t>
        </is>
      </c>
      <c r="B21" s="4" t="inlineStr">
        <is>
          <t xml:space="preserve"> </t>
        </is>
      </c>
      <c r="C21" s="4" t="inlineStr">
        <is>
          <t xml:space="preserve"> </t>
        </is>
      </c>
    </row>
    <row r="22">
      <c r="A22" s="4" t="inlineStr">
        <is>
          <t>- Foreign currency translation adjustment</t>
        </is>
      </c>
      <c r="B22" s="5" t="n">
        <v>-15109</v>
      </c>
      <c r="C22" s="5" t="n">
        <v>10188</v>
      </c>
    </row>
    <row r="23">
      <c r="A23" s="4" t="inlineStr">
        <is>
          <t>- Unrealized gain on available-for-sale investments, net of tax</t>
        </is>
      </c>
      <c r="B23" s="5" t="n">
        <v>54849</v>
      </c>
      <c r="C23" s="4" t="inlineStr">
        <is>
          <t xml:space="preserve"> </t>
        </is>
      </c>
    </row>
    <row r="24">
      <c r="A24" s="4" t="inlineStr">
        <is>
          <t>OTHER COMPREHENSIVE GAIN, net of tax</t>
        </is>
      </c>
      <c r="B24" s="5" t="n">
        <v>39740</v>
      </c>
      <c r="C24" s="5" t="n">
        <v>10188</v>
      </c>
    </row>
    <row r="25">
      <c r="A25" s="4" t="inlineStr">
        <is>
          <t>COMPREHENSIVE LOSS, net of tax</t>
        </is>
      </c>
      <c r="B25" s="5" t="n">
        <v>-4117799</v>
      </c>
      <c r="C25" s="5" t="n">
        <v>-11121</v>
      </c>
    </row>
    <row r="26">
      <c r="A26" s="4" t="inlineStr">
        <is>
          <t>Comprehensive loss attributable to noncontrolling interest</t>
        </is>
      </c>
      <c r="B26" s="5" t="n">
        <v>-272911</v>
      </c>
      <c r="C26" s="4" t="inlineStr">
        <is>
          <t xml:space="preserve"> </t>
        </is>
      </c>
    </row>
    <row r="27">
      <c r="A27" s="4" t="inlineStr">
        <is>
          <t>Comprehensive loss attributable to shareholders of common stock</t>
        </is>
      </c>
      <c r="B27" s="6" t="n">
        <v>-3844888</v>
      </c>
      <c r="C27" s="6" t="n">
        <v>-11211</v>
      </c>
    </row>
    <row r="28">
      <c r="A28" s="3" t="inlineStr">
        <is>
          <t>WEIGHTED AVERAGE NUMBER OF COMMON STOCKS</t>
        </is>
      </c>
      <c r="B28" s="4" t="inlineStr">
        <is>
          <t xml:space="preserve"> </t>
        </is>
      </c>
      <c r="C28" s="4" t="inlineStr">
        <is>
          <t xml:space="preserve"> </t>
        </is>
      </c>
    </row>
    <row r="29">
      <c r="A29" s="4" t="inlineStr">
        <is>
          <t>Weighted Average Number of Common Stocks Basic (in Shares)</t>
        </is>
      </c>
      <c r="B29" s="5" t="n">
        <v>7435069</v>
      </c>
      <c r="C29" s="5" t="n">
        <v>1810420</v>
      </c>
    </row>
    <row r="30">
      <c r="A30" s="3" t="inlineStr">
        <is>
          <t>Loss per share from continuing operations</t>
        </is>
      </c>
      <c r="B30" s="4" t="inlineStr">
        <is>
          <t xml:space="preserve"> </t>
        </is>
      </c>
      <c r="C30" s="4" t="inlineStr">
        <is>
          <t xml:space="preserve"> </t>
        </is>
      </c>
    </row>
    <row r="31">
      <c r="A31" s="4" t="inlineStr">
        <is>
          <t>Loss per share from continuing operations Basic (in Dollars per share)</t>
        </is>
      </c>
      <c r="B31" s="8" t="n">
        <v>-0.5600000000000001</v>
      </c>
      <c r="C31" s="6" t="n">
        <v>0</v>
      </c>
    </row>
    <row r="32">
      <c r="A32" s="3" t="inlineStr">
        <is>
          <t>Loss per share from discontinued operations</t>
        </is>
      </c>
      <c r="B32" s="4" t="inlineStr">
        <is>
          <t xml:space="preserve"> </t>
        </is>
      </c>
      <c r="C32" s="4" t="inlineStr">
        <is>
          <t xml:space="preserve"> </t>
        </is>
      </c>
    </row>
    <row r="33">
      <c r="A33" s="4" t="inlineStr">
        <is>
          <t>Loss per share from discontinued operations Basic (in Dollars per share)</t>
        </is>
      </c>
      <c r="B33" s="5" t="n">
        <v>0</v>
      </c>
      <c r="C33" s="9" t="n">
        <v>-0.01</v>
      </c>
    </row>
    <row r="34">
      <c r="A34" s="3" t="inlineStr">
        <is>
          <t>Loss per share available to common shareholders</t>
        </is>
      </c>
      <c r="B34" s="4" t="inlineStr">
        <is>
          <t xml:space="preserve"> </t>
        </is>
      </c>
      <c r="C34" s="4" t="inlineStr">
        <is>
          <t xml:space="preserve"> </t>
        </is>
      </c>
    </row>
    <row r="35">
      <c r="A35" s="4" t="inlineStr">
        <is>
          <t>Loss per share available to common shareholders Basic (in Dollars per share)</t>
        </is>
      </c>
      <c r="B35" s="8" t="n">
        <v>-0.5600000000000001</v>
      </c>
      <c r="C35" s="8" t="n">
        <v>-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Payables and Accrued Liabilities (Tables)</t>
        </is>
      </c>
      <c r="B1" s="2" t="inlineStr">
        <is>
          <t>3 Months Ended</t>
        </is>
      </c>
    </row>
    <row r="2">
      <c r="B2" s="2" t="inlineStr">
        <is>
          <t>Mar. 31, 2024</t>
        </is>
      </c>
    </row>
    <row r="3">
      <c r="A3" s="3" t="inlineStr">
        <is>
          <t>Other Payables and Accrued Liabilities [Abstract]</t>
        </is>
      </c>
      <c r="B3" s="4" t="inlineStr">
        <is>
          <t xml:space="preserve"> </t>
        </is>
      </c>
    </row>
    <row r="4">
      <c r="A4" s="4" t="inlineStr">
        <is>
          <t>Schedule of Accrued Expenses</t>
        </is>
      </c>
      <c r="B4" s="4" t="inlineStr">
        <is>
          <t xml:space="preserve">Accrued expenses consisted of
the following as of March 31, 2024 and December 31, 2023:
March 31, December 31,
2024 2023
(unaudited)
Professional service fee $ 145,540 $ -
Payroll 21,273 3,944
Rental 16,397 15,981
Travel and Entertainment expenses 10,212 3,413
Total $ 193,422 $ 23,33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Other Payable – Related Parties</t>
        </is>
      </c>
      <c r="B4" s="4" t="inlineStr">
        <is>
          <t xml:space="preserve">Other payable – related
parties:
Name of related party Relationship Nature March 31, December 31,
(unaudited)
Xiaojian Wang Chief Executive Officer Accrued compensations $ 12,500 $ -
Zihao Zhao Chief Finance Officer Accrued compensations 28,333 20,833
Total $ 40,833 $ 20,83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Notes Receivable (Tables)</t>
        </is>
      </c>
      <c r="B1" s="2" t="inlineStr">
        <is>
          <t>3 Months Ended</t>
        </is>
      </c>
    </row>
    <row r="2">
      <c r="B2" s="2" t="inlineStr">
        <is>
          <t>Mar. 31, 2024</t>
        </is>
      </c>
    </row>
    <row r="3">
      <c r="A3" s="3" t="inlineStr">
        <is>
          <t>Convertible Notes Receivable [Abstract]</t>
        </is>
      </c>
      <c r="B3" s="4" t="inlineStr">
        <is>
          <t xml:space="preserve"> </t>
        </is>
      </c>
    </row>
    <row r="4">
      <c r="A4" s="4" t="inlineStr">
        <is>
          <t>Schedule of Convertible Notes Receivable</t>
        </is>
      </c>
      <c r="B4" s="4" t="inlineStr">
        <is>
          <t xml:space="preserve">The Company’s convertible
notes receivable consisted of the following as of March 31, 2024 and December 31, 2023:
March 31, 2024 December 31, 2023
(unaudited)
Convertible notes receivable $ 2,656,877 $ 2,602,027
Total $ 2,656,877 $ 2,602,02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Lease Payments</t>
        </is>
      </c>
      <c r="B4" s="4" t="inlineStr">
        <is>
          <t>Certain leases include rental escalation clauses,
renewal options and/or termination options, which are factored into the Company’s determination of lease payments when appropriate.
March 31, December 31,
(unaudited)
Weighted average remaining lease term:
Operating lease 4.53 years 4.81 years
Weighted average discount rate:
Operating lease 7.42 % 7.56 %</t>
        </is>
      </c>
    </row>
    <row r="5">
      <c r="A5" s="4" t="inlineStr">
        <is>
          <t>Schedule of Balances for the Operating Leases</t>
        </is>
      </c>
      <c r="B5" s="4" t="inlineStr">
        <is>
          <t xml:space="preserve">The
balances for the operating leases where the Company is the lessee are presented as follows within the unaudited interim condensed
consolidated balance sheets:
March 31, 2024 December 31, 2023
(unaudited)
Operating lease right-of-use assets, net
Operating lease $ 1,566,003 $ 1,561,058
Lease liabilities
Current portion of operating lease liabilities 308,419 358,998
Non-current portion of operating lease liabilities 1,326,946 1,317,678
$ 1,635,365 $ 1,676,676 </t>
        </is>
      </c>
    </row>
    <row r="6">
      <c r="A6" s="4" t="inlineStr">
        <is>
          <t>Schedule of Future Lease Payments Under Operating Leases</t>
        </is>
      </c>
      <c r="B6" s="4" t="inlineStr">
        <is>
          <t>Future lease payments
under operating leases as of March 31, 2024 were as follows:
Operating
Remainder of FY2024 $ 320,743
FY2025 385,550
FY2026 393,261
FY2027 401,127
FY2028 409,149
FY2029 34,605
Total lease payments $ 1,944,435
Less: imputed interest 309,070
Present value of lease liabilities (1) $ 1,635,365 (1) As of March 31, 2024, present value of future operating lease payments consisted of current portion of operating lease liabilities and non-current portion of operating lease liabilities, amounting to $308,419 and $1,326,946, respectivel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Taxes (Tables)</t>
        </is>
      </c>
      <c r="B1" s="2" t="inlineStr">
        <is>
          <t>3 Months Ended</t>
        </is>
      </c>
    </row>
    <row r="2">
      <c r="B2" s="2" t="inlineStr">
        <is>
          <t>Mar. 31, 2024</t>
        </is>
      </c>
    </row>
    <row r="3">
      <c r="A3" s="3" t="inlineStr">
        <is>
          <t>Taxes [Abstract]</t>
        </is>
      </c>
      <c r="B3" s="4" t="inlineStr">
        <is>
          <t xml:space="preserve"> </t>
        </is>
      </c>
    </row>
    <row r="4">
      <c r="A4" s="4" t="inlineStr">
        <is>
          <t>Schedule of Current and Deferred Components of Income Tax Expenses</t>
        </is>
      </c>
      <c r="B4" s="4" t="inlineStr">
        <is>
          <t xml:space="preserve">The current
and deferred components of income tax expenses from continuing operations appearing in the unaudited interim condensed consolidated statements
of operations are as follows:
For the three months ended March 31,
2024 2023
(unaudited) (unaudited)
Current tax expenses $ - $ -
Deferred tax expenses 1,038 -
Total $ 1,038 $ - </t>
        </is>
      </c>
    </row>
    <row r="5">
      <c r="A5" s="4" t="inlineStr">
        <is>
          <t>Schedule of Deferred Income Tax Assets and Liabilities</t>
        </is>
      </c>
      <c r="B5" s="4" t="inlineStr">
        <is>
          <t xml:space="preserve">The principal components
of the Company’s deferred income tax assets and liabilities as of March 31, 2024 and December 31, 2023 are as follows:
March 31, December 31,
2024 2023
(unaudited)
Deferred tax assets
Net operating losses carried forward $ 7,057,015 $ 6,295,697
Lease liability 343,427 352,102
Valuation allowance (7,400,442 ) (6,647,799 )
Deferred tax assets, net $ - $ -
Deferred tax liabilities
Right - Of - Use assets $ 328,861 $ 327,822
Deferred tax liabilities, net $ 328,861 $ 327,82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quity (Tables)</t>
        </is>
      </c>
      <c r="B1" s="2" t="inlineStr">
        <is>
          <t>3 Months Ended</t>
        </is>
      </c>
    </row>
    <row r="2">
      <c r="B2" s="2" t="inlineStr">
        <is>
          <t>Mar. 31, 2024</t>
        </is>
      </c>
    </row>
    <row r="3">
      <c r="A3" s="3" t="inlineStr">
        <is>
          <t>Equity [Abstract]</t>
        </is>
      </c>
      <c r="B3" s="4" t="inlineStr">
        <is>
          <t xml:space="preserve"> </t>
        </is>
      </c>
    </row>
    <row r="4">
      <c r="A4" s="4" t="inlineStr">
        <is>
          <t>Schedule of Warrant Activity</t>
        </is>
      </c>
      <c r="B4" s="4" t="inlineStr">
        <is>
          <t xml:space="preserve">The summary of warrant activities
as of March 31, 2024 are as follows:
Warrants Exercisable Into Number of Weighted Average Exercise Average Remaining Contractual
Outstanding Shares Price Life
December 31, 2023 9,623,806 5,394,642 $ 19.45 4.54
Granted 40,514 40,514 1.37 4.99
Exercised 1,433,067 1,433,067 0.0001 -
March 31, 2024 (unaudited) 8,231,253 4,002,089 $ 23.11 4.23 The summary of warrant activities
as of March 31, 2023 are as follows:
Warrants Exercisable Into Number of Weighted Average Exercise Average Remaining Contractual
Outstanding Shares Price Life
December 31, 2022 4,539,674 151,323 $ 172.5 0.36
Granted/Acquired - - - -
Expired 164,675 5,488 172.5 0.1
Exercised - - -
March 31, 2023 (unaudited) 4,374,999 145,835 $ 172.5 0.3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 (Tables)</t>
        </is>
      </c>
      <c r="B1" s="2" t="inlineStr">
        <is>
          <t>3 Months Ended</t>
        </is>
      </c>
    </row>
    <row r="2">
      <c r="B2" s="2" t="inlineStr">
        <is>
          <t>Mar. 31, 2024</t>
        </is>
      </c>
    </row>
    <row r="3">
      <c r="A3" s="3" t="inlineStr">
        <is>
          <t>Discontinued Operations [Abstract]</t>
        </is>
      </c>
      <c r="B3" s="4" t="inlineStr">
        <is>
          <t xml:space="preserve"> </t>
        </is>
      </c>
    </row>
    <row r="4">
      <c r="A4" s="4" t="inlineStr">
        <is>
          <t>Schedule of Discounted Operations</t>
        </is>
      </c>
      <c r="B4" s="4" t="inlineStr">
        <is>
          <t>The following
depicts the result of operations for the discounted operations of Highlight Media for the three months ended March 31, 2024 and 2023,
respectively.
For
the Three Months Ended March 31,
2024 2023
(unaudited) (unaudited)
REVENUES
Enterprise brand management services $ - $ 75,374
TOTAL REVENUES - 75,374
COST OF REVENUES
Enterprise brand management services - 56,148
TOTAL COST OF REVENUES - 56,148
GROSS PROFIT - 19,226
OPERATING EXPENSES
Selling, general and administrative - 36,607
TOTAL OPERATING EXPENSES - 36,607
LOSS FROM OPERATIONS - (17,381 )
OTHER INCOME (EXPENSE)
Interest income - 19
Other income, net - 670
Total other income, net - 689
LOSS BEFORE INCOME TAXES - (16,692 )
PROVISION FOR INCOME TAXES - -
NET LOSS $ - $ (16,69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ssets and Liabilities Measured at Fair Value (Tables)</t>
        </is>
      </c>
      <c r="B1" s="2" t="inlineStr">
        <is>
          <t>3 Months Ended</t>
        </is>
      </c>
    </row>
    <row r="2">
      <c r="B2" s="2" t="inlineStr">
        <is>
          <t>Mar. 31, 2024</t>
        </is>
      </c>
    </row>
    <row r="3">
      <c r="A3" s="3" t="inlineStr">
        <is>
          <t>Assets and Liabilities Measured at Fair Value [Abstract]</t>
        </is>
      </c>
      <c r="B3" s="4" t="inlineStr">
        <is>
          <t xml:space="preserve"> </t>
        </is>
      </c>
    </row>
    <row r="4">
      <c r="A4" s="4" t="inlineStr">
        <is>
          <t>Schedule of Assets and Liabilities Measured at Fair Value on a Recurring Basis</t>
        </is>
      </c>
      <c r="B4" s="4" t="inlineStr">
        <is>
          <t xml:space="preserve">The following
tables presents information about the Company’s assets and liabilities that were measured at fair value on a recurring basis as
of March 31, 2024 and December 31, 2023 and indicates the fair value hierarchy of the valuation techniques the Company utilized to determine
such fair value.
March 31, 2024 Quoted Prices In Active Markets (Level 1) Significant Other Observable Inputs (Level 2) Significant Other Unobservable Inputs (Level 3)
Assets (unaudited)
Notes receivable - DigiTrax Convertible Notes $ 1,073,151 $ — $ — $ 1,073,151
Notes receivable - Liquid Convertible Notes 1,583,726 — — 1,583,726
Total $ 2,656,877 $ — $ — $ 2,656,877
December 31, 2023 Quoted Prices In Active Markets (Level 1) Significant Other Observable Inputs (Level 2) Significant Other Unobservable Inputs (Level 3)
Assets
Notes receivable - DigiTrax Convertible Notes $ 1,048,219 $ — $ — $ 1,048,219
Notes receivable - Liquid Convertible Notes 1,553,808 — — 1,553,808
Total $ 2,602,027 $ — $ — $ 2,602,02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4" customWidth="1" min="1" max="1"/>
    <col width="14" customWidth="1" min="2" max="2"/>
    <col width="14" customWidth="1" min="3" max="3"/>
    <col width="15" customWidth="1" min="4" max="4"/>
    <col width="14" customWidth="1" min="5" max="5"/>
    <col width="14" customWidth="1" min="6" max="6"/>
    <col width="13" customWidth="1" min="7" max="7"/>
  </cols>
  <sheetData>
    <row r="1">
      <c r="A1" s="1" t="inlineStr">
        <is>
          <t>Nature of Business and Organization (Details) - $ / shares</t>
        </is>
      </c>
      <c r="D1" s="2" t="inlineStr">
        <is>
          <t>3 Months Ended</t>
        </is>
      </c>
    </row>
    <row r="2">
      <c r="B2" s="2" t="inlineStr">
        <is>
          <t>Jan. 11, 2024</t>
        </is>
      </c>
      <c r="C2" s="2" t="inlineStr">
        <is>
          <t>Oct. 27, 2023</t>
        </is>
      </c>
      <c r="D2" s="2" t="inlineStr">
        <is>
          <t>Mar. 31, 2024</t>
        </is>
      </c>
      <c r="E2" s="2" t="inlineStr">
        <is>
          <t>Jun. 26, 2023</t>
        </is>
      </c>
      <c r="F2" s="2" t="inlineStr">
        <is>
          <t>Jun. 22, 2023</t>
        </is>
      </c>
      <c r="G2" s="2" t="inlineStr">
        <is>
          <t>May 31, 2023</t>
        </is>
      </c>
    </row>
    <row r="3">
      <c r="A3" s="4" t="inlineStr">
        <is>
          <t>Price per share (in Dollars per share)</t>
        </is>
      </c>
      <c r="B3" s="11" t="n">
        <v>2.5</v>
      </c>
      <c r="C3" s="4" t="inlineStr">
        <is>
          <t xml:space="preserve"> </t>
        </is>
      </c>
      <c r="D3" s="4" t="inlineStr">
        <is>
          <t xml:space="preserve"> </t>
        </is>
      </c>
      <c r="E3" s="4" t="inlineStr">
        <is>
          <t xml:space="preserve"> </t>
        </is>
      </c>
      <c r="F3" s="4" t="inlineStr">
        <is>
          <t xml:space="preserve"> </t>
        </is>
      </c>
      <c r="G3" s="8" t="n">
        <v>10.02</v>
      </c>
    </row>
    <row r="4">
      <c r="A4" s="4" t="inlineStr">
        <is>
          <t>Agreement term</t>
        </is>
      </c>
      <c r="B4" s="4" t="inlineStr">
        <is>
          <t xml:space="preserve"> </t>
        </is>
      </c>
      <c r="C4" s="4" t="inlineStr">
        <is>
          <t xml:space="preserve"> </t>
        </is>
      </c>
      <c r="D4" s="4" t="inlineStr">
        <is>
          <t>20 years</t>
        </is>
      </c>
      <c r="E4" s="4" t="inlineStr">
        <is>
          <t xml:space="preserve"> </t>
        </is>
      </c>
      <c r="F4" s="4" t="inlineStr">
        <is>
          <t xml:space="preserve"> </t>
        </is>
      </c>
      <c r="G4" s="4" t="inlineStr">
        <is>
          <t xml:space="preserve"> </t>
        </is>
      </c>
    </row>
    <row r="5">
      <c r="A5" s="4" t="inlineStr">
        <is>
          <t>Beijing Heh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s of common stock (in Shares)</t>
        </is>
      </c>
      <c r="B6" s="5" t="n">
        <v>4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MSR H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quity interest percentage</t>
        </is>
      </c>
      <c r="B8" s="4" t="inlineStr">
        <is>
          <t xml:space="preserve"> </t>
        </is>
      </c>
      <c r="C8" s="12" t="n">
        <v>0.133333</v>
      </c>
      <c r="D8" s="4" t="inlineStr">
        <is>
          <t xml:space="preserve"> </t>
        </is>
      </c>
      <c r="E8" s="4" t="inlineStr">
        <is>
          <t xml:space="preserve"> </t>
        </is>
      </c>
      <c r="F8" s="4" t="inlineStr">
        <is>
          <t xml:space="preserve"> </t>
        </is>
      </c>
      <c r="G8" s="4" t="inlineStr">
        <is>
          <t xml:space="preserve"> </t>
        </is>
      </c>
    </row>
    <row r="9">
      <c r="A9" s="4" t="inlineStr">
        <is>
          <t>SH Xianzhui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quity interest percentage</t>
        </is>
      </c>
      <c r="B10" s="12" t="n">
        <v>0.73333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nghai Yuanma Food and Beverage Management Co., Lt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quity interest percentage</t>
        </is>
      </c>
      <c r="B12" s="4" t="inlineStr">
        <is>
          <t xml:space="preserve"> </t>
        </is>
      </c>
      <c r="C12" s="4" t="inlineStr">
        <is>
          <t xml:space="preserve"> </t>
        </is>
      </c>
      <c r="D12" s="4" t="inlineStr">
        <is>
          <t xml:space="preserve"> </t>
        </is>
      </c>
      <c r="E12" s="13" t="n">
        <v>1</v>
      </c>
      <c r="F12" s="4" t="inlineStr">
        <is>
          <t xml:space="preserve"> </t>
        </is>
      </c>
      <c r="G12" s="4" t="inlineStr">
        <is>
          <t xml:space="preserve"> </t>
        </is>
      </c>
    </row>
    <row r="13">
      <c r="A13" s="4" t="inlineStr">
        <is>
          <t>SH Xianzhui [Member] | Business Combina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quity interest percentage</t>
        </is>
      </c>
      <c r="B14" s="4" t="inlineStr">
        <is>
          <t xml:space="preserve"> </t>
        </is>
      </c>
      <c r="C14" s="4" t="inlineStr">
        <is>
          <t xml:space="preserve"> </t>
        </is>
      </c>
      <c r="D14" s="12" t="n">
        <v>0.733333</v>
      </c>
      <c r="E14" s="4" t="inlineStr">
        <is>
          <t xml:space="preserve"> </t>
        </is>
      </c>
      <c r="F14" s="4" t="inlineStr">
        <is>
          <t xml:space="preserve"> </t>
        </is>
      </c>
      <c r="G14" s="4" t="inlineStr">
        <is>
          <t xml:space="preserve"> </t>
        </is>
      </c>
    </row>
    <row r="15">
      <c r="A15" s="4" t="inlineStr">
        <is>
          <t>Makesi WFO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greement term</t>
        </is>
      </c>
      <c r="B16" s="4" t="inlineStr">
        <is>
          <t xml:space="preserve"> </t>
        </is>
      </c>
      <c r="C16" s="4" t="inlineStr">
        <is>
          <t xml:space="preserve"> </t>
        </is>
      </c>
      <c r="D16" s="4" t="inlineStr">
        <is>
          <t>20 years</t>
        </is>
      </c>
      <c r="E16" s="4" t="inlineStr">
        <is>
          <t xml:space="preserve"> </t>
        </is>
      </c>
      <c r="F16" s="4" t="inlineStr">
        <is>
          <t xml:space="preserve"> </t>
        </is>
      </c>
      <c r="G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of common stock (in Shares)</t>
        </is>
      </c>
      <c r="B18" s="4" t="inlineStr">
        <is>
          <t xml:space="preserve"> </t>
        </is>
      </c>
      <c r="C18" s="5" t="n">
        <v>400000</v>
      </c>
      <c r="D18" s="4" t="inlineStr">
        <is>
          <t xml:space="preserve"> </t>
        </is>
      </c>
      <c r="E18" s="4" t="inlineStr">
        <is>
          <t xml:space="preserve"> </t>
        </is>
      </c>
      <c r="F18" s="4" t="inlineStr">
        <is>
          <t xml:space="preserve"> </t>
        </is>
      </c>
      <c r="G18" s="4" t="inlineStr">
        <is>
          <t xml:space="preserve"> </t>
        </is>
      </c>
    </row>
    <row r="19">
      <c r="A19" s="4" t="inlineStr">
        <is>
          <t>Average closing bid price (in Dollars per share)</t>
        </is>
      </c>
      <c r="B19" s="4" t="inlineStr">
        <is>
          <t xml:space="preserve"> </t>
        </is>
      </c>
      <c r="C19" s="14" t="n">
        <v>2.782</v>
      </c>
      <c r="D19" s="4" t="inlineStr">
        <is>
          <t xml:space="preserve"> </t>
        </is>
      </c>
      <c r="E19" s="4" t="inlineStr">
        <is>
          <t xml:space="preserve"> </t>
        </is>
      </c>
      <c r="F19" s="4" t="inlineStr">
        <is>
          <t xml:space="preserve"> </t>
        </is>
      </c>
      <c r="G19" s="4" t="inlineStr">
        <is>
          <t xml:space="preserve"> </t>
        </is>
      </c>
    </row>
    <row r="20">
      <c r="A20" s="4" t="inlineStr">
        <is>
          <t>Price per share (in Dollars per share)</t>
        </is>
      </c>
      <c r="B20" s="4" t="inlineStr">
        <is>
          <t xml:space="preserve"> </t>
        </is>
      </c>
      <c r="C20" s="4" t="inlineStr">
        <is>
          <t xml:space="preserve"> </t>
        </is>
      </c>
      <c r="D20" s="4" t="inlineStr">
        <is>
          <t xml:space="preserve"> </t>
        </is>
      </c>
      <c r="E20" s="4" t="inlineStr">
        <is>
          <t xml:space="preserve"> </t>
        </is>
      </c>
      <c r="F20" s="6" t="n">
        <v>4</v>
      </c>
      <c r="G2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 (Details) - Schedule of Consolidated Financial Statements Reflect the Activities of GDC</t>
        </is>
      </c>
      <c r="B1" s="2" t="inlineStr">
        <is>
          <t>3 Months Ended</t>
        </is>
      </c>
    </row>
    <row r="2">
      <c r="B2" s="2" t="inlineStr">
        <is>
          <t>Mar. 31, 2024</t>
        </is>
      </c>
    </row>
    <row r="3">
      <c r="A3" s="4" t="inlineStr">
        <is>
          <t>Citi Profit BVI [Member]</t>
        </is>
      </c>
      <c r="B3" s="4" t="inlineStr">
        <is>
          <t xml:space="preserve"> </t>
        </is>
      </c>
    </row>
    <row r="4">
      <c r="A4" s="3" t="inlineStr">
        <is>
          <t>Collaborative Arrangement and Arrangement Other than Collaborative [Line Items]</t>
        </is>
      </c>
      <c r="B4" s="4" t="inlineStr">
        <is>
          <t xml:space="preserve"> </t>
        </is>
      </c>
    </row>
    <row r="5">
      <c r="A5" s="4" t="inlineStr">
        <is>
          <t>Background</t>
        </is>
      </c>
      <c r="B5" s="4" t="inlineStr">
        <is>
          <t>●  A British Virgin Island company Incorporated in April 2019</t>
        </is>
      </c>
    </row>
    <row r="6">
      <c r="A6" s="4" t="inlineStr">
        <is>
          <t>Ownership</t>
        </is>
      </c>
      <c r="B6" s="4" t="inlineStr">
        <is>
          <t>100% owned by the Company</t>
        </is>
      </c>
    </row>
    <row r="7">
      <c r="A7" s="4" t="inlineStr">
        <is>
          <t>TMSR HK [Member]</t>
        </is>
      </c>
      <c r="B7" s="4" t="inlineStr">
        <is>
          <t xml:space="preserve"> </t>
        </is>
      </c>
    </row>
    <row r="8">
      <c r="A8" s="3" t="inlineStr">
        <is>
          <t>Collaborative Arrangement and Arrangement Other than Collaborative [Line Items]</t>
        </is>
      </c>
      <c r="B8" s="4" t="inlineStr">
        <is>
          <t xml:space="preserve"> </t>
        </is>
      </c>
    </row>
    <row r="9">
      <c r="A9" s="4" t="inlineStr">
        <is>
          <t>Background</t>
        </is>
      </c>
      <c r="B9" s="4" t="inlineStr">
        <is>
          <t>●  A Hong Kong company ●  Incorporated in April 2019 ●  Disposed on June 26, 2023</t>
        </is>
      </c>
    </row>
    <row r="10">
      <c r="A10" s="4" t="inlineStr">
        <is>
          <t>Ownership</t>
        </is>
      </c>
      <c r="B10" s="4" t="inlineStr">
        <is>
          <t>100% owned by Citi Profit BVI</t>
        </is>
      </c>
    </row>
    <row r="11">
      <c r="A11" s="4" t="inlineStr">
        <is>
          <t>Highlight HK [Member]</t>
        </is>
      </c>
      <c r="B11" s="4" t="inlineStr">
        <is>
          <t xml:space="preserve"> </t>
        </is>
      </c>
    </row>
    <row r="12">
      <c r="A12" s="3" t="inlineStr">
        <is>
          <t>Collaborative Arrangement and Arrangement Other than Collaborative [Line Items]</t>
        </is>
      </c>
      <c r="B12" s="4" t="inlineStr">
        <is>
          <t xml:space="preserve"> </t>
        </is>
      </c>
    </row>
    <row r="13">
      <c r="A13" s="4" t="inlineStr">
        <is>
          <t>Background</t>
        </is>
      </c>
      <c r="B13" s="4" t="inlineStr">
        <is>
          <t>●  A Hong Kong company ●  Incorporated in November 2022</t>
        </is>
      </c>
    </row>
    <row r="14">
      <c r="A14" s="4" t="inlineStr">
        <is>
          <t>Ownership</t>
        </is>
      </c>
      <c r="B14" s="4" t="inlineStr">
        <is>
          <t>100% owned by Citi Profit BVI</t>
        </is>
      </c>
    </row>
    <row r="15">
      <c r="A15" s="4" t="inlineStr">
        <is>
          <t>Makesi WFOE [Member]</t>
        </is>
      </c>
      <c r="B15" s="4" t="inlineStr">
        <is>
          <t xml:space="preserve"> </t>
        </is>
      </c>
    </row>
    <row r="16">
      <c r="A16" s="3" t="inlineStr">
        <is>
          <t>Collaborative Arrangement and Arrangement Other than Collaborative [Line Items]</t>
        </is>
      </c>
      <c r="B16" s="4" t="inlineStr">
        <is>
          <t xml:space="preserve"> </t>
        </is>
      </c>
    </row>
    <row r="17">
      <c r="A17" s="4" t="inlineStr">
        <is>
          <t>Background</t>
        </is>
      </c>
      <c r="B17" s="4" t="inlineStr">
        <is>
          <t>●  A PRC limited liability company and deemed a wholly foreign owned enterprise (WFOE) ●  Incorporated in December 2020 ●  Disposed on June 26, 2023</t>
        </is>
      </c>
    </row>
    <row r="18">
      <c r="A18" s="4" t="inlineStr">
        <is>
          <t>Ownership</t>
        </is>
      </c>
      <c r="B18" s="4" t="inlineStr">
        <is>
          <t>100% owned by TMSR HK</t>
        </is>
      </c>
    </row>
    <row r="19">
      <c r="A19" s="4" t="inlineStr">
        <is>
          <t>Highlight WFOE [Member]</t>
        </is>
      </c>
      <c r="B19" s="4" t="inlineStr">
        <is>
          <t xml:space="preserve"> </t>
        </is>
      </c>
    </row>
    <row r="20">
      <c r="A20" s="3" t="inlineStr">
        <is>
          <t>Collaborative Arrangement and Arrangement Other than Collaborative [Line Items]</t>
        </is>
      </c>
      <c r="B20" s="4" t="inlineStr">
        <is>
          <t xml:space="preserve"> </t>
        </is>
      </c>
    </row>
    <row r="21">
      <c r="A21" s="4" t="inlineStr">
        <is>
          <t>Background</t>
        </is>
      </c>
      <c r="B21" s="4" t="inlineStr">
        <is>
          <t>●  A PRC limited liability company and deemed a wholly foreign owned enterprise (WFOE) ●  Incorporated in January 2023</t>
        </is>
      </c>
    </row>
    <row r="22">
      <c r="A22" s="4" t="inlineStr">
        <is>
          <t>Ownership</t>
        </is>
      </c>
      <c r="B22" s="4" t="inlineStr">
        <is>
          <t>100% owned by Highlight HK</t>
        </is>
      </c>
    </row>
    <row r="23">
      <c r="A23" s="4" t="inlineStr">
        <is>
          <t>Yuanma [Member]</t>
        </is>
      </c>
      <c r="B23" s="4" t="inlineStr">
        <is>
          <t xml:space="preserve"> </t>
        </is>
      </c>
    </row>
    <row r="24">
      <c r="A24" s="3" t="inlineStr">
        <is>
          <t>Collaborative Arrangement and Arrangement Other than Collaborative [Line Items]</t>
        </is>
      </c>
      <c r="B24" s="4" t="inlineStr">
        <is>
          <t xml:space="preserve"> </t>
        </is>
      </c>
    </row>
    <row r="25">
      <c r="A25" s="4" t="inlineStr">
        <is>
          <t>Background</t>
        </is>
      </c>
      <c r="B25" s="4" t="inlineStr">
        <is>
          <t>●  A PRC limited liability company ●  Acquired on June 21, 2022 ●  Disposed on June 26, 2023</t>
        </is>
      </c>
    </row>
    <row r="26">
      <c r="A26" s="4" t="inlineStr">
        <is>
          <t>Ownership</t>
        </is>
      </c>
      <c r="B26" s="4" t="inlineStr">
        <is>
          <t>VIE of Makesi WFOE</t>
        </is>
      </c>
    </row>
    <row r="27">
      <c r="A27" s="4" t="inlineStr">
        <is>
          <t>Highlight Media [Member]</t>
        </is>
      </c>
      <c r="B27" s="4" t="inlineStr">
        <is>
          <t xml:space="preserve"> </t>
        </is>
      </c>
    </row>
    <row r="28">
      <c r="A28" s="3" t="inlineStr">
        <is>
          <t>Collaborative Arrangement and Arrangement Other than Collaborative [Line Items]</t>
        </is>
      </c>
      <c r="B28" s="4" t="inlineStr">
        <is>
          <t xml:space="preserve"> </t>
        </is>
      </c>
    </row>
    <row r="29">
      <c r="A29" s="4" t="inlineStr">
        <is>
          <t>Background</t>
        </is>
      </c>
      <c r="B29" s="4" t="inlineStr">
        <is>
          <t>●  A PRC limited liability company ●  Acquired on September 16, 2022 ●  Disposed on September 26, 2023</t>
        </is>
      </c>
    </row>
    <row r="30">
      <c r="A30" s="4" t="inlineStr">
        <is>
          <t>Ownership</t>
        </is>
      </c>
      <c r="B30" s="4" t="inlineStr">
        <is>
          <t>VIE of Highlight WFOE</t>
        </is>
      </c>
    </row>
    <row r="31">
      <c r="A31" s="4" t="inlineStr">
        <is>
          <t>AI Catalysis [Member]</t>
        </is>
      </c>
      <c r="B31" s="4" t="inlineStr">
        <is>
          <t xml:space="preserve"> </t>
        </is>
      </c>
    </row>
    <row r="32">
      <c r="A32" s="3" t="inlineStr">
        <is>
          <t>Collaborative Arrangement and Arrangement Other than Collaborative [Line Items]</t>
        </is>
      </c>
      <c r="B32" s="4" t="inlineStr">
        <is>
          <t xml:space="preserve"> </t>
        </is>
      </c>
    </row>
    <row r="33">
      <c r="A33" s="4" t="inlineStr">
        <is>
          <t>Background</t>
        </is>
      </c>
      <c r="B33" s="4" t="inlineStr">
        <is>
          <t>●  A Nevada company ●  Incorporated in May 2023</t>
        </is>
      </c>
    </row>
    <row r="34">
      <c r="A34" s="4" t="inlineStr">
        <is>
          <t>Ownership</t>
        </is>
      </c>
      <c r="B34" s="4" t="inlineStr">
        <is>
          <t>100% owned by the Company</t>
        </is>
      </c>
    </row>
    <row r="35">
      <c r="A35" s="4" t="inlineStr">
        <is>
          <t>SH Xianzhui [Member]</t>
        </is>
      </c>
      <c r="B35" s="4" t="inlineStr">
        <is>
          <t xml:space="preserve"> </t>
        </is>
      </c>
    </row>
    <row r="36">
      <c r="A36" s="3" t="inlineStr">
        <is>
          <t>Collaborative Arrangement and Arrangement Other than Collaborative [Line Items]</t>
        </is>
      </c>
      <c r="B36" s="4" t="inlineStr">
        <is>
          <t xml:space="preserve"> </t>
        </is>
      </c>
    </row>
    <row r="37">
      <c r="A37" s="4" t="inlineStr">
        <is>
          <t>Background</t>
        </is>
      </c>
      <c r="B37" s="4" t="inlineStr">
        <is>
          <t>●  A PRC limited liability company ●  Incorporated in August 2023</t>
        </is>
      </c>
    </row>
    <row r="38">
      <c r="A38" s="4" t="inlineStr">
        <is>
          <t>Ownership</t>
        </is>
      </c>
      <c r="B38" s="4" t="inlineStr">
        <is>
          <t>73.3333% owned by Highlight WFO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Operations and Comprehensive Loss (Parentheticals) - $ / share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Weighted Average Number of Common Stocks Diluted (in Shares)</t>
        </is>
      </c>
      <c r="B4" s="5" t="n">
        <v>7435069</v>
      </c>
      <c r="C4" s="5" t="n">
        <v>1810420</v>
      </c>
    </row>
    <row r="5">
      <c r="A5" s="4" t="inlineStr">
        <is>
          <t>Loss per share from continuing operations Diluted</t>
        </is>
      </c>
      <c r="B5" s="8" t="n">
        <v>-0.5600000000000001</v>
      </c>
      <c r="C5" s="6" t="n">
        <v>0</v>
      </c>
    </row>
    <row r="6">
      <c r="A6" s="4" t="inlineStr">
        <is>
          <t>Loss per share from discontinued operations Diluted</t>
        </is>
      </c>
      <c r="B6" s="5" t="n">
        <v>0</v>
      </c>
      <c r="C6" s="9" t="n">
        <v>-0.01</v>
      </c>
    </row>
    <row r="7">
      <c r="A7" s="4" t="inlineStr">
        <is>
          <t>Loss per share available to common shareholders Diluted</t>
        </is>
      </c>
      <c r="B7" s="8" t="n">
        <v>-0.5600000000000001</v>
      </c>
      <c r="C7" s="8" t="n">
        <v>-0.0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71" customWidth="1" min="1" max="1"/>
    <col width="40" customWidth="1" min="2" max="2"/>
    <col width="39" customWidth="1" min="3" max="3"/>
    <col width="80" customWidth="1" min="4" max="4"/>
    <col width="80" customWidth="1" min="5" max="5"/>
    <col width="21" customWidth="1" min="6" max="6"/>
    <col width="40" customWidth="1" min="7" max="7"/>
    <col width="33" customWidth="1" min="8" max="8"/>
    <col width="22" customWidth="1" min="9" max="9"/>
  </cols>
  <sheetData>
    <row r="1">
      <c r="A1" s="1" t="inlineStr">
        <is>
          <t>Summary of Significant Accounting Policies (Details)</t>
        </is>
      </c>
      <c r="D1" s="2" t="inlineStr">
        <is>
          <t>3 Months Ended</t>
        </is>
      </c>
      <c r="G1" s="2" t="inlineStr">
        <is>
          <t>7 Months Ended</t>
        </is>
      </c>
      <c r="H1" s="2" t="inlineStr">
        <is>
          <t>12 Months Ended</t>
        </is>
      </c>
    </row>
    <row r="2">
      <c r="B2" s="2" t="inlineStr">
        <is>
          <t>Nov. 30, 2023 USD ($) $ / shares shares</t>
        </is>
      </c>
      <c r="C2" s="2" t="inlineStr">
        <is>
          <t>May 31, 2023 USD ($) $ / shares shares</t>
        </is>
      </c>
      <c r="D2" s="2" t="inlineStr">
        <is>
          <t>Mar. 31, 2024 USD ($) $ / shares shares</t>
        </is>
      </c>
      <c r="E2" s="2" t="inlineStr">
        <is>
          <t>Mar. 31, 2024 CNY (¥) shares</t>
        </is>
      </c>
      <c r="F2" s="2" t="inlineStr">
        <is>
          <t>Mar. 31, 2023 shares</t>
        </is>
      </c>
      <c r="G2" s="2" t="inlineStr">
        <is>
          <t>Nov. 30, 2023 USD ($) $ / shares shares</t>
        </is>
      </c>
      <c r="H2" s="2" t="inlineStr">
        <is>
          <t>Dec. 31, 2023 USD ($) $ / shares</t>
        </is>
      </c>
      <c r="I2" s="2" t="inlineStr">
        <is>
          <t>Dec. 31, 2023 CNY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umulated other comprehensive income (in Dollars) | $</t>
        </is>
      </c>
      <c r="B4" s="4" t="inlineStr">
        <is>
          <t xml:space="preserve"> </t>
        </is>
      </c>
      <c r="C4" s="4" t="inlineStr">
        <is>
          <t xml:space="preserve"> </t>
        </is>
      </c>
      <c r="D4" s="6" t="n">
        <v>213006</v>
      </c>
      <c r="E4" s="4" t="inlineStr">
        <is>
          <t xml:space="preserve"> </t>
        </is>
      </c>
      <c r="F4" s="4" t="inlineStr">
        <is>
          <t xml:space="preserve"> </t>
        </is>
      </c>
      <c r="G4" s="4" t="inlineStr">
        <is>
          <t xml:space="preserve"> </t>
        </is>
      </c>
      <c r="H4" s="6" t="n">
        <v>73279</v>
      </c>
      <c r="I4" s="4" t="inlineStr">
        <is>
          <t xml:space="preserve"> </t>
        </is>
      </c>
    </row>
    <row r="5">
      <c r="A5" s="4" t="inlineStr">
        <is>
          <t>Interest rate</t>
        </is>
      </c>
      <c r="B5" s="4" t="inlineStr">
        <is>
          <t xml:space="preserve"> </t>
        </is>
      </c>
      <c r="C5" s="4" t="inlineStr">
        <is>
          <t xml:space="preserve"> </t>
        </is>
      </c>
      <c r="D5" s="13" t="n">
        <v>0.05</v>
      </c>
      <c r="E5" s="13" t="n">
        <v>0.05</v>
      </c>
      <c r="F5" s="4" t="inlineStr">
        <is>
          <t xml:space="preserve"> </t>
        </is>
      </c>
      <c r="G5" s="4" t="inlineStr">
        <is>
          <t xml:space="preserve"> </t>
        </is>
      </c>
      <c r="H5" s="4" t="inlineStr">
        <is>
          <t xml:space="preserve"> </t>
        </is>
      </c>
      <c r="I5" s="4" t="inlineStr">
        <is>
          <t xml:space="preserve"> </t>
        </is>
      </c>
    </row>
    <row r="6">
      <c r="A6" s="4" t="inlineStr">
        <is>
          <t>Tax benefits, description</t>
        </is>
      </c>
      <c r="B6" s="4" t="inlineStr">
        <is>
          <t xml:space="preserve"> </t>
        </is>
      </c>
      <c r="C6" s="4" t="inlineStr">
        <is>
          <t xml:space="preserve"> </t>
        </is>
      </c>
      <c r="D6" s="4" t="inlineStr">
        <is>
          <t>The amount recognized is the largest amount of tax benefit that
is greater than 50% likely of being realized on examination.</t>
        </is>
      </c>
      <c r="E6" s="4" t="inlineStr">
        <is>
          <t>The amount recognized is the largest amount of tax benefit that
is greater than 50% likely of being realized on examination.</t>
        </is>
      </c>
      <c r="F6" s="4" t="inlineStr">
        <is>
          <t xml:space="preserve"> </t>
        </is>
      </c>
      <c r="G6" s="4" t="inlineStr">
        <is>
          <t xml:space="preserve"> </t>
        </is>
      </c>
      <c r="H6" s="4" t="inlineStr">
        <is>
          <t xml:space="preserve"> </t>
        </is>
      </c>
      <c r="I6" s="4" t="inlineStr">
        <is>
          <t xml:space="preserve"> </t>
        </is>
      </c>
    </row>
    <row r="7">
      <c r="A7" s="4" t="inlineStr">
        <is>
          <t>Exercise price of common stock (in Dollars per share) | $ / shares</t>
        </is>
      </c>
      <c r="B7" s="14" t="n">
        <v>3.019</v>
      </c>
      <c r="C7" s="8" t="n">
        <v>8.3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e-funded warrants (in Dollars) | $</t>
        </is>
      </c>
      <c r="B8" s="14" t="n">
        <v>3.018</v>
      </c>
      <c r="C8" s="14" t="n">
        <v>8.349</v>
      </c>
      <c r="D8" s="4" t="inlineStr">
        <is>
          <t xml:space="preserve"> </t>
        </is>
      </c>
      <c r="E8" s="4" t="inlineStr">
        <is>
          <t xml:space="preserve"> </t>
        </is>
      </c>
      <c r="F8" s="4" t="inlineStr">
        <is>
          <t xml:space="preserve"> </t>
        </is>
      </c>
      <c r="G8" s="14" t="n">
        <v>3.018</v>
      </c>
      <c r="H8" s="4" t="inlineStr">
        <is>
          <t xml:space="preserve"> </t>
        </is>
      </c>
      <c r="I8" s="4" t="inlineStr">
        <is>
          <t xml:space="preserve"> </t>
        </is>
      </c>
    </row>
    <row r="9">
      <c r="A9" s="4" t="inlineStr">
        <is>
          <t>Remaining exercise price per shar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14" t="n">
        <v>0.001</v>
      </c>
      <c r="H9" s="4" t="inlineStr">
        <is>
          <t xml:space="preserve"> </t>
        </is>
      </c>
      <c r="I9" s="4" t="inlineStr">
        <is>
          <t xml:space="preserve"> </t>
        </is>
      </c>
    </row>
    <row r="10">
      <c r="A10" s="4" t="inlineStr">
        <is>
          <t>Purchase of warrant</t>
        </is>
      </c>
      <c r="B10" s="4" t="inlineStr">
        <is>
          <t xml:space="preserve"> </t>
        </is>
      </c>
      <c r="C10" s="4" t="inlineStr">
        <is>
          <t xml:space="preserve"> </t>
        </is>
      </c>
      <c r="D10" s="4" t="inlineStr">
        <is>
          <t xml:space="preserve"> </t>
        </is>
      </c>
      <c r="E10" s="4" t="inlineStr">
        <is>
          <t xml:space="preserve"> </t>
        </is>
      </c>
      <c r="F10" s="4" t="inlineStr">
        <is>
          <t xml:space="preserve"> </t>
        </is>
      </c>
      <c r="G10" s="5" t="n">
        <v>577260</v>
      </c>
      <c r="H10" s="4" t="inlineStr">
        <is>
          <t xml:space="preserve"> </t>
        </is>
      </c>
      <c r="I10" s="4" t="inlineStr">
        <is>
          <t xml:space="preserve"> </t>
        </is>
      </c>
    </row>
    <row r="11">
      <c r="A11" s="4" t="inlineStr">
        <is>
          <t>Exercised shares</t>
        </is>
      </c>
      <c r="B11" s="4" t="inlineStr">
        <is>
          <t xml:space="preserve"> </t>
        </is>
      </c>
      <c r="C11" s="4" t="inlineStr">
        <is>
          <t xml:space="preserve"> </t>
        </is>
      </c>
      <c r="D11" s="5" t="n">
        <v>567691</v>
      </c>
      <c r="E11" s="5" t="n">
        <v>567691</v>
      </c>
      <c r="F11" s="4" t="inlineStr">
        <is>
          <t xml:space="preserve"> </t>
        </is>
      </c>
      <c r="G11" s="4" t="inlineStr">
        <is>
          <t xml:space="preserve"> </t>
        </is>
      </c>
      <c r="H11" s="4" t="inlineStr">
        <is>
          <t xml:space="preserve"> </t>
        </is>
      </c>
      <c r="I11" s="4" t="inlineStr">
        <is>
          <t xml:space="preserve"> </t>
        </is>
      </c>
    </row>
    <row r="12">
      <c r="A12" s="4" t="inlineStr">
        <is>
          <t>Shares of common stock</t>
        </is>
      </c>
      <c r="B12" s="4" t="inlineStr">
        <is>
          <t xml:space="preserve"> </t>
        </is>
      </c>
      <c r="C12" s="4" t="inlineStr">
        <is>
          <t xml:space="preserve"> </t>
        </is>
      </c>
      <c r="D12" s="5" t="n">
        <v>567691</v>
      </c>
      <c r="E12" s="5" t="n">
        <v>567691</v>
      </c>
      <c r="F12" s="4" t="inlineStr">
        <is>
          <t xml:space="preserve"> </t>
        </is>
      </c>
      <c r="G12" s="4" t="inlineStr">
        <is>
          <t xml:space="preserve"> </t>
        </is>
      </c>
      <c r="H12" s="4" t="inlineStr">
        <is>
          <t xml:space="preserve"> </t>
        </is>
      </c>
      <c r="I12" s="4" t="inlineStr">
        <is>
          <t xml:space="preserve"> </t>
        </is>
      </c>
    </row>
    <row r="13">
      <c r="A13" s="4" t="inlineStr">
        <is>
          <t>Exercised value (in Dollars) | $</t>
        </is>
      </c>
      <c r="B13" s="4" t="inlineStr">
        <is>
          <t xml:space="preserve"> </t>
        </is>
      </c>
      <c r="C13" s="4" t="inlineStr">
        <is>
          <t xml:space="preserve"> </t>
        </is>
      </c>
      <c r="D13" s="6" t="n">
        <v>654</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arrant of common stock</t>
        </is>
      </c>
      <c r="B14" s="4" t="inlineStr">
        <is>
          <t xml:space="preserve"> </t>
        </is>
      </c>
      <c r="C14" s="4" t="inlineStr">
        <is>
          <t xml:space="preserve"> </t>
        </is>
      </c>
      <c r="D14" s="5" t="n">
        <v>180000</v>
      </c>
      <c r="E14" s="5" t="n">
        <v>180000</v>
      </c>
      <c r="F14" s="4" t="inlineStr">
        <is>
          <t xml:space="preserve"> </t>
        </is>
      </c>
      <c r="G14" s="4" t="inlineStr">
        <is>
          <t xml:space="preserve"> </t>
        </is>
      </c>
      <c r="H14" s="4" t="inlineStr">
        <is>
          <t xml:space="preserve"> </t>
        </is>
      </c>
      <c r="I14" s="4" t="inlineStr">
        <is>
          <t xml:space="preserve"> </t>
        </is>
      </c>
    </row>
    <row r="15">
      <c r="A15" s="4" t="inlineStr">
        <is>
          <t>Antidilutive effect</t>
        </is>
      </c>
      <c r="B15" s="4" t="inlineStr">
        <is>
          <t xml:space="preserve"> </t>
        </is>
      </c>
      <c r="C15" s="4" t="inlineStr">
        <is>
          <t xml:space="preserve"> </t>
        </is>
      </c>
      <c r="D15" s="5" t="n">
        <v>7309181</v>
      </c>
      <c r="E15" s="5" t="n">
        <v>7309181</v>
      </c>
      <c r="F15" s="5" t="n">
        <v>4539674</v>
      </c>
      <c r="G15" s="4" t="inlineStr">
        <is>
          <t xml:space="preserve"> </t>
        </is>
      </c>
      <c r="H15" s="4" t="inlineStr">
        <is>
          <t xml:space="preserve"> </t>
        </is>
      </c>
      <c r="I15" s="4" t="inlineStr">
        <is>
          <t xml:space="preserve"> </t>
        </is>
      </c>
    </row>
    <row r="16">
      <c r="A16" s="4" t="inlineStr">
        <is>
          <t>Outstanding warrants</t>
        </is>
      </c>
      <c r="B16" s="4" t="inlineStr">
        <is>
          <t xml:space="preserve"> </t>
        </is>
      </c>
      <c r="C16" s="4" t="inlineStr">
        <is>
          <t xml:space="preserve"> </t>
        </is>
      </c>
      <c r="D16" s="5" t="n">
        <v>3080017</v>
      </c>
      <c r="E16" s="5" t="n">
        <v>3080017</v>
      </c>
      <c r="F16" s="5" t="n">
        <v>151323</v>
      </c>
      <c r="G16" s="4" t="inlineStr">
        <is>
          <t xml:space="preserve"> </t>
        </is>
      </c>
      <c r="H16" s="4" t="inlineStr">
        <is>
          <t xml:space="preserve"> </t>
        </is>
      </c>
      <c r="I16" s="4" t="inlineStr">
        <is>
          <t xml:space="preserve"> </t>
        </is>
      </c>
    </row>
    <row r="17">
      <c r="A17" s="4" t="inlineStr">
        <is>
          <t>Pre-Funded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maining exercise price per share (in Dollars per share) | $ / shares</t>
        </is>
      </c>
      <c r="B19" s="4" t="inlineStr">
        <is>
          <t xml:space="preserve"> </t>
        </is>
      </c>
      <c r="C19" s="4" t="inlineStr">
        <is>
          <t xml:space="preserve"> </t>
        </is>
      </c>
      <c r="D19" s="14" t="n">
        <v>0.001</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ominal consideration per share (in Dollars per share) | $ / shares</t>
        </is>
      </c>
      <c r="B20" s="4" t="inlineStr">
        <is>
          <t xml:space="preserve"> </t>
        </is>
      </c>
      <c r="C20" s="4" t="inlineStr">
        <is>
          <t xml:space="preserve"> </t>
        </is>
      </c>
      <c r="D20" s="14" t="n">
        <v>0.001</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lacement Agency Agreeme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issued</t>
        </is>
      </c>
      <c r="B23" s="5" t="n">
        <v>1876103</v>
      </c>
      <c r="C23" s="5" t="n">
        <v>84435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holders’ equity amount (in Yuan Renminbi) | ¥</t>
        </is>
      </c>
      <c r="B26" s="4" t="inlineStr">
        <is>
          <t xml:space="preserve"> </t>
        </is>
      </c>
      <c r="C26" s="4" t="inlineStr">
        <is>
          <t xml:space="preserve"> </t>
        </is>
      </c>
      <c r="D26" s="4" t="inlineStr">
        <is>
          <t xml:space="preserve"> </t>
        </is>
      </c>
      <c r="E26" s="15" t="n">
        <v>7.22</v>
      </c>
      <c r="F26" s="4" t="inlineStr">
        <is>
          <t xml:space="preserve"> </t>
        </is>
      </c>
      <c r="G26" s="4" t="inlineStr">
        <is>
          <t xml:space="preserve"> </t>
        </is>
      </c>
      <c r="H26" s="4" t="inlineStr">
        <is>
          <t xml:space="preserve"> </t>
        </is>
      </c>
      <c r="I26" s="16" t="n">
        <v>7.1</v>
      </c>
    </row>
    <row r="27">
      <c r="A27" s="4" t="inlineStr">
        <is>
          <t>shareholders’ equity , per share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v>
      </c>
      <c r="I27" s="4" t="inlineStr">
        <is>
          <t xml:space="preserve"> </t>
        </is>
      </c>
    </row>
    <row r="28">
      <c r="A28" s="4" t="inlineStr">
        <is>
          <t>Lease Term</t>
        </is>
      </c>
      <c r="B28" s="4" t="inlineStr">
        <is>
          <t xml:space="preserve"> </t>
        </is>
      </c>
      <c r="C28" s="4" t="inlineStr">
        <is>
          <t xml:space="preserve"> </t>
        </is>
      </c>
      <c r="D28" s="4" t="inlineStr">
        <is>
          <t>5 years 4 months 24 days</t>
        </is>
      </c>
      <c r="E28" s="4" t="inlineStr">
        <is>
          <t>5 years 4 months 24 days</t>
        </is>
      </c>
      <c r="F28" s="4" t="inlineStr">
        <is>
          <t xml:space="preserve"> </t>
        </is>
      </c>
      <c r="G28" s="4" t="inlineStr">
        <is>
          <t xml:space="preserve"> </t>
        </is>
      </c>
      <c r="H28" s="4" t="inlineStr">
        <is>
          <t xml:space="preserve"> </t>
        </is>
      </c>
      <c r="I28" s="4" t="inlineStr">
        <is>
          <t xml:space="preserve"> </t>
        </is>
      </c>
    </row>
    <row r="29">
      <c r="A29" s="4" t="inlineStr">
        <is>
          <t>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holders’ equity amount (in Yuan Renminbi) | ¥</t>
        </is>
      </c>
      <c r="B31" s="4" t="inlineStr">
        <is>
          <t xml:space="preserve"> </t>
        </is>
      </c>
      <c r="C31" s="4" t="inlineStr">
        <is>
          <t xml:space="preserve"> </t>
        </is>
      </c>
      <c r="D31" s="4" t="inlineStr">
        <is>
          <t xml:space="preserve"> </t>
        </is>
      </c>
      <c r="E31" s="15" t="n">
        <v>7.19</v>
      </c>
      <c r="F31" s="4" t="inlineStr">
        <is>
          <t xml:space="preserve"> </t>
        </is>
      </c>
      <c r="G31" s="4" t="inlineStr">
        <is>
          <t xml:space="preserve"> </t>
        </is>
      </c>
      <c r="H31" s="4" t="inlineStr">
        <is>
          <t xml:space="preserve"> </t>
        </is>
      </c>
      <c r="I31" s="15" t="n">
        <v>7.08</v>
      </c>
    </row>
    <row r="32">
      <c r="A32" s="4" t="inlineStr">
        <is>
          <t>shareholders’ equity , per share (in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v>
      </c>
      <c r="I32" s="4" t="inlineStr">
        <is>
          <t xml:space="preserve"> </t>
        </is>
      </c>
    </row>
    <row r="33">
      <c r="A33" s="4" t="inlineStr">
        <is>
          <t>Lease Term</t>
        </is>
      </c>
      <c r="B33" s="4" t="inlineStr">
        <is>
          <t xml:space="preserve"> </t>
        </is>
      </c>
      <c r="C33" s="4" t="inlineStr">
        <is>
          <t xml:space="preserve"> </t>
        </is>
      </c>
      <c r="D33" s="4" t="inlineStr">
        <is>
          <t>1 year 1 month 6 days</t>
        </is>
      </c>
      <c r="E33" s="4" t="inlineStr">
        <is>
          <t>1 year 1 month 6 days</t>
        </is>
      </c>
      <c r="F33" s="4" t="inlineStr">
        <is>
          <t xml:space="preserve"> </t>
        </is>
      </c>
      <c r="G33" s="4" t="inlineStr">
        <is>
          <t xml:space="preserve"> </t>
        </is>
      </c>
      <c r="H33" s="4" t="inlineStr">
        <is>
          <t xml:space="preserve"> </t>
        </is>
      </c>
      <c r="I33" s="4" t="inlineStr">
        <is>
          <t xml:space="preserve"> </t>
        </is>
      </c>
    </row>
    <row r="34">
      <c r="A34" s="4" t="inlineStr">
        <is>
          <t>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Warrant of common stock</t>
        </is>
      </c>
      <c r="B36" s="4" t="inlineStr">
        <is>
          <t xml:space="preserve"> </t>
        </is>
      </c>
      <c r="C36" s="4" t="inlineStr">
        <is>
          <t xml:space="preserve"> </t>
        </is>
      </c>
      <c r="D36" s="5" t="n">
        <v>922072</v>
      </c>
      <c r="E36" s="5" t="n">
        <v>922072</v>
      </c>
      <c r="F36" s="4" t="inlineStr">
        <is>
          <t xml:space="preserve"> </t>
        </is>
      </c>
      <c r="G36" s="4" t="inlineStr">
        <is>
          <t xml:space="preserve"> </t>
        </is>
      </c>
      <c r="H36" s="4" t="inlineStr">
        <is>
          <t xml:space="preserve"> </t>
        </is>
      </c>
      <c r="I36" s="4" t="inlineStr">
        <is>
          <t xml:space="preserve"> </t>
        </is>
      </c>
    </row>
  </sheetData>
  <mergeCells count="3">
    <mergeCell ref="A1:A2"/>
    <mergeCell ref="D1:F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Estimated Useful Lives and Residual Value - Office equipment and furnishing [Member]</t>
        </is>
      </c>
      <c r="B1" s="2" t="inlineStr">
        <is>
          <t>Mar. 31, 2024</t>
        </is>
      </c>
    </row>
    <row r="2">
      <c r="A2" s="4" t="inlineStr">
        <is>
          <t>Plant and equipment, Useful Life</t>
        </is>
      </c>
      <c r="B2" s="4" t="inlineStr">
        <is>
          <t>5 years</t>
        </is>
      </c>
    </row>
    <row r="3">
      <c r="A3" s="4" t="inlineStr">
        <is>
          <t>Plant and equipment, Estimated Residual Value</t>
        </is>
      </c>
      <c r="B3" s="13" t="n">
        <v>0.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Schedule of Estimated Useful Lives of Intangible Assets</t>
        </is>
      </c>
      <c r="B1" s="2" t="inlineStr">
        <is>
          <t>3 Months Ended</t>
        </is>
      </c>
    </row>
    <row r="2">
      <c r="B2" s="2" t="inlineStr">
        <is>
          <t>Mar. 31, 2024</t>
        </is>
      </c>
    </row>
    <row r="3">
      <c r="A3" s="4" t="inlineStr">
        <is>
          <t>Software [Member]</t>
        </is>
      </c>
      <c r="B3" s="4" t="inlineStr">
        <is>
          <t xml:space="preserve"> </t>
        </is>
      </c>
    </row>
    <row r="4">
      <c r="A4" s="3" t="inlineStr">
        <is>
          <t>Summary of Significant Accounting Policies (Details) - Schedule of Estimated Useful Lives of Intangible Assets [Line Items]</t>
        </is>
      </c>
      <c r="B4" s="4" t="inlineStr">
        <is>
          <t xml:space="preserve"> </t>
        </is>
      </c>
    </row>
    <row r="5">
      <c r="A5" s="4" t="inlineStr">
        <is>
          <t>Useful Life</t>
        </is>
      </c>
      <c r="B5" s="4" t="inlineStr">
        <is>
          <t>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Variable Interest Entity (Details) - USD ($)</t>
        </is>
      </c>
      <c r="B1" s="2" t="inlineStr">
        <is>
          <t>Sep. 26, 2023</t>
        </is>
      </c>
      <c r="C1" s="2" t="inlineStr">
        <is>
          <t>Jun. 26, 2023</t>
        </is>
      </c>
    </row>
    <row r="2">
      <c r="A2" s="3" t="inlineStr">
        <is>
          <t>Variable Interest Entity [Line Items]</t>
        </is>
      </c>
      <c r="B2" s="4" t="inlineStr">
        <is>
          <t xml:space="preserve"> </t>
        </is>
      </c>
      <c r="C2" s="4" t="inlineStr">
        <is>
          <t xml:space="preserve"> </t>
        </is>
      </c>
    </row>
    <row r="3">
      <c r="A3" s="4" t="inlineStr">
        <is>
          <t>Purchase price</t>
        </is>
      </c>
      <c r="B3" s="6" t="n">
        <v>100000</v>
      </c>
      <c r="C3" s="4" t="inlineStr">
        <is>
          <t xml:space="preserve"> </t>
        </is>
      </c>
    </row>
    <row r="4">
      <c r="A4" s="4" t="inlineStr">
        <is>
          <t>TMSR HK [Member]</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Equity interest percentage</t>
        </is>
      </c>
      <c r="B6" s="4" t="inlineStr">
        <is>
          <t xml:space="preserve"> </t>
        </is>
      </c>
      <c r="C6" s="13" t="n">
        <v>1</v>
      </c>
    </row>
    <row r="7">
      <c r="A7" s="4" t="inlineStr">
        <is>
          <t>Yuanma [Member]</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Purchase price for transaction</t>
        </is>
      </c>
      <c r="B9" s="4" t="inlineStr">
        <is>
          <t xml:space="preserve"> </t>
        </is>
      </c>
      <c r="C9" s="6" t="n">
        <v>1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Details) - Schedule of Company Maintains Bank Accounts - USD ($)</t>
        </is>
      </c>
      <c r="B1" s="2" t="inlineStr">
        <is>
          <t>Mar. 31, 2024</t>
        </is>
      </c>
      <c r="C1" s="2" t="inlineStr">
        <is>
          <t>Dec. 31, 2023</t>
        </is>
      </c>
    </row>
    <row r="2">
      <c r="A2" s="3" t="inlineStr">
        <is>
          <t>Schedule of Company Maintains Bank Accounts [Abstract]</t>
        </is>
      </c>
      <c r="B2" s="4" t="inlineStr">
        <is>
          <t xml:space="preserve"> </t>
        </is>
      </c>
      <c r="C2" s="4" t="inlineStr">
        <is>
          <t xml:space="preserve"> </t>
        </is>
      </c>
    </row>
    <row r="3">
      <c r="A3" s="4" t="inlineStr">
        <is>
          <t>Cash at Banks</t>
        </is>
      </c>
      <c r="B3" s="6" t="n">
        <v>486201</v>
      </c>
      <c r="C3" s="6" t="n">
        <v>517551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Current Assets (Details) - Schedule of Prepaid and Other Current Assets - USD ($)</t>
        </is>
      </c>
      <c r="B1" s="2" t="inlineStr">
        <is>
          <t>Mar. 31, 2024</t>
        </is>
      </c>
      <c r="C1" s="2" t="inlineStr">
        <is>
          <t>Dec. 31, 2023</t>
        </is>
      </c>
    </row>
    <row r="2">
      <c r="A2" s="3" t="inlineStr">
        <is>
          <t>Schedule of Prepaid and Other Current Assets [Abstract]</t>
        </is>
      </c>
      <c r="B2" s="4" t="inlineStr">
        <is>
          <t xml:space="preserve"> </t>
        </is>
      </c>
      <c r="C2" s="4" t="inlineStr">
        <is>
          <t xml:space="preserve"> </t>
        </is>
      </c>
    </row>
    <row r="3">
      <c r="A3" s="4" t="inlineStr">
        <is>
          <t>Prepayments of digital human services</t>
        </is>
      </c>
      <c r="B3" s="6" t="n">
        <v>580000</v>
      </c>
      <c r="C3" s="6" t="n">
        <v>797500</v>
      </c>
    </row>
    <row r="4">
      <c r="A4" s="4" t="inlineStr">
        <is>
          <t>Prepayments of live streaming services</t>
        </is>
      </c>
      <c r="B4" s="4" t="inlineStr">
        <is>
          <t xml:space="preserve"> </t>
        </is>
      </c>
      <c r="C4" s="5" t="n">
        <v>487587</v>
      </c>
    </row>
    <row r="5">
      <c r="A5" s="4" t="inlineStr">
        <is>
          <t>Consulting service</t>
        </is>
      </c>
      <c r="B5" s="5" t="n">
        <v>265000</v>
      </c>
      <c r="C5" s="4" t="inlineStr">
        <is>
          <t xml:space="preserve"> </t>
        </is>
      </c>
    </row>
    <row r="6">
      <c r="A6" s="4" t="inlineStr">
        <is>
          <t>Marketing and advertising services</t>
        </is>
      </c>
      <c r="B6" s="5" t="n">
        <v>208329</v>
      </c>
      <c r="C6" s="4" t="inlineStr">
        <is>
          <t xml:space="preserve"> </t>
        </is>
      </c>
    </row>
    <row r="7">
      <c r="A7" s="4" t="inlineStr">
        <is>
          <t>Other prepayments</t>
        </is>
      </c>
      <c r="B7" s="4" t="inlineStr">
        <is>
          <t xml:space="preserve"> </t>
        </is>
      </c>
      <c r="C7" s="5" t="n">
        <v>5803</v>
      </c>
    </row>
    <row r="8">
      <c r="A8" s="4" t="inlineStr">
        <is>
          <t>Total prepaid and other current assets</t>
        </is>
      </c>
      <c r="B8" s="6" t="n">
        <v>1053329</v>
      </c>
      <c r="C8" s="6" t="n">
        <v>129089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36" customWidth="1" min="1" max="1"/>
    <col width="14" customWidth="1" min="2" max="2"/>
    <col width="15" customWidth="1" min="3" max="3"/>
    <col width="14" customWidth="1" min="4" max="4"/>
    <col width="14" customWidth="1" min="5" max="5"/>
  </cols>
  <sheetData>
    <row r="1">
      <c r="A1" s="1" t="inlineStr">
        <is>
          <t>Loan Receivable (Details) - USD ($)</t>
        </is>
      </c>
      <c r="C1" s="2" t="inlineStr">
        <is>
          <t>3 Months Ended</t>
        </is>
      </c>
    </row>
    <row r="2">
      <c r="B2" s="2" t="inlineStr">
        <is>
          <t>Jan. 16, 2024</t>
        </is>
      </c>
      <c r="C2" s="2" t="inlineStr">
        <is>
          <t>Mar. 31, 2024</t>
        </is>
      </c>
      <c r="D2" s="2" t="inlineStr">
        <is>
          <t>Apr. 03, 2024</t>
        </is>
      </c>
      <c r="E2" s="2" t="inlineStr">
        <is>
          <t>Jan. 13, 2024</t>
        </is>
      </c>
    </row>
    <row r="3">
      <c r="A3" s="3" t="inlineStr">
        <is>
          <t>Loan Receivable [Line Items]</t>
        </is>
      </c>
      <c r="B3" s="4" t="inlineStr">
        <is>
          <t xml:space="preserve"> </t>
        </is>
      </c>
      <c r="C3" s="4" t="inlineStr">
        <is>
          <t xml:space="preserve"> </t>
        </is>
      </c>
      <c r="D3" s="4" t="inlineStr">
        <is>
          <t xml:space="preserve"> </t>
        </is>
      </c>
      <c r="E3" s="4" t="inlineStr">
        <is>
          <t xml:space="preserve"> </t>
        </is>
      </c>
    </row>
    <row r="4">
      <c r="A4" s="4" t="inlineStr">
        <is>
          <t>Loan lend</t>
        </is>
      </c>
      <c r="B4" s="4" t="inlineStr">
        <is>
          <t xml:space="preserve"> </t>
        </is>
      </c>
      <c r="C4" s="4" t="inlineStr">
        <is>
          <t xml:space="preserve"> </t>
        </is>
      </c>
      <c r="D4" s="4" t="inlineStr">
        <is>
          <t xml:space="preserve"> </t>
        </is>
      </c>
      <c r="E4" s="6" t="n">
        <v>1900000</v>
      </c>
    </row>
    <row r="5">
      <c r="A5" s="4" t="inlineStr">
        <is>
          <t>Interest rate</t>
        </is>
      </c>
      <c r="B5" s="4" t="inlineStr">
        <is>
          <t xml:space="preserve"> </t>
        </is>
      </c>
      <c r="C5" s="4" t="inlineStr">
        <is>
          <t xml:space="preserve"> </t>
        </is>
      </c>
      <c r="D5" s="4" t="inlineStr">
        <is>
          <t xml:space="preserve"> </t>
        </is>
      </c>
      <c r="E5" s="13" t="n">
        <v>0.05</v>
      </c>
    </row>
    <row r="6">
      <c r="A6" s="4" t="inlineStr">
        <is>
          <t>Loans transferred</t>
        </is>
      </c>
      <c r="B6" s="6" t="n">
        <v>1900000</v>
      </c>
      <c r="C6" s="4" t="inlineStr">
        <is>
          <t xml:space="preserve"> </t>
        </is>
      </c>
      <c r="D6" s="4" t="inlineStr">
        <is>
          <t xml:space="preserve"> </t>
        </is>
      </c>
      <c r="E6" s="4" t="inlineStr">
        <is>
          <t xml:space="preserve"> </t>
        </is>
      </c>
    </row>
    <row r="7">
      <c r="A7" s="4" t="inlineStr">
        <is>
          <t>Loan receivable</t>
        </is>
      </c>
      <c r="B7" s="4" t="inlineStr">
        <is>
          <t xml:space="preserve"> </t>
        </is>
      </c>
      <c r="C7" s="6" t="n">
        <v>1919781</v>
      </c>
      <c r="D7" s="4" t="inlineStr">
        <is>
          <t xml:space="preserve"> </t>
        </is>
      </c>
      <c r="E7" s="4" t="inlineStr">
        <is>
          <t xml:space="preserve"> </t>
        </is>
      </c>
    </row>
    <row r="8">
      <c r="A8" s="4" t="inlineStr">
        <is>
          <t>Lotus City Limited [Member]</t>
        </is>
      </c>
      <c r="B8" s="4" t="inlineStr">
        <is>
          <t xml:space="preserve"> </t>
        </is>
      </c>
      <c r="C8" s="4" t="inlineStr">
        <is>
          <t xml:space="preserve"> </t>
        </is>
      </c>
      <c r="D8" s="4" t="inlineStr">
        <is>
          <t xml:space="preserve"> </t>
        </is>
      </c>
      <c r="E8" s="4" t="inlineStr">
        <is>
          <t xml:space="preserve"> </t>
        </is>
      </c>
    </row>
    <row r="9">
      <c r="A9" s="3" t="inlineStr">
        <is>
          <t>Loan Receivable [Line Items]</t>
        </is>
      </c>
      <c r="B9" s="4" t="inlineStr">
        <is>
          <t xml:space="preserve"> </t>
        </is>
      </c>
      <c r="C9" s="4" t="inlineStr">
        <is>
          <t xml:space="preserve"> </t>
        </is>
      </c>
      <c r="D9" s="4" t="inlineStr">
        <is>
          <t xml:space="preserve"> </t>
        </is>
      </c>
      <c r="E9" s="4" t="inlineStr">
        <is>
          <t xml:space="preserve"> </t>
        </is>
      </c>
    </row>
    <row r="10">
      <c r="A10" s="4" t="inlineStr">
        <is>
          <t>Accrued interest</t>
        </is>
      </c>
      <c r="B10" s="4" t="inlineStr">
        <is>
          <t xml:space="preserve"> </t>
        </is>
      </c>
      <c r="C10" s="6" t="n">
        <v>19781</v>
      </c>
      <c r="D10" s="4" t="inlineStr">
        <is>
          <t xml:space="preserve"> </t>
        </is>
      </c>
      <c r="E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row>
    <row r="12">
      <c r="A12" s="3" t="inlineStr">
        <is>
          <t>Loan Receivable [Line Items]</t>
        </is>
      </c>
      <c r="B12" s="4" t="inlineStr">
        <is>
          <t xml:space="preserve"> </t>
        </is>
      </c>
      <c r="C12" s="4" t="inlineStr">
        <is>
          <t xml:space="preserve"> </t>
        </is>
      </c>
      <c r="D12" s="4" t="inlineStr">
        <is>
          <t xml:space="preserve"> </t>
        </is>
      </c>
      <c r="E12" s="4" t="inlineStr">
        <is>
          <t xml:space="preserve"> </t>
        </is>
      </c>
    </row>
    <row r="13">
      <c r="A13" s="4" t="inlineStr">
        <is>
          <t>Repaid principal</t>
        </is>
      </c>
      <c r="B13" s="4" t="inlineStr">
        <is>
          <t xml:space="preserve"> </t>
        </is>
      </c>
      <c r="C13" s="4" t="inlineStr">
        <is>
          <t xml:space="preserve"> </t>
        </is>
      </c>
      <c r="D13" s="6" t="n">
        <v>1000000</v>
      </c>
      <c r="E13" s="4" t="inlineStr">
        <is>
          <t xml:space="preserve"> </t>
        </is>
      </c>
    </row>
    <row r="14">
      <c r="A14" s="4" t="inlineStr">
        <is>
          <t>Principal outstanding</t>
        </is>
      </c>
      <c r="B14" s="4" t="inlineStr">
        <is>
          <t xml:space="preserve"> </t>
        </is>
      </c>
      <c r="C14" s="4" t="inlineStr">
        <is>
          <t xml:space="preserve"> </t>
        </is>
      </c>
      <c r="D14" s="6" t="n">
        <v>900000</v>
      </c>
      <c r="E14"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ther Receivables (Details) - Schedule of Other Receivables - USD ($)</t>
        </is>
      </c>
      <c r="B1" s="2" t="inlineStr">
        <is>
          <t>Mar. 31, 2024</t>
        </is>
      </c>
      <c r="C1" s="2" t="inlineStr">
        <is>
          <t>Dec. 31, 2023</t>
        </is>
      </c>
    </row>
    <row r="2">
      <c r="A2" s="3" t="inlineStr">
        <is>
          <t>Schedule of Other Receivables [Abstract]</t>
        </is>
      </c>
      <c r="B2" s="4" t="inlineStr">
        <is>
          <t xml:space="preserve"> </t>
        </is>
      </c>
      <c r="C2" s="4" t="inlineStr">
        <is>
          <t xml:space="preserve"> </t>
        </is>
      </c>
    </row>
    <row r="3">
      <c r="A3" s="4" t="inlineStr">
        <is>
          <t>Lease deposit</t>
        </is>
      </c>
      <c r="B3" s="6" t="n">
        <v>9195</v>
      </c>
      <c r="C3" s="6" t="n">
        <v>9459</v>
      </c>
    </row>
    <row r="4">
      <c r="A4" s="4" t="inlineStr">
        <is>
          <t>Total other receivables, net</t>
        </is>
      </c>
      <c r="B4" s="6" t="n">
        <v>9195</v>
      </c>
      <c r="C4" s="6" t="n">
        <v>945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Equipment, Net (Details) - USD ($)</t>
        </is>
      </c>
      <c r="B1" s="2" t="inlineStr">
        <is>
          <t>3 Months Ended</t>
        </is>
      </c>
    </row>
    <row r="2">
      <c r="B2" s="2" t="inlineStr">
        <is>
          <t>Mar. 31, 2024</t>
        </is>
      </c>
      <c r="C2" s="2" t="inlineStr">
        <is>
          <t>Mar. 31, 2023</t>
        </is>
      </c>
    </row>
    <row r="3">
      <c r="A3" s="3" t="inlineStr">
        <is>
          <t>Equipment, Net [Abstract]</t>
        </is>
      </c>
      <c r="B3" s="4" t="inlineStr">
        <is>
          <t xml:space="preserve"> </t>
        </is>
      </c>
      <c r="C3" s="4" t="inlineStr">
        <is>
          <t xml:space="preserve"> </t>
        </is>
      </c>
    </row>
    <row r="4">
      <c r="A4" s="4" t="inlineStr">
        <is>
          <t>Depreciation</t>
        </is>
      </c>
      <c r="B4" s="6" t="n">
        <v>1183</v>
      </c>
      <c r="C4"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Equipment, Net (Details) - Schedule of Equipment, Net - USD ($)</t>
        </is>
      </c>
      <c r="B1" s="2" t="inlineStr">
        <is>
          <t>Mar. 31, 2024</t>
        </is>
      </c>
      <c r="C1" s="2" t="inlineStr">
        <is>
          <t>Dec. 31, 2023</t>
        </is>
      </c>
    </row>
    <row r="2">
      <c r="A2" s="3" t="inlineStr">
        <is>
          <t>Schedule of Equipment, Net [Abstract]</t>
        </is>
      </c>
      <c r="B2" s="4" t="inlineStr">
        <is>
          <t xml:space="preserve"> </t>
        </is>
      </c>
      <c r="C2" s="4" t="inlineStr">
        <is>
          <t xml:space="preserve"> </t>
        </is>
      </c>
    </row>
    <row r="3">
      <c r="A3" s="4" t="inlineStr">
        <is>
          <t>Office equipment and furniture</t>
        </is>
      </c>
      <c r="B3" s="6" t="n">
        <v>14190</v>
      </c>
      <c r="C3" s="6" t="n">
        <v>14190</v>
      </c>
    </row>
    <row r="4">
      <c r="A4" s="4" t="inlineStr">
        <is>
          <t>Less: accumulated depreciation</t>
        </is>
      </c>
      <c r="B4" s="5" t="n">
        <v>-2862</v>
      </c>
      <c r="C4" s="5" t="n">
        <v>-1679</v>
      </c>
    </row>
    <row r="5">
      <c r="A5" s="4" t="inlineStr">
        <is>
          <t>Total</t>
        </is>
      </c>
      <c r="B5" s="6" t="n">
        <v>11328</v>
      </c>
      <c r="C5" s="6" t="n">
        <v>125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39" customWidth="1" min="6" max="6"/>
    <col width="52" customWidth="1" min="7" max="7"/>
    <col width="25" customWidth="1" min="8" max="8"/>
    <col width="39" customWidth="1" min="9" max="9"/>
    <col width="33" customWidth="1" min="10" max="10"/>
    <col width="13" customWidth="1" min="11" max="11"/>
  </cols>
  <sheetData>
    <row r="1">
      <c r="A1" s="1" t="inlineStr">
        <is>
          <t>Unaudited Interim Condensed Consolidated Statements of Changes in Shareholders’ Equity - USD ($)</t>
        </is>
      </c>
      <c r="B1" s="2" t="inlineStr">
        <is>
          <t>Preferred Stock</t>
        </is>
      </c>
      <c r="C1" s="2" t="inlineStr">
        <is>
          <t>Common Stock</t>
        </is>
      </c>
      <c r="D1" s="2" t="inlineStr">
        <is>
          <t>Additional Paid-in Capital</t>
        </is>
      </c>
      <c r="E1" s="2" t="inlineStr">
        <is>
          <t>Accumulated Deficit</t>
        </is>
      </c>
      <c r="F1" s="2" t="inlineStr">
        <is>
          <t>Accumulated Other Comprehensive Income</t>
        </is>
      </c>
      <c r="G1" s="2" t="inlineStr">
        <is>
          <t>Total GD Culture Group Limited Shareholders’ Equity</t>
        </is>
      </c>
      <c r="H1" s="2" t="inlineStr">
        <is>
          <t>Non controlling Interest</t>
        </is>
      </c>
      <c r="I1" s="2" t="inlineStr">
        <is>
          <t>Accumulated Deficit Statutory Reserves</t>
        </is>
      </c>
      <c r="J1" s="2" t="inlineStr">
        <is>
          <t>Accumulated Deficit Unrestricted</t>
        </is>
      </c>
      <c r="K1" s="2" t="inlineStr">
        <is>
          <t>Total</t>
        </is>
      </c>
    </row>
    <row r="2">
      <c r="A2" s="4" t="inlineStr">
        <is>
          <t>Balance at Dec. 31, 2022</t>
        </is>
      </c>
      <c r="B2" s="4" t="inlineStr">
        <is>
          <t xml:space="preserve"> </t>
        </is>
      </c>
      <c r="C2" s="6" t="n">
        <v>184</v>
      </c>
      <c r="D2" s="6" t="n">
        <v>60124087</v>
      </c>
      <c r="E2" s="4" t="inlineStr">
        <is>
          <t xml:space="preserve"> </t>
        </is>
      </c>
      <c r="F2" s="6" t="n">
        <v>179460</v>
      </c>
      <c r="G2" s="4" t="inlineStr">
        <is>
          <t xml:space="preserve"> </t>
        </is>
      </c>
      <c r="H2" s="4" t="inlineStr">
        <is>
          <t xml:space="preserve"> </t>
        </is>
      </c>
      <c r="I2" s="6" t="n">
        <v>4467</v>
      </c>
      <c r="J2" s="6" t="n">
        <v>-56841074</v>
      </c>
      <c r="K2" s="6" t="n">
        <v>3467124</v>
      </c>
    </row>
    <row r="3">
      <c r="A3" s="4" t="inlineStr">
        <is>
          <t>Balance (in Shares) at Dec. 31, 2022</t>
        </is>
      </c>
      <c r="B3" s="4" t="inlineStr">
        <is>
          <t xml:space="preserve"> </t>
        </is>
      </c>
      <c r="C3" s="5" t="n">
        <v>1844877</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1309</v>
      </c>
      <c r="K4" s="5" t="n">
        <v>-21309</v>
      </c>
    </row>
    <row r="5">
      <c r="A5" s="4" t="inlineStr">
        <is>
          <t>The cancellation of the common stock</t>
        </is>
      </c>
      <c r="B5" s="4" t="inlineStr">
        <is>
          <t xml:space="preserve"> </t>
        </is>
      </c>
      <c r="C5" s="6" t="n">
        <v>-13</v>
      </c>
      <c r="D5" s="5" t="n">
        <v>-947986</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947999</v>
      </c>
    </row>
    <row r="6">
      <c r="A6" s="4" t="inlineStr">
        <is>
          <t>The cancellation of the common stock (in Shares)</t>
        </is>
      </c>
      <c r="B6" s="4" t="inlineStr">
        <is>
          <t xml:space="preserve"> </t>
        </is>
      </c>
      <c r="C6" s="5" t="n">
        <v>-13333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Foreign currency translation</t>
        </is>
      </c>
      <c r="B7" s="4" t="inlineStr">
        <is>
          <t xml:space="preserve"> </t>
        </is>
      </c>
      <c r="C7" s="4" t="inlineStr">
        <is>
          <t xml:space="preserve"> </t>
        </is>
      </c>
      <c r="D7" s="4" t="inlineStr">
        <is>
          <t xml:space="preserve"> </t>
        </is>
      </c>
      <c r="E7" s="4" t="inlineStr">
        <is>
          <t xml:space="preserve"> </t>
        </is>
      </c>
      <c r="F7" s="5" t="n">
        <v>10188</v>
      </c>
      <c r="G7" s="4" t="inlineStr">
        <is>
          <t xml:space="preserve"> </t>
        </is>
      </c>
      <c r="H7" s="4" t="inlineStr">
        <is>
          <t xml:space="preserve"> </t>
        </is>
      </c>
      <c r="I7" s="4" t="inlineStr">
        <is>
          <t xml:space="preserve"> </t>
        </is>
      </c>
      <c r="J7" s="4" t="inlineStr">
        <is>
          <t xml:space="preserve"> </t>
        </is>
      </c>
      <c r="K7" s="5" t="n">
        <v>10188</v>
      </c>
    </row>
    <row r="8">
      <c r="A8" s="4" t="inlineStr">
        <is>
          <t>Balance at Mar. 31, 2023</t>
        </is>
      </c>
      <c r="B8" s="4" t="inlineStr">
        <is>
          <t xml:space="preserve"> </t>
        </is>
      </c>
      <c r="C8" s="6" t="n">
        <v>171</v>
      </c>
      <c r="D8" s="5" t="n">
        <v>59176101</v>
      </c>
      <c r="E8" s="4" t="inlineStr">
        <is>
          <t xml:space="preserve"> </t>
        </is>
      </c>
      <c r="F8" s="5" t="n">
        <v>189648</v>
      </c>
      <c r="G8" s="4" t="inlineStr">
        <is>
          <t xml:space="preserve"> </t>
        </is>
      </c>
      <c r="H8" s="4" t="inlineStr">
        <is>
          <t xml:space="preserve"> </t>
        </is>
      </c>
      <c r="I8" s="6" t="n">
        <v>4467</v>
      </c>
      <c r="J8" s="6" t="n">
        <v>-56862383</v>
      </c>
      <c r="K8" s="5" t="n">
        <v>2508004</v>
      </c>
    </row>
    <row r="9">
      <c r="A9" s="4" t="inlineStr">
        <is>
          <t>Balance (in Shares) at Mar. 31, 2023</t>
        </is>
      </c>
      <c r="B9" s="4" t="inlineStr">
        <is>
          <t xml:space="preserve"> </t>
        </is>
      </c>
      <c r="C9" s="5" t="n">
        <v>171154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alance at Dec. 31, 2023</t>
        </is>
      </c>
      <c r="B10" s="4" t="inlineStr">
        <is>
          <t xml:space="preserve"> </t>
        </is>
      </c>
      <c r="C10" s="6" t="n">
        <v>545</v>
      </c>
      <c r="D10" s="5" t="n">
        <v>77530221</v>
      </c>
      <c r="E10" s="6" t="n">
        <v>-69358225</v>
      </c>
      <c r="F10" s="5" t="n">
        <v>175306</v>
      </c>
      <c r="G10" s="6" t="n">
        <v>8347847</v>
      </c>
      <c r="H10" s="6" t="n">
        <v>3813636</v>
      </c>
      <c r="I10" s="4" t="inlineStr">
        <is>
          <t xml:space="preserve"> </t>
        </is>
      </c>
      <c r="J10" s="4" t="inlineStr">
        <is>
          <t xml:space="preserve"> </t>
        </is>
      </c>
      <c r="K10" s="5" t="n">
        <v>12161483</v>
      </c>
    </row>
    <row r="11">
      <c r="A11" s="4" t="inlineStr">
        <is>
          <t>Balance (in Shares) at Dec. 31, 2023</t>
        </is>
      </c>
      <c r="B11" s="4" t="inlineStr">
        <is>
          <t xml:space="preserve"> </t>
        </is>
      </c>
      <c r="C11" s="5" t="n">
        <v>545341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et loss</t>
        </is>
      </c>
      <c r="B12" s="4" t="inlineStr">
        <is>
          <t xml:space="preserve"> </t>
        </is>
      </c>
      <c r="C12" s="4" t="inlineStr">
        <is>
          <t xml:space="preserve"> </t>
        </is>
      </c>
      <c r="D12" s="4" t="inlineStr">
        <is>
          <t xml:space="preserve"> </t>
        </is>
      </c>
      <c r="E12" s="5" t="n">
        <v>-3978628</v>
      </c>
      <c r="F12" s="4" t="inlineStr">
        <is>
          <t xml:space="preserve"> </t>
        </is>
      </c>
      <c r="G12" s="5" t="n">
        <v>-3978628</v>
      </c>
      <c r="H12" s="5" t="n">
        <v>-178911</v>
      </c>
      <c r="I12" s="4" t="inlineStr">
        <is>
          <t xml:space="preserve"> </t>
        </is>
      </c>
      <c r="J12" s="4" t="inlineStr">
        <is>
          <t xml:space="preserve"> </t>
        </is>
      </c>
      <c r="K12" s="5" t="n">
        <v>-4157539</v>
      </c>
    </row>
    <row r="13">
      <c r="A13" s="4" t="inlineStr">
        <is>
          <t>Issuance of common stock for Cash</t>
        </is>
      </c>
      <c r="B13" s="4" t="inlineStr">
        <is>
          <t xml:space="preserve"> </t>
        </is>
      </c>
      <c r="C13" s="6" t="n">
        <v>81</v>
      </c>
      <c r="D13" s="5" t="n">
        <v>829798</v>
      </c>
      <c r="E13" s="4" t="inlineStr">
        <is>
          <t xml:space="preserve"> </t>
        </is>
      </c>
      <c r="F13" s="4" t="inlineStr">
        <is>
          <t xml:space="preserve"> </t>
        </is>
      </c>
      <c r="G13" s="5" t="n">
        <v>829879</v>
      </c>
      <c r="H13" s="4" t="inlineStr">
        <is>
          <t xml:space="preserve"> </t>
        </is>
      </c>
      <c r="I13" s="4" t="inlineStr">
        <is>
          <t xml:space="preserve"> </t>
        </is>
      </c>
      <c r="J13" s="4" t="inlineStr">
        <is>
          <t xml:space="preserve"> </t>
        </is>
      </c>
      <c r="K13" s="5" t="n">
        <v>829879</v>
      </c>
    </row>
    <row r="14">
      <c r="A14" s="4" t="inlineStr">
        <is>
          <t>Issuance of common stock for Cash (in Shares)</t>
        </is>
      </c>
      <c r="B14" s="4" t="inlineStr">
        <is>
          <t xml:space="preserve"> </t>
        </is>
      </c>
      <c r="C14" s="5" t="n">
        <v>81027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ssuance of common stock for acquisition of 13.33% noncontrolling interest of Shanghai Xianzhui</t>
        </is>
      </c>
      <c r="B15" s="4" t="inlineStr">
        <is>
          <t xml:space="preserve"> </t>
        </is>
      </c>
      <c r="C15" s="6" t="n">
        <v>40</v>
      </c>
      <c r="D15" s="5" t="n">
        <v>3150753</v>
      </c>
      <c r="E15" s="4" t="inlineStr">
        <is>
          <t xml:space="preserve"> </t>
        </is>
      </c>
      <c r="F15" s="4" t="inlineStr">
        <is>
          <t xml:space="preserve"> </t>
        </is>
      </c>
      <c r="G15" s="5" t="n">
        <v>3150793</v>
      </c>
      <c r="H15" s="5" t="n">
        <v>-3150793</v>
      </c>
      <c r="I15" s="4" t="inlineStr">
        <is>
          <t xml:space="preserve"> </t>
        </is>
      </c>
      <c r="J15" s="4" t="inlineStr">
        <is>
          <t xml:space="preserve"> </t>
        </is>
      </c>
      <c r="K15" s="4" t="inlineStr">
        <is>
          <t xml:space="preserve"> </t>
        </is>
      </c>
    </row>
    <row r="16">
      <c r="A16" s="4" t="inlineStr">
        <is>
          <t>Issuance of common stock for acquisition of 13.33% noncontrolling interest of Shanghai Xianzhui (in Shares)</t>
        </is>
      </c>
      <c r="B16" s="4" t="inlineStr">
        <is>
          <t xml:space="preserve"> </t>
        </is>
      </c>
      <c r="C16" s="5" t="n">
        <v>4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xercise of pre-funded warrants</t>
        </is>
      </c>
      <c r="B17" s="4" t="inlineStr">
        <is>
          <t xml:space="preserve"> </t>
        </is>
      </c>
      <c r="C17" s="6" t="n">
        <v>57</v>
      </c>
      <c r="D17" s="5" t="n">
        <v>597</v>
      </c>
      <c r="E17" s="4" t="inlineStr">
        <is>
          <t xml:space="preserve"> </t>
        </is>
      </c>
      <c r="F17" s="4" t="inlineStr">
        <is>
          <t xml:space="preserve"> </t>
        </is>
      </c>
      <c r="G17" s="5" t="n">
        <v>654</v>
      </c>
      <c r="H17" s="4" t="inlineStr">
        <is>
          <t xml:space="preserve"> </t>
        </is>
      </c>
      <c r="I17" s="4" t="inlineStr">
        <is>
          <t xml:space="preserve"> </t>
        </is>
      </c>
      <c r="J17" s="4" t="inlineStr">
        <is>
          <t xml:space="preserve"> </t>
        </is>
      </c>
      <c r="K17" s="5" t="n">
        <v>654</v>
      </c>
    </row>
    <row r="18">
      <c r="A18" s="4" t="inlineStr">
        <is>
          <t>Exercise of pre-funded warrants (in Shares)</t>
        </is>
      </c>
      <c r="B18" s="4" t="inlineStr">
        <is>
          <t xml:space="preserve"> </t>
        </is>
      </c>
      <c r="C18" s="5" t="n">
        <v>56769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xercise of November 2023 Registered Warrants</t>
        </is>
      </c>
      <c r="B19" s="4" t="inlineStr">
        <is>
          <t xml:space="preserve"> </t>
        </is>
      </c>
      <c r="C19" s="6" t="n">
        <v>71</v>
      </c>
      <c r="D19" s="5" t="n">
        <v>-7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xercise of November 2023 Registered Warrants (in Shares)</t>
        </is>
      </c>
      <c r="B20" s="4" t="inlineStr">
        <is>
          <t xml:space="preserve"> </t>
        </is>
      </c>
      <c r="C20" s="5" t="n">
        <v>70987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Foreign currency translation</t>
        </is>
      </c>
      <c r="B21" s="4" t="inlineStr">
        <is>
          <t xml:space="preserve"> </t>
        </is>
      </c>
      <c r="C21" s="4" t="inlineStr">
        <is>
          <t xml:space="preserve"> </t>
        </is>
      </c>
      <c r="D21" s="4" t="inlineStr">
        <is>
          <t xml:space="preserve"> </t>
        </is>
      </c>
      <c r="E21" s="4" t="inlineStr">
        <is>
          <t xml:space="preserve"> </t>
        </is>
      </c>
      <c r="F21" s="5" t="n">
        <v>78891</v>
      </c>
      <c r="G21" s="5" t="n">
        <v>78891</v>
      </c>
      <c r="H21" s="5" t="n">
        <v>-94000</v>
      </c>
      <c r="I21" s="4" t="inlineStr">
        <is>
          <t xml:space="preserve"> </t>
        </is>
      </c>
      <c r="J21" s="4" t="inlineStr">
        <is>
          <t xml:space="preserve"> </t>
        </is>
      </c>
      <c r="K21" s="5" t="n">
        <v>-15109</v>
      </c>
    </row>
    <row r="22">
      <c r="A22" s="4" t="inlineStr">
        <is>
          <t>Fair value changes of convertible notes receivable</t>
        </is>
      </c>
      <c r="B22" s="4" t="inlineStr">
        <is>
          <t xml:space="preserve"> </t>
        </is>
      </c>
      <c r="C22" s="4" t="inlineStr">
        <is>
          <t xml:space="preserve"> </t>
        </is>
      </c>
      <c r="D22" s="4" t="inlineStr">
        <is>
          <t xml:space="preserve"> </t>
        </is>
      </c>
      <c r="E22" s="4" t="inlineStr">
        <is>
          <t xml:space="preserve"> </t>
        </is>
      </c>
      <c r="F22" s="5" t="n">
        <v>54849</v>
      </c>
      <c r="G22" s="5" t="n">
        <v>54849</v>
      </c>
      <c r="H22" s="4" t="inlineStr">
        <is>
          <t xml:space="preserve"> </t>
        </is>
      </c>
      <c r="I22" s="4" t="inlineStr">
        <is>
          <t xml:space="preserve"> </t>
        </is>
      </c>
      <c r="J22" s="4" t="inlineStr">
        <is>
          <t xml:space="preserve"> </t>
        </is>
      </c>
      <c r="K22" s="5" t="n">
        <v>54849</v>
      </c>
    </row>
    <row r="23">
      <c r="A23" s="4" t="inlineStr">
        <is>
          <t>Balance at Mar. 31, 2024</t>
        </is>
      </c>
      <c r="B23" s="4" t="inlineStr">
        <is>
          <t xml:space="preserve"> </t>
        </is>
      </c>
      <c r="C23" s="6" t="n">
        <v>794</v>
      </c>
      <c r="D23" s="6" t="n">
        <v>81511298</v>
      </c>
      <c r="E23" s="6" t="n">
        <v>-73336853</v>
      </c>
      <c r="F23" s="6" t="n">
        <v>309046</v>
      </c>
      <c r="G23" s="6" t="n">
        <v>8484285</v>
      </c>
      <c r="H23" s="6" t="n">
        <v>389932</v>
      </c>
      <c r="I23" s="4" t="inlineStr">
        <is>
          <t xml:space="preserve"> </t>
        </is>
      </c>
      <c r="J23" s="4" t="inlineStr">
        <is>
          <t xml:space="preserve"> </t>
        </is>
      </c>
      <c r="K23" s="6" t="n">
        <v>8874217</v>
      </c>
    </row>
    <row r="24">
      <c r="A24" s="4" t="inlineStr">
        <is>
          <t>Balance (in Shares) at Mar. 31, 2024</t>
        </is>
      </c>
      <c r="B24" s="4" t="inlineStr">
        <is>
          <t xml:space="preserve"> </t>
        </is>
      </c>
      <c r="C24" s="5" t="n">
        <v>794126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tangible Assets, Net (Details) - USD ($)</t>
        </is>
      </c>
      <c r="B1" s="2" t="inlineStr">
        <is>
          <t>3 Months Ended</t>
        </is>
      </c>
    </row>
    <row r="2">
      <c r="B2" s="2" t="inlineStr">
        <is>
          <t>Mar. 31, 2024</t>
        </is>
      </c>
      <c r="C2" s="2" t="inlineStr">
        <is>
          <t>Mar. 31, 2023</t>
        </is>
      </c>
    </row>
    <row r="3">
      <c r="A3" s="3" t="inlineStr">
        <is>
          <t>Intangible Assets, Net [Line Items]</t>
        </is>
      </c>
      <c r="B3" s="4" t="inlineStr">
        <is>
          <t xml:space="preserve"> </t>
        </is>
      </c>
      <c r="C3" s="4" t="inlineStr">
        <is>
          <t xml:space="preserve"> </t>
        </is>
      </c>
    </row>
    <row r="4">
      <c r="A4" s="4" t="inlineStr">
        <is>
          <t>Purchase of software</t>
        </is>
      </c>
      <c r="B4" s="6" t="n">
        <v>750000</v>
      </c>
      <c r="C4" s="4" t="inlineStr">
        <is>
          <t xml:space="preserve"> </t>
        </is>
      </c>
    </row>
    <row r="5">
      <c r="A5" s="4" t="inlineStr">
        <is>
          <t>Issuance of common stock (in Shares)</t>
        </is>
      </c>
      <c r="B5" s="5" t="n">
        <v>180000</v>
      </c>
      <c r="C5" s="4" t="inlineStr">
        <is>
          <t xml:space="preserve"> </t>
        </is>
      </c>
    </row>
    <row r="6">
      <c r="A6" s="4" t="inlineStr">
        <is>
          <t>Amortization expense</t>
        </is>
      </c>
      <c r="B6" s="6" t="n">
        <v>182373</v>
      </c>
      <c r="C6" s="4" t="inlineStr">
        <is>
          <t xml:space="preserve"> </t>
        </is>
      </c>
    </row>
    <row r="7">
      <c r="A7" s="4" t="inlineStr">
        <is>
          <t>Common Stock [Member]</t>
        </is>
      </c>
      <c r="B7" s="4" t="inlineStr">
        <is>
          <t xml:space="preserve"> </t>
        </is>
      </c>
      <c r="C7" s="4" t="inlineStr">
        <is>
          <t xml:space="preserve"> </t>
        </is>
      </c>
    </row>
    <row r="8">
      <c r="A8" s="3" t="inlineStr">
        <is>
          <t>Intangible Assets, Net [Line Items]</t>
        </is>
      </c>
      <c r="B8" s="4" t="inlineStr">
        <is>
          <t xml:space="preserve"> </t>
        </is>
      </c>
      <c r="C8" s="4" t="inlineStr">
        <is>
          <t xml:space="preserve"> </t>
        </is>
      </c>
    </row>
    <row r="9">
      <c r="A9" s="4" t="inlineStr">
        <is>
          <t>Purchase of software</t>
        </is>
      </c>
      <c r="B9" s="6" t="n">
        <v>2903104</v>
      </c>
      <c r="C9" s="4" t="inlineStr">
        <is>
          <t xml:space="preserve"> </t>
        </is>
      </c>
    </row>
    <row r="10">
      <c r="A10" s="4" t="inlineStr">
        <is>
          <t>Issuance of common stock (in Shares)</t>
        </is>
      </c>
      <c r="B10" s="5" t="n">
        <v>922072</v>
      </c>
      <c r="C10"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Intangible Assets, Net - USD ($)</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Subtotal</t>
        </is>
      </c>
      <c r="B3" s="6" t="n">
        <v>3646382</v>
      </c>
      <c r="C3" s="6" t="n">
        <v>3653104</v>
      </c>
    </row>
    <row r="4">
      <c r="A4" s="4" t="inlineStr">
        <is>
          <t>Less: accumulated amortization</t>
        </is>
      </c>
      <c r="B4" s="5" t="n">
        <v>-527138</v>
      </c>
      <c r="C4" s="5" t="n">
        <v>-345155</v>
      </c>
    </row>
    <row r="5">
      <c r="A5" s="4" t="inlineStr">
        <is>
          <t>Total</t>
        </is>
      </c>
      <c r="B5" s="5" t="n">
        <v>3119244</v>
      </c>
      <c r="C5" s="5" t="n">
        <v>3307949</v>
      </c>
    </row>
    <row r="6">
      <c r="A6" s="4" t="inlineStr">
        <is>
          <t>Software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Subtotal</t>
        </is>
      </c>
      <c r="B8" s="6" t="n">
        <v>3646382</v>
      </c>
      <c r="C8" s="6" t="n">
        <v>365310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and Accrued Liabilities (Details) - Schedule of Accrued Expenses - USD ($)</t>
        </is>
      </c>
      <c r="B1" s="2" t="inlineStr">
        <is>
          <t>Mar. 31, 2024</t>
        </is>
      </c>
      <c r="C1" s="2" t="inlineStr">
        <is>
          <t>Dec. 31, 2023</t>
        </is>
      </c>
    </row>
    <row r="2">
      <c r="A2" s="3" t="inlineStr">
        <is>
          <t>Schedule of Accrued Expenses [Abstract]</t>
        </is>
      </c>
      <c r="B2" s="4" t="inlineStr">
        <is>
          <t xml:space="preserve"> </t>
        </is>
      </c>
      <c r="C2" s="4" t="inlineStr">
        <is>
          <t xml:space="preserve"> </t>
        </is>
      </c>
    </row>
    <row r="3">
      <c r="A3" s="4" t="inlineStr">
        <is>
          <t>Professional service fee</t>
        </is>
      </c>
      <c r="B3" s="6" t="n">
        <v>145540</v>
      </c>
      <c r="C3" s="4" t="inlineStr">
        <is>
          <t xml:space="preserve"> </t>
        </is>
      </c>
    </row>
    <row r="4">
      <c r="A4" s="4" t="inlineStr">
        <is>
          <t>Payroll</t>
        </is>
      </c>
      <c r="B4" s="5" t="n">
        <v>21273</v>
      </c>
      <c r="C4" s="5" t="n">
        <v>3944</v>
      </c>
    </row>
    <row r="5">
      <c r="A5" s="4" t="inlineStr">
        <is>
          <t>Rental</t>
        </is>
      </c>
      <c r="B5" s="5" t="n">
        <v>16397</v>
      </c>
      <c r="C5" s="5" t="n">
        <v>15981</v>
      </c>
    </row>
    <row r="6">
      <c r="A6" s="4" t="inlineStr">
        <is>
          <t>Travel and Entertainment expenses</t>
        </is>
      </c>
      <c r="B6" s="5" t="n">
        <v>10212</v>
      </c>
      <c r="C6" s="5" t="n">
        <v>3413</v>
      </c>
    </row>
    <row r="7">
      <c r="A7" s="4" t="inlineStr">
        <is>
          <t>Total</t>
        </is>
      </c>
      <c r="B7" s="6" t="n">
        <v>193422</v>
      </c>
      <c r="C7" s="6" t="n">
        <v>2333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Related Party Transactions (Details) - USD ($)</t>
        </is>
      </c>
      <c r="B1" s="2" t="inlineStr">
        <is>
          <t>3 Months Ended</t>
        </is>
      </c>
    </row>
    <row r="2">
      <c r="B2" s="2" t="inlineStr">
        <is>
          <t>Mar. 31, 2024</t>
        </is>
      </c>
      <c r="C2" s="2" t="inlineStr">
        <is>
          <t>Mar. 31, 2023</t>
        </is>
      </c>
      <c r="D2" s="2" t="inlineStr">
        <is>
          <t>Dec. 31, 2023</t>
        </is>
      </c>
    </row>
    <row r="3">
      <c r="A3" s="3" t="inlineStr">
        <is>
          <t>Related Party Transactions [Abstract]</t>
        </is>
      </c>
      <c r="B3" s="4" t="inlineStr">
        <is>
          <t xml:space="preserve"> </t>
        </is>
      </c>
      <c r="C3" s="4" t="inlineStr">
        <is>
          <t xml:space="preserve"> </t>
        </is>
      </c>
      <c r="D3" s="4" t="inlineStr">
        <is>
          <t xml:space="preserve"> </t>
        </is>
      </c>
    </row>
    <row r="4">
      <c r="A4" s="4" t="inlineStr">
        <is>
          <t>Other payables</t>
        </is>
      </c>
      <c r="B4" s="6" t="n">
        <v>40833</v>
      </c>
      <c r="C4" s="4" t="inlineStr">
        <is>
          <t xml:space="preserve"> </t>
        </is>
      </c>
      <c r="D4" s="6" t="n">
        <v>20833</v>
      </c>
    </row>
    <row r="5">
      <c r="A5" s="4" t="inlineStr">
        <is>
          <t>Compensation expenses</t>
        </is>
      </c>
      <c r="B5" s="6" t="n">
        <v>40833</v>
      </c>
      <c r="C5" s="4" t="inlineStr">
        <is>
          <t xml:space="preserve"> </t>
        </is>
      </c>
      <c r="D5"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Related Party Transactions (Details) - Schedule of Other Payable – Related Parties - USD ($)</t>
        </is>
      </c>
      <c r="B1" s="2" t="inlineStr">
        <is>
          <t>Mar. 31, 2024</t>
        </is>
      </c>
      <c r="C1" s="2" t="inlineStr">
        <is>
          <t>Dec. 31, 2023</t>
        </is>
      </c>
    </row>
    <row r="2">
      <c r="A2" s="3" t="inlineStr">
        <is>
          <t>Related Party Transactions (Details) - Schedule of Other Payable – Related Parties [Line Items]</t>
        </is>
      </c>
      <c r="B2" s="4" t="inlineStr">
        <is>
          <t xml:space="preserve"> </t>
        </is>
      </c>
      <c r="C2" s="4" t="inlineStr">
        <is>
          <t xml:space="preserve"> </t>
        </is>
      </c>
    </row>
    <row r="3">
      <c r="A3" s="4" t="inlineStr">
        <is>
          <t>Total other payables - related parties</t>
        </is>
      </c>
      <c r="B3" s="6" t="n">
        <v>40833</v>
      </c>
      <c r="C3" s="6" t="n">
        <v>20833</v>
      </c>
    </row>
    <row r="4">
      <c r="A4" s="4" t="inlineStr">
        <is>
          <t>Xiaojian Wang [Member]</t>
        </is>
      </c>
      <c r="B4" s="4" t="inlineStr">
        <is>
          <t xml:space="preserve"> </t>
        </is>
      </c>
      <c r="C4" s="4" t="inlineStr">
        <is>
          <t xml:space="preserve"> </t>
        </is>
      </c>
    </row>
    <row r="5">
      <c r="A5" s="3" t="inlineStr">
        <is>
          <t>Related Party Transactions (Details) - Schedule of Other Payable – Related Parties [Line Items]</t>
        </is>
      </c>
      <c r="B5" s="4" t="inlineStr">
        <is>
          <t xml:space="preserve"> </t>
        </is>
      </c>
      <c r="C5" s="4" t="inlineStr">
        <is>
          <t xml:space="preserve"> </t>
        </is>
      </c>
    </row>
    <row r="6">
      <c r="A6" s="4" t="inlineStr">
        <is>
          <t>Relationship</t>
        </is>
      </c>
      <c r="B6" s="4" t="inlineStr">
        <is>
          <t>Chief Executive Officer</t>
        </is>
      </c>
      <c r="C6" s="4" t="inlineStr">
        <is>
          <t xml:space="preserve"> </t>
        </is>
      </c>
    </row>
    <row r="7">
      <c r="A7" s="4" t="inlineStr">
        <is>
          <t>Nature</t>
        </is>
      </c>
      <c r="B7" s="4" t="inlineStr">
        <is>
          <t>Accrued compensations</t>
        </is>
      </c>
      <c r="C7" s="4" t="inlineStr">
        <is>
          <t xml:space="preserve"> </t>
        </is>
      </c>
    </row>
    <row r="8">
      <c r="A8" s="4" t="inlineStr">
        <is>
          <t>Total other payables - related parties</t>
        </is>
      </c>
      <c r="B8" s="6" t="n">
        <v>12500</v>
      </c>
      <c r="C8" s="4" t="inlineStr">
        <is>
          <t xml:space="preserve"> </t>
        </is>
      </c>
    </row>
    <row r="9">
      <c r="A9" s="4" t="inlineStr">
        <is>
          <t>Zihao Zhao [Member]</t>
        </is>
      </c>
      <c r="B9" s="4" t="inlineStr">
        <is>
          <t xml:space="preserve"> </t>
        </is>
      </c>
      <c r="C9" s="4" t="inlineStr">
        <is>
          <t xml:space="preserve"> </t>
        </is>
      </c>
    </row>
    <row r="10">
      <c r="A10" s="3" t="inlineStr">
        <is>
          <t>Related Party Transactions (Details) - Schedule of Other Payable – Related Parties [Line Items]</t>
        </is>
      </c>
      <c r="B10" s="4" t="inlineStr">
        <is>
          <t xml:space="preserve"> </t>
        </is>
      </c>
      <c r="C10" s="4" t="inlineStr">
        <is>
          <t xml:space="preserve"> </t>
        </is>
      </c>
    </row>
    <row r="11">
      <c r="A11" s="4" t="inlineStr">
        <is>
          <t>Relationship</t>
        </is>
      </c>
      <c r="B11" s="4" t="inlineStr">
        <is>
          <t>Chief Finance Officer</t>
        </is>
      </c>
      <c r="C11" s="4" t="inlineStr">
        <is>
          <t xml:space="preserve"> </t>
        </is>
      </c>
    </row>
    <row r="12">
      <c r="A12" s="4" t="inlineStr">
        <is>
          <t>Nature</t>
        </is>
      </c>
      <c r="B12" s="4" t="inlineStr">
        <is>
          <t>Accrued compensations</t>
        </is>
      </c>
      <c r="C12" s="4" t="inlineStr">
        <is>
          <t xml:space="preserve"> </t>
        </is>
      </c>
    </row>
    <row r="13">
      <c r="A13" s="4" t="inlineStr">
        <is>
          <t>Total other payables - related parties</t>
        </is>
      </c>
      <c r="B13" s="6" t="n">
        <v>28333</v>
      </c>
      <c r="C13" s="6" t="n">
        <v>2083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53" customWidth="1" min="1" max="1"/>
    <col width="80" customWidth="1" min="2" max="2"/>
    <col width="80"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Convertible Notes Receivable (Details) - USD ($)</t>
        </is>
      </c>
      <c r="C1" s="2" t="inlineStr">
        <is>
          <t>3 Months Ended</t>
        </is>
      </c>
    </row>
    <row r="2">
      <c r="B2" s="2" t="inlineStr">
        <is>
          <t>Jun. 02, 2023</t>
        </is>
      </c>
      <c r="C2" s="2" t="inlineStr">
        <is>
          <t>Mar. 31, 2024</t>
        </is>
      </c>
      <c r="D2" s="2" t="inlineStr">
        <is>
          <t>Mar. 31, 2023</t>
        </is>
      </c>
      <c r="E2" s="2" t="inlineStr">
        <is>
          <t>Jan. 11, 2024</t>
        </is>
      </c>
      <c r="F2" s="2" t="inlineStr">
        <is>
          <t>Dec. 31, 2023</t>
        </is>
      </c>
      <c r="G2" s="2" t="inlineStr">
        <is>
          <t>Aug. 17, 2023</t>
        </is>
      </c>
      <c r="H2" s="2" t="inlineStr">
        <is>
          <t>Jun. 01, 2023</t>
        </is>
      </c>
      <c r="I2" s="2" t="inlineStr">
        <is>
          <t>May 31, 2023</t>
        </is>
      </c>
    </row>
    <row r="3">
      <c r="A3" s="3" t="inlineStr">
        <is>
          <t>Convertible Notes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issued price per share (in Dollars per share)</t>
        </is>
      </c>
      <c r="B4" s="4" t="inlineStr">
        <is>
          <t xml:space="preserve"> </t>
        </is>
      </c>
      <c r="C4" s="4" t="inlineStr">
        <is>
          <t xml:space="preserve"> </t>
        </is>
      </c>
      <c r="D4" s="4" t="inlineStr">
        <is>
          <t xml:space="preserve"> </t>
        </is>
      </c>
      <c r="E4" s="11" t="n">
        <v>2.5</v>
      </c>
      <c r="F4" s="4" t="inlineStr">
        <is>
          <t xml:space="preserve"> </t>
        </is>
      </c>
      <c r="G4" s="4" t="inlineStr">
        <is>
          <t xml:space="preserve"> </t>
        </is>
      </c>
      <c r="H4" s="4" t="inlineStr">
        <is>
          <t xml:space="preserve"> </t>
        </is>
      </c>
      <c r="I4" s="8" t="n">
        <v>10.02</v>
      </c>
    </row>
    <row r="5">
      <c r="A5" s="4" t="inlineStr">
        <is>
          <t>Unrealized gains on fair value changes</t>
        </is>
      </c>
      <c r="B5" s="4" t="inlineStr">
        <is>
          <t xml:space="preserve"> </t>
        </is>
      </c>
      <c r="C5" s="6" t="n">
        <v>54849</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nvertible notes outstanding balance</t>
        </is>
      </c>
      <c r="B6" s="4" t="inlineStr">
        <is>
          <t xml:space="preserve"> </t>
        </is>
      </c>
      <c r="C6" s="6" t="n">
        <v>2656877</v>
      </c>
      <c r="D6" s="4" t="inlineStr">
        <is>
          <t xml:space="preserve"> </t>
        </is>
      </c>
      <c r="E6" s="4" t="inlineStr">
        <is>
          <t xml:space="preserve"> </t>
        </is>
      </c>
      <c r="F6" s="6" t="n">
        <v>2602027</v>
      </c>
      <c r="G6" s="4" t="inlineStr">
        <is>
          <t xml:space="preserve"> </t>
        </is>
      </c>
      <c r="H6" s="4" t="inlineStr">
        <is>
          <t xml:space="preserve"> </t>
        </is>
      </c>
      <c r="I6" s="4" t="inlineStr">
        <is>
          <t xml:space="preserve"> </t>
        </is>
      </c>
    </row>
    <row r="7">
      <c r="A7" s="4" t="inlineStr">
        <is>
          <t>DigiTrax Convertible Not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onvertible Notes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ggregate amount</t>
        </is>
      </c>
      <c r="B9" s="4" t="inlineStr">
        <is>
          <t xml:space="preserve"> </t>
        </is>
      </c>
      <c r="C9" s="4" t="inlineStr">
        <is>
          <t xml:space="preserve"> </t>
        </is>
      </c>
      <c r="D9" s="4" t="inlineStr">
        <is>
          <t xml:space="preserve"> </t>
        </is>
      </c>
      <c r="E9" s="4" t="inlineStr">
        <is>
          <t xml:space="preserve"> </t>
        </is>
      </c>
      <c r="F9" s="4" t="inlineStr">
        <is>
          <t xml:space="preserve"> </t>
        </is>
      </c>
      <c r="G9" s="6" t="n">
        <v>1000000</v>
      </c>
      <c r="H9" s="6" t="n">
        <v>1000000</v>
      </c>
      <c r="I9" s="4" t="inlineStr">
        <is>
          <t xml:space="preserve"> </t>
        </is>
      </c>
    </row>
    <row r="10">
      <c r="A10" s="4" t="inlineStr">
        <is>
          <t>Aggregate interest percentage</t>
        </is>
      </c>
      <c r="B10" s="4" t="inlineStr">
        <is>
          <t xml:space="preserve"> </t>
        </is>
      </c>
      <c r="C10" s="13" t="n">
        <v>0.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issued price per share (in Dollars per share)</t>
        </is>
      </c>
      <c r="B11" s="4" t="inlineStr">
        <is>
          <t xml:space="preserve"> </t>
        </is>
      </c>
      <c r="C11" s="11" t="n">
        <v>1.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ross proceeds</t>
        </is>
      </c>
      <c r="B12" s="4" t="inlineStr">
        <is>
          <t xml:space="preserve"> </t>
        </is>
      </c>
      <c r="C12" s="6" t="n">
        <v>10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vertible description</t>
        </is>
      </c>
      <c r="B13" s="4" t="inlineStr">
        <is>
          <t xml:space="preserve"> </t>
        </is>
      </c>
      <c r="C13" s="4" t="inlineStr">
        <is>
          <t>(i) $1.4 per share, or (ii)
seventy percent (70%) of the price per share of DigiTrax common stock that is subject to the Qualified Offering.</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iquid Convertible Not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onvertible Notes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ggregate amount</t>
        </is>
      </c>
      <c r="B16" s="6" t="n">
        <v>15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ggregate interest percentage</t>
        </is>
      </c>
      <c r="B17" s="13" t="n">
        <v>0.0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ross proceeds</t>
        </is>
      </c>
      <c r="B18" s="6" t="n">
        <v>1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vertible description</t>
        </is>
      </c>
      <c r="B19" s="4" t="inlineStr">
        <is>
          <t>(i) $0.25 per share, or (ii) seventy percent (70%) of the price per share of Liquid
common stock that is subject to the Qualified Offering.</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s issued price per share (in Dollars per share)</t>
        </is>
      </c>
      <c r="B20" s="8" t="n">
        <v>0.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Receivable (Details) - Schedule of Convertible Notes Receivable - USD ($)</t>
        </is>
      </c>
      <c r="B1" s="2" t="inlineStr">
        <is>
          <t>Mar. 31, 2024</t>
        </is>
      </c>
      <c r="C1" s="2" t="inlineStr">
        <is>
          <t>Dec. 31, 2023</t>
        </is>
      </c>
    </row>
    <row r="2">
      <c r="A2" s="3" t="inlineStr">
        <is>
          <t>Schedule of Convertible Notes Receivable [Abstract]</t>
        </is>
      </c>
      <c r="B2" s="4" t="inlineStr">
        <is>
          <t xml:space="preserve"> </t>
        </is>
      </c>
      <c r="C2" s="4" t="inlineStr">
        <is>
          <t xml:space="preserve"> </t>
        </is>
      </c>
    </row>
    <row r="3">
      <c r="A3" s="4" t="inlineStr">
        <is>
          <t>Convertible notes receivable</t>
        </is>
      </c>
      <c r="B3" s="6" t="n">
        <v>2656877</v>
      </c>
      <c r="C3" s="6" t="n">
        <v>2602027</v>
      </c>
    </row>
    <row r="4">
      <c r="A4" s="4" t="inlineStr">
        <is>
          <t>Total</t>
        </is>
      </c>
      <c r="B4" s="6" t="n">
        <v>2656877</v>
      </c>
      <c r="C4" s="6" t="n">
        <v>260202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Leases (Details) - USD ($)</t>
        </is>
      </c>
      <c r="B1" s="2" t="inlineStr">
        <is>
          <t>3 Months Ended</t>
        </is>
      </c>
    </row>
    <row r="2">
      <c r="B2" s="2" t="inlineStr">
        <is>
          <t>Mar. 31, 2024</t>
        </is>
      </c>
      <c r="C2" s="2" t="inlineStr">
        <is>
          <t>Mar. 31, 2023</t>
        </is>
      </c>
      <c r="D2" s="2" t="inlineStr">
        <is>
          <t>Dec. 31, 2023</t>
        </is>
      </c>
    </row>
    <row r="3">
      <c r="A3" s="3" t="inlineStr">
        <is>
          <t>Leases [Abstract]</t>
        </is>
      </c>
      <c r="B3" s="4" t="inlineStr">
        <is>
          <t xml:space="preserve"> </t>
        </is>
      </c>
      <c r="C3" s="4" t="inlineStr">
        <is>
          <t xml:space="preserve"> </t>
        </is>
      </c>
      <c r="D3" s="4" t="inlineStr">
        <is>
          <t xml:space="preserve"> </t>
        </is>
      </c>
    </row>
    <row r="4">
      <c r="A4" s="4" t="inlineStr">
        <is>
          <t>Current portion of operating lease liabilities</t>
        </is>
      </c>
      <c r="B4" s="6" t="n">
        <v>308419</v>
      </c>
      <c r="C4" s="4" t="inlineStr">
        <is>
          <t xml:space="preserve"> </t>
        </is>
      </c>
      <c r="D4" s="6" t="n">
        <v>358998</v>
      </c>
    </row>
    <row r="5">
      <c r="A5" s="4" t="inlineStr">
        <is>
          <t>Non-current portion of operating lease liabilities</t>
        </is>
      </c>
      <c r="B5" s="5" t="n">
        <v>1326946</v>
      </c>
      <c r="C5" s="4" t="inlineStr">
        <is>
          <t xml:space="preserve"> </t>
        </is>
      </c>
      <c r="D5" s="6" t="n">
        <v>1317678</v>
      </c>
    </row>
    <row r="6">
      <c r="A6" s="4" t="inlineStr">
        <is>
          <t>Lease expense</t>
        </is>
      </c>
      <c r="B6" s="6" t="n">
        <v>95057</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25" customWidth="1" min="2" max="2"/>
    <col width="25" customWidth="1" min="3" max="3"/>
  </cols>
  <sheetData>
    <row r="1">
      <c r="A1" s="1" t="inlineStr">
        <is>
          <t>Leases (Details) - Schedule of Lease Payments</t>
        </is>
      </c>
      <c r="B1" s="2" t="inlineStr">
        <is>
          <t>Mar. 31, 2024</t>
        </is>
      </c>
      <c r="C1" s="2" t="inlineStr">
        <is>
          <t>Dec. 31, 2023</t>
        </is>
      </c>
    </row>
    <row r="2">
      <c r="A2" s="3" t="inlineStr">
        <is>
          <t>Weighted average remaining lease term:</t>
        </is>
      </c>
      <c r="B2" s="4" t="inlineStr">
        <is>
          <t xml:space="preserve"> </t>
        </is>
      </c>
      <c r="C2" s="4" t="inlineStr">
        <is>
          <t xml:space="preserve"> </t>
        </is>
      </c>
    </row>
    <row r="3">
      <c r="A3" s="4" t="inlineStr">
        <is>
          <t>Operating lease, weighted average remaining lease term</t>
        </is>
      </c>
      <c r="B3" s="4" t="inlineStr">
        <is>
          <t>4 years 6 months 10 days</t>
        </is>
      </c>
      <c r="C3" s="4" t="inlineStr">
        <is>
          <t>4 years 9 months 21 days</t>
        </is>
      </c>
    </row>
    <row r="4">
      <c r="A4" s="3" t="inlineStr">
        <is>
          <t>Weighted average discount rate:</t>
        </is>
      </c>
      <c r="B4" s="4" t="inlineStr">
        <is>
          <t xml:space="preserve"> </t>
        </is>
      </c>
      <c r="C4" s="4" t="inlineStr">
        <is>
          <t xml:space="preserve"> </t>
        </is>
      </c>
    </row>
    <row r="5">
      <c r="A5" s="4" t="inlineStr">
        <is>
          <t>Operating lease, weighted average discount rate</t>
        </is>
      </c>
      <c r="B5" s="10" t="n">
        <v>0.0742</v>
      </c>
      <c r="C5" s="10" t="n">
        <v>0.075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Leases (Details) - Schedule of Balances for the Operating Leases - USD ($)</t>
        </is>
      </c>
      <c r="B1" s="2" t="inlineStr">
        <is>
          <t>Mar. 31, 2024</t>
        </is>
      </c>
      <c r="D1" s="2" t="inlineStr">
        <is>
          <t>Dec. 31, 2023</t>
        </is>
      </c>
    </row>
    <row r="2">
      <c r="A2" s="3" t="inlineStr">
        <is>
          <t>Operating lease right-of-use assets, net</t>
        </is>
      </c>
      <c r="B2" s="4" t="inlineStr">
        <is>
          <t xml:space="preserve"> </t>
        </is>
      </c>
      <c r="D2" s="4" t="inlineStr">
        <is>
          <t xml:space="preserve"> </t>
        </is>
      </c>
    </row>
    <row r="3">
      <c r="A3" s="4" t="inlineStr">
        <is>
          <t>Operating lease</t>
        </is>
      </c>
      <c r="B3" s="6" t="n">
        <v>1566003</v>
      </c>
      <c r="D3" s="6" t="n">
        <v>1561058</v>
      </c>
    </row>
    <row r="4">
      <c r="A4" s="3" t="inlineStr">
        <is>
          <t>Lease liabilities</t>
        </is>
      </c>
      <c r="B4" s="4" t="inlineStr">
        <is>
          <t xml:space="preserve"> </t>
        </is>
      </c>
      <c r="D4" s="4" t="inlineStr">
        <is>
          <t xml:space="preserve"> </t>
        </is>
      </c>
    </row>
    <row r="5">
      <c r="A5" s="4" t="inlineStr">
        <is>
          <t>Current portion of operating lease liabilities</t>
        </is>
      </c>
      <c r="B5" s="5" t="n">
        <v>308419</v>
      </c>
      <c r="D5" s="5" t="n">
        <v>358998</v>
      </c>
    </row>
    <row r="6">
      <c r="A6" s="4" t="inlineStr">
        <is>
          <t>Non-current portion of operating lease liabilities</t>
        </is>
      </c>
      <c r="B6" s="5" t="n">
        <v>1326946</v>
      </c>
      <c r="D6" s="5" t="n">
        <v>1317678</v>
      </c>
    </row>
    <row r="7">
      <c r="A7" s="4" t="inlineStr">
        <is>
          <t>Total</t>
        </is>
      </c>
      <c r="B7" s="6" t="n">
        <v>1635365</v>
      </c>
      <c r="C7" s="4" t="inlineStr">
        <is>
          <t>[1]</t>
        </is>
      </c>
      <c r="D7" s="6" t="n">
        <v>1676676</v>
      </c>
    </row>
    <row r="8"/>
    <row r="9">
      <c r="A9" s="4" t="inlineStr">
        <is>
          <t>[1] As of March 31, 2024, present value of future operating lease payments consisted of current portion of operating lease liabilities and non-current portion of operating lease liabilities, amounting to $308,419 and $1,326,946, respectively.</t>
        </is>
      </c>
    </row>
  </sheetData>
  <mergeCells count="3">
    <mergeCell ref="B1:C1"/>
    <mergeCell ref="A8:D8"/>
    <mergeCell ref="A9:D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Unaudited Interim Condensed Consolidated Statements of Changes in Shareholders’ Equity (Parentheticals)</t>
        </is>
      </c>
      <c r="B1" s="2" t="inlineStr">
        <is>
          <t>3 Months Ended</t>
        </is>
      </c>
    </row>
    <row r="2">
      <c r="B2" s="2" t="inlineStr">
        <is>
          <t>Mar. 31, 2024</t>
        </is>
      </c>
    </row>
    <row r="3">
      <c r="A3" s="3" t="inlineStr">
        <is>
          <t>Statement of Stockholders' Equity [Abstract]</t>
        </is>
      </c>
      <c r="B3" s="4" t="inlineStr">
        <is>
          <t xml:space="preserve"> </t>
        </is>
      </c>
    </row>
    <row r="4">
      <c r="A4" s="4" t="inlineStr">
        <is>
          <t>Stock for acquisition of ownership percentage</t>
        </is>
      </c>
      <c r="B4" s="10" t="n">
        <v>0.1333</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Leases (Details) - Schedule of Future Lease Payments Under Operating Leases - USD ($)</t>
        </is>
      </c>
      <c r="B1" s="2" t="inlineStr">
        <is>
          <t>Mar. 31, 2024</t>
        </is>
      </c>
      <c r="D1" s="2" t="inlineStr">
        <is>
          <t>Dec. 31, 2023</t>
        </is>
      </c>
    </row>
    <row r="2">
      <c r="A2" s="3" t="inlineStr">
        <is>
          <t>Schedule of Future Lease Payments Under Operating Leases [Abstract]</t>
        </is>
      </c>
      <c r="B2" s="4" t="inlineStr">
        <is>
          <t xml:space="preserve"> </t>
        </is>
      </c>
      <c r="D2" s="4" t="inlineStr">
        <is>
          <t xml:space="preserve"> </t>
        </is>
      </c>
    </row>
    <row r="3">
      <c r="A3" s="4" t="inlineStr">
        <is>
          <t>Remainder of FY2024</t>
        </is>
      </c>
      <c r="B3" s="6" t="n">
        <v>320743</v>
      </c>
      <c r="D3" s="4" t="inlineStr">
        <is>
          <t xml:space="preserve"> </t>
        </is>
      </c>
    </row>
    <row r="4">
      <c r="A4" s="4" t="inlineStr">
        <is>
          <t>FY2025</t>
        </is>
      </c>
      <c r="B4" s="5" t="n">
        <v>385550</v>
      </c>
      <c r="D4" s="4" t="inlineStr">
        <is>
          <t xml:space="preserve"> </t>
        </is>
      </c>
    </row>
    <row r="5">
      <c r="A5" s="4" t="inlineStr">
        <is>
          <t>FY2026</t>
        </is>
      </c>
      <c r="B5" s="5" t="n">
        <v>393261</v>
      </c>
      <c r="D5" s="4" t="inlineStr">
        <is>
          <t xml:space="preserve"> </t>
        </is>
      </c>
    </row>
    <row r="6">
      <c r="A6" s="4" t="inlineStr">
        <is>
          <t>FY2027</t>
        </is>
      </c>
      <c r="B6" s="5" t="n">
        <v>401127</v>
      </c>
      <c r="D6" s="4" t="inlineStr">
        <is>
          <t xml:space="preserve"> </t>
        </is>
      </c>
    </row>
    <row r="7">
      <c r="A7" s="4" t="inlineStr">
        <is>
          <t>FY2028</t>
        </is>
      </c>
      <c r="B7" s="5" t="n">
        <v>409149</v>
      </c>
      <c r="D7" s="4" t="inlineStr">
        <is>
          <t xml:space="preserve"> </t>
        </is>
      </c>
    </row>
    <row r="8">
      <c r="A8" s="4" t="inlineStr">
        <is>
          <t>FY2029</t>
        </is>
      </c>
      <c r="B8" s="5" t="n">
        <v>34605</v>
      </c>
      <c r="D8" s="4" t="inlineStr">
        <is>
          <t xml:space="preserve"> </t>
        </is>
      </c>
    </row>
    <row r="9">
      <c r="A9" s="4" t="inlineStr">
        <is>
          <t>Total lease payments</t>
        </is>
      </c>
      <c r="B9" s="5" t="n">
        <v>1944435</v>
      </c>
      <c r="D9" s="4" t="inlineStr">
        <is>
          <t xml:space="preserve"> </t>
        </is>
      </c>
    </row>
    <row r="10">
      <c r="A10" s="4" t="inlineStr">
        <is>
          <t>Less: imputed interest</t>
        </is>
      </c>
      <c r="B10" s="5" t="n">
        <v>309070</v>
      </c>
      <c r="D10" s="4" t="inlineStr">
        <is>
          <t xml:space="preserve"> </t>
        </is>
      </c>
    </row>
    <row r="11">
      <c r="A11" s="4" t="inlineStr">
        <is>
          <t>Present value of lease liabilities</t>
        </is>
      </c>
      <c r="B11" s="6" t="n">
        <v>1635365</v>
      </c>
      <c r="C11" s="4" t="inlineStr">
        <is>
          <t>[1]</t>
        </is>
      </c>
      <c r="D11" s="6" t="n">
        <v>1676676</v>
      </c>
    </row>
    <row r="12"/>
    <row r="13">
      <c r="A13" s="4" t="inlineStr">
        <is>
          <t>[1] As of March 31, 2024, present value of future operating lease payments consisted of current portion of operating lease liabilities and non-current portion of operating lease liabilities, amounting to $308,419 and $1,326,946, respectively.</t>
        </is>
      </c>
    </row>
  </sheetData>
  <mergeCells count="3">
    <mergeCell ref="B1:C1"/>
    <mergeCell ref="A12:D12"/>
    <mergeCell ref="A13:D13"/>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22" customWidth="1" min="5" max="5"/>
    <col width="22" customWidth="1" min="6" max="6"/>
    <col width="22" customWidth="1" min="7" max="7"/>
  </cols>
  <sheetData>
    <row r="1">
      <c r="A1" s="1" t="inlineStr">
        <is>
          <t>Taxes (Details) $ in Millions, $ in Millions</t>
        </is>
      </c>
      <c r="E1" s="2" t="inlineStr">
        <is>
          <t>3 Months Ended</t>
        </is>
      </c>
      <c r="F1" s="2" t="inlineStr">
        <is>
          <t>12 Months Ended</t>
        </is>
      </c>
    </row>
    <row r="2">
      <c r="B2" s="2" t="inlineStr">
        <is>
          <t>Mar. 31, 2025</t>
        </is>
      </c>
      <c r="C2" s="2" t="inlineStr">
        <is>
          <t>Dec. 22, 2017</t>
        </is>
      </c>
      <c r="D2" s="2" t="inlineStr">
        <is>
          <t>Mar. 31, 2017</t>
        </is>
      </c>
      <c r="E2" s="2" t="inlineStr">
        <is>
          <t>Mar. 31, 2024 HKD ($)</t>
        </is>
      </c>
      <c r="F2" s="2" t="inlineStr">
        <is>
          <t>Dec. 31, 2023 USD ($)</t>
        </is>
      </c>
      <c r="G2" s="2" t="inlineStr">
        <is>
          <t>Mar. 31, 2024 USD ($)</t>
        </is>
      </c>
    </row>
    <row r="3">
      <c r="A3" s="3" t="inlineStr">
        <is>
          <t>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aluation allowance</t>
        </is>
      </c>
      <c r="B4" s="4" t="inlineStr">
        <is>
          <t xml:space="preserve"> </t>
        </is>
      </c>
      <c r="C4" s="4" t="inlineStr">
        <is>
          <t xml:space="preserve"> </t>
        </is>
      </c>
      <c r="D4" s="4" t="inlineStr">
        <is>
          <t xml:space="preserve"> </t>
        </is>
      </c>
      <c r="E4" s="13" t="n">
        <v>1</v>
      </c>
      <c r="F4" s="4" t="inlineStr">
        <is>
          <t xml:space="preserve"> </t>
        </is>
      </c>
      <c r="G4" s="4" t="inlineStr">
        <is>
          <t xml:space="preserve"> </t>
        </is>
      </c>
    </row>
    <row r="5">
      <c r="A5" s="4" t="inlineStr">
        <is>
          <t>Effective rate percentage</t>
        </is>
      </c>
      <c r="B5" s="4" t="inlineStr">
        <is>
          <t xml:space="preserve"> </t>
        </is>
      </c>
      <c r="C5" s="4" t="inlineStr">
        <is>
          <t xml:space="preserve"> </t>
        </is>
      </c>
      <c r="D5" s="10" t="n">
        <v>0.105</v>
      </c>
      <c r="E5" s="10" t="n">
        <v>0.105</v>
      </c>
      <c r="F5" s="10" t="n">
        <v>0.105</v>
      </c>
      <c r="G5" s="4" t="inlineStr">
        <is>
          <t xml:space="preserve"> </t>
        </is>
      </c>
    </row>
    <row r="6">
      <c r="A6" s="4" t="inlineStr">
        <is>
          <t>Profit tax percentage</t>
        </is>
      </c>
      <c r="B6" s="4" t="inlineStr">
        <is>
          <t xml:space="preserve"> </t>
        </is>
      </c>
      <c r="C6" s="4" t="inlineStr">
        <is>
          <t xml:space="preserve"> </t>
        </is>
      </c>
      <c r="D6" s="4" t="inlineStr">
        <is>
          <t xml:space="preserve"> </t>
        </is>
      </c>
      <c r="E6" s="10" t="n">
        <v>0.0825</v>
      </c>
      <c r="F6" s="4" t="inlineStr">
        <is>
          <t xml:space="preserve"> </t>
        </is>
      </c>
      <c r="G6" s="4" t="inlineStr">
        <is>
          <t xml:space="preserve"> </t>
        </is>
      </c>
    </row>
    <row r="7">
      <c r="A7" s="4" t="inlineStr">
        <is>
          <t>Profits (in Dollars)</t>
        </is>
      </c>
      <c r="B7" s="4" t="inlineStr">
        <is>
          <t xml:space="preserve"> </t>
        </is>
      </c>
      <c r="C7" s="4" t="inlineStr">
        <is>
          <t xml:space="preserve"> </t>
        </is>
      </c>
      <c r="D7" s="4" t="inlineStr">
        <is>
          <t xml:space="preserve"> </t>
        </is>
      </c>
      <c r="E7" s="6" t="n">
        <v>2</v>
      </c>
      <c r="F7" s="4" t="inlineStr">
        <is>
          <t xml:space="preserve"> </t>
        </is>
      </c>
      <c r="G7" s="4" t="inlineStr">
        <is>
          <t xml:space="preserve"> </t>
        </is>
      </c>
    </row>
    <row r="8">
      <c r="A8" s="4" t="inlineStr">
        <is>
          <t>Profit tax percentage</t>
        </is>
      </c>
      <c r="B8" s="4" t="inlineStr">
        <is>
          <t xml:space="preserve"> </t>
        </is>
      </c>
      <c r="C8" s="4" t="inlineStr">
        <is>
          <t xml:space="preserve"> </t>
        </is>
      </c>
      <c r="D8" s="4" t="inlineStr">
        <is>
          <t xml:space="preserve"> </t>
        </is>
      </c>
      <c r="E8" s="10" t="n">
        <v>0.165</v>
      </c>
      <c r="F8" s="4" t="inlineStr">
        <is>
          <t xml:space="preserve"> </t>
        </is>
      </c>
      <c r="G8" s="4" t="inlineStr">
        <is>
          <t xml:space="preserve"> </t>
        </is>
      </c>
    </row>
    <row r="9">
      <c r="A9" s="4" t="inlineStr">
        <is>
          <t>Assessable profits (in Dollars)</t>
        </is>
      </c>
      <c r="B9" s="4" t="inlineStr">
        <is>
          <t xml:space="preserve"> </t>
        </is>
      </c>
      <c r="C9" s="4" t="inlineStr">
        <is>
          <t xml:space="preserve"> </t>
        </is>
      </c>
      <c r="D9" s="4" t="inlineStr">
        <is>
          <t xml:space="preserve"> </t>
        </is>
      </c>
      <c r="E9" s="6" t="n">
        <v>2</v>
      </c>
      <c r="F9" s="4" t="inlineStr">
        <is>
          <t xml:space="preserve"> </t>
        </is>
      </c>
      <c r="G9" s="4" t="inlineStr">
        <is>
          <t xml:space="preserve"> </t>
        </is>
      </c>
    </row>
    <row r="10">
      <c r="A10" s="4" t="inlineStr">
        <is>
          <t>PR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Tax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oreign tax rate, percentage</t>
        </is>
      </c>
      <c r="B12" s="4" t="inlineStr">
        <is>
          <t xml:space="preserve"> </t>
        </is>
      </c>
      <c r="C12" s="4" t="inlineStr">
        <is>
          <t xml:space="preserve"> </t>
        </is>
      </c>
      <c r="D12" s="4" t="inlineStr">
        <is>
          <t xml:space="preserve"> </t>
        </is>
      </c>
      <c r="E12" s="13" t="n">
        <v>0.25</v>
      </c>
      <c r="F12" s="4" t="inlineStr">
        <is>
          <t xml:space="preserve"> </t>
        </is>
      </c>
      <c r="G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Tax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rporate tax rate</t>
        </is>
      </c>
      <c r="B15" s="4" t="inlineStr">
        <is>
          <t xml:space="preserve"> </t>
        </is>
      </c>
      <c r="C15" s="13" t="n">
        <v>0.34</v>
      </c>
      <c r="D15" s="4" t="inlineStr">
        <is>
          <t xml:space="preserve"> </t>
        </is>
      </c>
      <c r="E15" s="4" t="inlineStr">
        <is>
          <t xml:space="preserve"> </t>
        </is>
      </c>
      <c r="F15" s="4" t="inlineStr">
        <is>
          <t xml:space="preserve"> </t>
        </is>
      </c>
      <c r="G15" s="4" t="inlineStr">
        <is>
          <t xml:space="preserve"> </t>
        </is>
      </c>
    </row>
    <row r="16">
      <c r="A16" s="4" t="inlineStr">
        <is>
          <t>Value added tax</t>
        </is>
      </c>
      <c r="B16" s="4" t="inlineStr">
        <is>
          <t xml:space="preserve"> </t>
        </is>
      </c>
      <c r="C16" s="4" t="inlineStr">
        <is>
          <t xml:space="preserve"> </t>
        </is>
      </c>
      <c r="D16" s="4" t="inlineStr">
        <is>
          <t xml:space="preserve"> </t>
        </is>
      </c>
      <c r="E16" s="13" t="n">
        <v>0.13</v>
      </c>
      <c r="F16" s="4" t="inlineStr">
        <is>
          <t xml:space="preserve"> </t>
        </is>
      </c>
      <c r="G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Tax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rporate tax rate</t>
        </is>
      </c>
      <c r="B19" s="4" t="inlineStr">
        <is>
          <t xml:space="preserve"> </t>
        </is>
      </c>
      <c r="C19" s="13" t="n">
        <v>0.21</v>
      </c>
      <c r="D19" s="4" t="inlineStr">
        <is>
          <t xml:space="preserve"> </t>
        </is>
      </c>
      <c r="E19" s="4" t="inlineStr">
        <is>
          <t xml:space="preserve"> </t>
        </is>
      </c>
      <c r="F19" s="4" t="inlineStr">
        <is>
          <t xml:space="preserve"> </t>
        </is>
      </c>
      <c r="G19" s="4" t="inlineStr">
        <is>
          <t xml:space="preserve"> </t>
        </is>
      </c>
    </row>
    <row r="20">
      <c r="A20" s="4" t="inlineStr">
        <is>
          <t>Value added tax</t>
        </is>
      </c>
      <c r="B20" s="4" t="inlineStr">
        <is>
          <t xml:space="preserve"> </t>
        </is>
      </c>
      <c r="C20" s="4" t="inlineStr">
        <is>
          <t xml:space="preserve"> </t>
        </is>
      </c>
      <c r="D20" s="4" t="inlineStr">
        <is>
          <t xml:space="preserve"> </t>
        </is>
      </c>
      <c r="E20" s="13" t="n">
        <v>0.06</v>
      </c>
      <c r="F20" s="4" t="inlineStr">
        <is>
          <t xml:space="preserve"> </t>
        </is>
      </c>
      <c r="G20" s="4" t="inlineStr">
        <is>
          <t xml:space="preserve"> </t>
        </is>
      </c>
    </row>
    <row r="21">
      <c r="A21" s="4" t="inlineStr">
        <is>
          <t>United Stat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Tax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perating loss carry forward (in Dollars)</t>
        </is>
      </c>
      <c r="B23" s="4" t="inlineStr">
        <is>
          <t xml:space="preserve"> </t>
        </is>
      </c>
      <c r="C23" s="4" t="inlineStr">
        <is>
          <t xml:space="preserve"> </t>
        </is>
      </c>
      <c r="D23" s="4" t="inlineStr">
        <is>
          <t xml:space="preserve"> </t>
        </is>
      </c>
      <c r="E23" s="4" t="inlineStr">
        <is>
          <t xml:space="preserve"> </t>
        </is>
      </c>
      <c r="F23" s="11" t="n">
        <v>6.3</v>
      </c>
      <c r="G23" s="11" t="n">
        <v>7.1</v>
      </c>
    </row>
    <row r="24">
      <c r="A24" s="4" t="inlineStr">
        <is>
          <t>Forecas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Tax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ffective rate percentage</t>
        </is>
      </c>
      <c r="B26" s="17" t="n">
        <v>0.13125</v>
      </c>
      <c r="C26" s="4" t="inlineStr">
        <is>
          <t xml:space="preserve"> </t>
        </is>
      </c>
      <c r="D26" s="4" t="inlineStr">
        <is>
          <t xml:space="preserve"> </t>
        </is>
      </c>
      <c r="E26" s="4" t="inlineStr">
        <is>
          <t xml:space="preserve"> </t>
        </is>
      </c>
      <c r="F26" s="4" t="inlineStr">
        <is>
          <t xml:space="preserve"> </t>
        </is>
      </c>
      <c r="G26"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es (Details) - Schedule of Current and Deferred Components of Income Tax Expenses - USD ($)</t>
        </is>
      </c>
      <c r="B1" s="2" t="inlineStr">
        <is>
          <t>3 Months Ended</t>
        </is>
      </c>
    </row>
    <row r="2">
      <c r="B2" s="2" t="inlineStr">
        <is>
          <t>Mar. 31, 2024</t>
        </is>
      </c>
      <c r="C2" s="2" t="inlineStr">
        <is>
          <t>Mar. 31, 2023</t>
        </is>
      </c>
    </row>
    <row r="3">
      <c r="A3" s="3" t="inlineStr">
        <is>
          <t>Schedule of Current and Deferred Components of Income Tax Expenses [Abstract]</t>
        </is>
      </c>
      <c r="B3" s="4" t="inlineStr">
        <is>
          <t xml:space="preserve"> </t>
        </is>
      </c>
      <c r="C3" s="4" t="inlineStr">
        <is>
          <t xml:space="preserve"> </t>
        </is>
      </c>
    </row>
    <row r="4">
      <c r="A4" s="4" t="inlineStr">
        <is>
          <t>Current tax expenses</t>
        </is>
      </c>
      <c r="B4" s="4" t="inlineStr">
        <is>
          <t xml:space="preserve"> </t>
        </is>
      </c>
      <c r="C4" s="4" t="inlineStr">
        <is>
          <t xml:space="preserve"> </t>
        </is>
      </c>
    </row>
    <row r="5">
      <c r="A5" s="4" t="inlineStr">
        <is>
          <t>Deferred tax expenses</t>
        </is>
      </c>
      <c r="B5" s="5" t="n">
        <v>1038</v>
      </c>
      <c r="C5" s="4" t="inlineStr">
        <is>
          <t xml:space="preserve"> </t>
        </is>
      </c>
    </row>
    <row r="6">
      <c r="A6" s="4" t="inlineStr">
        <is>
          <t>Total</t>
        </is>
      </c>
      <c r="B6" s="6" t="n">
        <v>1038</v>
      </c>
      <c r="C6"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Details) - Schedule of Deferred Income Tax Assets and Liabilities - USD ($)</t>
        </is>
      </c>
      <c r="B1" s="2" t="inlineStr">
        <is>
          <t>Mar. 31, 2024</t>
        </is>
      </c>
      <c r="C1" s="2" t="inlineStr">
        <is>
          <t>Dec. 31, 2023</t>
        </is>
      </c>
    </row>
    <row r="2">
      <c r="A2" s="3" t="inlineStr">
        <is>
          <t>Deferred tax assets</t>
        </is>
      </c>
      <c r="B2" s="4" t="inlineStr">
        <is>
          <t xml:space="preserve"> </t>
        </is>
      </c>
      <c r="C2" s="4" t="inlineStr">
        <is>
          <t xml:space="preserve"> </t>
        </is>
      </c>
    </row>
    <row r="3">
      <c r="A3" s="4" t="inlineStr">
        <is>
          <t>Net operating losses carried forward</t>
        </is>
      </c>
      <c r="B3" s="6" t="n">
        <v>7057015</v>
      </c>
      <c r="C3" s="6" t="n">
        <v>6295697</v>
      </c>
    </row>
    <row r="4">
      <c r="A4" s="4" t="inlineStr">
        <is>
          <t>Lease liability</t>
        </is>
      </c>
      <c r="B4" s="5" t="n">
        <v>343427</v>
      </c>
      <c r="C4" s="5" t="n">
        <v>352102</v>
      </c>
    </row>
    <row r="5">
      <c r="A5" s="4" t="inlineStr">
        <is>
          <t>Valuation allowance</t>
        </is>
      </c>
      <c r="B5" s="5" t="n">
        <v>-7400442</v>
      </c>
      <c r="C5" s="5" t="n">
        <v>-6647799</v>
      </c>
    </row>
    <row r="6">
      <c r="A6" s="4" t="inlineStr">
        <is>
          <t>Deferred tax assets, net</t>
        </is>
      </c>
      <c r="B6" s="4" t="inlineStr">
        <is>
          <t xml:space="preserve"> </t>
        </is>
      </c>
      <c r="C6" s="4" t="inlineStr">
        <is>
          <t xml:space="preserve"> </t>
        </is>
      </c>
    </row>
    <row r="7">
      <c r="A7" s="3" t="inlineStr">
        <is>
          <t>Deferred tax liabilities</t>
        </is>
      </c>
      <c r="B7" s="4" t="inlineStr">
        <is>
          <t xml:space="preserve"> </t>
        </is>
      </c>
      <c r="C7" s="4" t="inlineStr">
        <is>
          <t xml:space="preserve"> </t>
        </is>
      </c>
    </row>
    <row r="8">
      <c r="A8" s="4" t="inlineStr">
        <is>
          <t>Right - Of - Use assets</t>
        </is>
      </c>
      <c r="B8" s="5" t="n">
        <v>328861</v>
      </c>
      <c r="C8" s="5" t="n">
        <v>327822</v>
      </c>
    </row>
    <row r="9">
      <c r="A9" s="4" t="inlineStr">
        <is>
          <t>Deferred tax liabilities, net</t>
        </is>
      </c>
      <c r="B9" s="6" t="n">
        <v>328861</v>
      </c>
      <c r="C9" s="6" t="n">
        <v>32782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Concentration of Risk (Details) - USD ($)</t>
        </is>
      </c>
      <c r="B1" s="2" t="inlineStr">
        <is>
          <t>Mar. 31, 2024</t>
        </is>
      </c>
      <c r="C1" s="2" t="inlineStr">
        <is>
          <t>Dec. 31, 2023</t>
        </is>
      </c>
    </row>
    <row r="2">
      <c r="A2" s="3" t="inlineStr">
        <is>
          <t>Concentration of Risk [Line Items]</t>
        </is>
      </c>
      <c r="B2" s="4" t="inlineStr">
        <is>
          <t xml:space="preserve"> </t>
        </is>
      </c>
      <c r="C2" s="4" t="inlineStr">
        <is>
          <t xml:space="preserve"> </t>
        </is>
      </c>
    </row>
    <row r="3">
      <c r="A3" s="4" t="inlineStr">
        <is>
          <t>Federal deposit insurance</t>
        </is>
      </c>
      <c r="B3" s="6" t="n">
        <v>250000</v>
      </c>
      <c r="C3" s="4" t="inlineStr">
        <is>
          <t xml:space="preserve"> </t>
        </is>
      </c>
    </row>
    <row r="4">
      <c r="A4" s="4" t="inlineStr">
        <is>
          <t>Excess federal deposit insurance</t>
        </is>
      </c>
      <c r="B4" s="5" t="n">
        <v>62435</v>
      </c>
      <c r="C4" s="6" t="n">
        <v>4458402</v>
      </c>
    </row>
    <row r="5">
      <c r="A5" s="4" t="inlineStr">
        <is>
          <t>PRC [Member]</t>
        </is>
      </c>
      <c r="B5" s="4" t="inlineStr">
        <is>
          <t xml:space="preserve"> </t>
        </is>
      </c>
      <c r="C5" s="4" t="inlineStr">
        <is>
          <t xml:space="preserve"> </t>
        </is>
      </c>
    </row>
    <row r="6">
      <c r="A6" s="3" t="inlineStr">
        <is>
          <t>Concentration of Risk [Line Items]</t>
        </is>
      </c>
      <c r="B6" s="4" t="inlineStr">
        <is>
          <t xml:space="preserve"> </t>
        </is>
      </c>
      <c r="C6" s="4" t="inlineStr">
        <is>
          <t xml:space="preserve"> </t>
        </is>
      </c>
    </row>
    <row r="7">
      <c r="A7" s="4" t="inlineStr">
        <is>
          <t>Deposit with various financial institutions</t>
        </is>
      </c>
      <c r="B7" s="6" t="n">
        <v>44377</v>
      </c>
      <c r="C7" s="6" t="n">
        <v>21122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T158"/>
  <sheetViews>
    <sheetView workbookViewId="0">
      <selection activeCell="A1" sqref="A1"/>
    </sheetView>
  </sheetViews>
  <sheetFormatPr baseColWidth="8" defaultRowHeight="15"/>
  <cols>
    <col width="74" customWidth="1" min="1" max="1"/>
    <col width="14" customWidth="1" min="2" max="2"/>
    <col width="14" customWidth="1" min="3" max="3"/>
    <col width="13" customWidth="1" min="4" max="4"/>
    <col width="13" customWidth="1" min="5" max="5"/>
    <col width="14" customWidth="1" min="6" max="6"/>
    <col width="14" customWidth="1" min="7" max="7"/>
    <col width="14" customWidth="1" min="8" max="8"/>
    <col width="14" customWidth="1" min="9" max="9"/>
    <col width="80" customWidth="1" min="10" max="10"/>
    <col width="14" customWidth="1" min="11" max="11"/>
    <col width="15" customWidth="1" min="12" max="12"/>
    <col width="14" customWidth="1" min="13" max="13"/>
    <col width="14" customWidth="1" min="14" max="14"/>
    <col width="14" customWidth="1" min="15" max="15"/>
    <col width="14" customWidth="1" min="16" max="16"/>
    <col width="14" customWidth="1" min="17" max="17"/>
    <col width="14" customWidth="1" min="18" max="18"/>
    <col width="13" customWidth="1" min="19" max="19"/>
    <col width="14" customWidth="1" min="20" max="20"/>
  </cols>
  <sheetData>
    <row r="1">
      <c r="A1" s="1" t="inlineStr">
        <is>
          <t>Equity (Details) - USD ($)</t>
        </is>
      </c>
      <c r="J1" s="2" t="inlineStr">
        <is>
          <t>3 Months Ended</t>
        </is>
      </c>
      <c r="L1" s="2" t="inlineStr">
        <is>
          <t>7 Months Ended</t>
        </is>
      </c>
    </row>
    <row r="2">
      <c r="B2" s="2" t="inlineStr">
        <is>
          <t>Nov. 30, 2023</t>
        </is>
      </c>
      <c r="C2" s="2" t="inlineStr">
        <is>
          <t>Jun. 22, 2023</t>
        </is>
      </c>
      <c r="D2" s="2" t="inlineStr">
        <is>
          <t>May 31, 2023</t>
        </is>
      </c>
      <c r="E2" s="2" t="inlineStr">
        <is>
          <t>May 01, 2023</t>
        </is>
      </c>
      <c r="F2" s="2" t="inlineStr">
        <is>
          <t>Feb. 22, 2021</t>
        </is>
      </c>
      <c r="G2" s="2" t="inlineStr">
        <is>
          <t>Feb. 17, 2021</t>
        </is>
      </c>
      <c r="H2" s="2" t="inlineStr">
        <is>
          <t>Feb. 06, 2018</t>
        </is>
      </c>
      <c r="I2" s="2" t="inlineStr">
        <is>
          <t>Jul. 29, 2015</t>
        </is>
      </c>
      <c r="J2" s="2" t="inlineStr">
        <is>
          <t>Mar. 31, 2024</t>
        </is>
      </c>
      <c r="K2" s="2" t="inlineStr">
        <is>
          <t>Mar. 31, 2023</t>
        </is>
      </c>
      <c r="L2" s="2" t="inlineStr">
        <is>
          <t>Nov. 30, 2023</t>
        </is>
      </c>
      <c r="M2" s="2" t="inlineStr">
        <is>
          <t>Mar. 26, 2024</t>
        </is>
      </c>
      <c r="N2" s="2" t="inlineStr">
        <is>
          <t>Mar. 21, 2024</t>
        </is>
      </c>
      <c r="O2" s="2" t="inlineStr">
        <is>
          <t>Mar. 19, 2024</t>
        </is>
      </c>
      <c r="P2" s="2" t="inlineStr">
        <is>
          <t>Feb. 15, 2024</t>
        </is>
      </c>
      <c r="Q2" s="2" t="inlineStr">
        <is>
          <t>Jan. 11, 2024</t>
        </is>
      </c>
      <c r="R2" s="2" t="inlineStr">
        <is>
          <t>Dec. 31, 2023</t>
        </is>
      </c>
      <c r="S2" s="2" t="inlineStr">
        <is>
          <t>May 04, 2023</t>
        </is>
      </c>
      <c r="T2" s="2" t="inlineStr">
        <is>
          <t>Apr. 29, 2021</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Tax profits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3" t="n">
        <v>0.1</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Registered capital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3" t="n">
        <v>0.5</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Net profit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3" t="n">
        <v>0.1</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Statutory reserves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97243</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1083267</v>
      </c>
      <c r="S7" s="4" t="inlineStr">
        <is>
          <t xml:space="preserve"> </t>
        </is>
      </c>
      <c r="T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7941261</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5453416</v>
      </c>
      <c r="S8" s="4" t="inlineStr">
        <is>
          <t xml:space="preserve"> </t>
        </is>
      </c>
      <c r="T8" s="5" t="n">
        <v>231802</v>
      </c>
    </row>
    <row r="9">
      <c r="A9" s="4" t="inlineStr">
        <is>
          <t>Common stock, par valu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0.0001</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7" t="n">
        <v>0.0001</v>
      </c>
      <c r="S9" s="4" t="inlineStr">
        <is>
          <t xml:space="preserve"> </t>
        </is>
      </c>
      <c r="T9" s="4" t="inlineStr">
        <is>
          <t xml:space="preserve"> </t>
        </is>
      </c>
    </row>
    <row r="10">
      <c r="A10" s="4" t="inlineStr">
        <is>
          <t>Common stock per share (in Dollars per share)</t>
        </is>
      </c>
      <c r="B10" s="4" t="inlineStr">
        <is>
          <t xml:space="preserve"> </t>
        </is>
      </c>
      <c r="C10" s="4" t="inlineStr">
        <is>
          <t xml:space="preserve"> </t>
        </is>
      </c>
      <c r="D10" s="8" t="n">
        <v>10.0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11" t="n">
        <v>2.5</v>
      </c>
      <c r="R10" s="4" t="inlineStr">
        <is>
          <t xml:space="preserve"> </t>
        </is>
      </c>
      <c r="S10" s="4" t="inlineStr">
        <is>
          <t xml:space="preserve"> </t>
        </is>
      </c>
      <c r="T10" s="4" t="inlineStr">
        <is>
          <t xml:space="preserve"> </t>
        </is>
      </c>
    </row>
    <row r="11">
      <c r="A11" s="4" t="inlineStr">
        <is>
          <t>Price per shar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83</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Purchase agreement,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i) an aggregate of 1,436,253 shares of common stock of the Company, par value $0.0001 per
share, (ii) pre-funded warrants to purchase up to an aggregate of 1,876,103 shares of common stock (the “November 2023
Pre-Funded Warrants”, and the common stock underlying such warrants, the “November 2023 Pre-Funded Warrant Shares”),
and (iii) registered warrants to purchase up to an aggregate of 3,312,356 shares of common stock (the “November 2023 Registered
Warrants”, and the common stock underlying such warrants, the “November 2023 Registered Warrant Shares”) are sold to
certain purchasers (the “November 2023 Offering Purchasers”), pursuant to a securities purchase agreement, dated October (the
“October 2023 Securities Purchase Agreement”).</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Offering cost (in Dollars)</t>
        </is>
      </c>
      <c r="B13" s="6" t="n">
        <v>1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00000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Underwriting commissions (in Dollars)</t>
        </is>
      </c>
      <c r="B14" s="5" t="n">
        <v>7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Other professional fees (in Dollars)</t>
        </is>
      </c>
      <c r="B15" s="6" t="n">
        <v>3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Common stock, shares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7941261</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5" t="n">
        <v>5453416</v>
      </c>
      <c r="S16" s="4" t="inlineStr">
        <is>
          <t xml:space="preserve"> </t>
        </is>
      </c>
      <c r="T16" s="4" t="inlineStr">
        <is>
          <t xml:space="preserve"> </t>
        </is>
      </c>
    </row>
    <row r="17">
      <c r="A17" s="4" t="inlineStr">
        <is>
          <t>Shares issued</t>
        </is>
      </c>
      <c r="B17" s="4" t="inlineStr">
        <is>
          <t xml:space="preserve"> </t>
        </is>
      </c>
      <c r="C17" s="4" t="inlineStr">
        <is>
          <t xml:space="preserve"> </t>
        </is>
      </c>
      <c r="D17" s="5" t="n">
        <v>11545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865376</v>
      </c>
      <c r="N17" s="4" t="inlineStr">
        <is>
          <t xml:space="preserve"> </t>
        </is>
      </c>
      <c r="O17" s="4" t="inlineStr">
        <is>
          <t xml:space="preserve"> </t>
        </is>
      </c>
      <c r="P17" s="4" t="inlineStr">
        <is>
          <t xml:space="preserve"> </t>
        </is>
      </c>
      <c r="Q17" s="5" t="n">
        <v>400000</v>
      </c>
      <c r="R17" s="4" t="inlineStr">
        <is>
          <t xml:space="preserve"> </t>
        </is>
      </c>
      <c r="S17" s="4" t="inlineStr">
        <is>
          <t xml:space="preserve"> </t>
        </is>
      </c>
      <c r="T17" s="4" t="inlineStr">
        <is>
          <t xml:space="preserve"> </t>
        </is>
      </c>
    </row>
    <row r="18">
      <c r="A18" s="4" t="inlineStr">
        <is>
          <t>Exercised options to purcha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709877</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Outstanding shares</t>
        </is>
      </c>
      <c r="B19" s="5" t="n">
        <v>33123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446980</v>
      </c>
      <c r="K19" s="4" t="inlineStr">
        <is>
          <t xml:space="preserve"> </t>
        </is>
      </c>
      <c r="L19" s="5" t="n">
        <v>331236</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Percentage of equity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12" t="n">
        <v>0.133333</v>
      </c>
      <c r="R20" s="4" t="inlineStr">
        <is>
          <t xml:space="preserve"> </t>
        </is>
      </c>
      <c r="S20" s="4" t="inlineStr">
        <is>
          <t xml:space="preserve"> </t>
        </is>
      </c>
      <c r="T20" s="4" t="inlineStr">
        <is>
          <t xml:space="preserve"> </t>
        </is>
      </c>
    </row>
    <row r="21">
      <c r="A21" s="4" t="inlineStr">
        <is>
          <t>Proceeds from common stock (in Doll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829879</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Exercise price of per shar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1" t="n">
        <v>201.6</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6" t="n">
        <v>183</v>
      </c>
    </row>
    <row r="23">
      <c r="A23" s="4" t="inlineStr">
        <is>
          <t>Purchase shares</t>
        </is>
      </c>
      <c r="B23" s="4" t="inlineStr">
        <is>
          <t xml:space="preserve"> </t>
        </is>
      </c>
      <c r="C23" s="4" t="inlineStr">
        <is>
          <t xml:space="preserve"> </t>
        </is>
      </c>
      <c r="D23" s="4" t="inlineStr">
        <is>
          <t xml:space="preserve"> </t>
        </is>
      </c>
      <c r="E23" s="4" t="inlineStr">
        <is>
          <t xml:space="preserve"> </t>
        </is>
      </c>
      <c r="F23" s="5" t="n">
        <v>84244</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Number of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Exercise pric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8" t="n">
        <v>2.88</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Exercise price of per whole shar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8" t="n">
        <v>5.75</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Number of days after the consummation of its initial business combin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30 days</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Cash (in Doll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3100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Aggregate gross proceeds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3" t="n">
        <v>1.2</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Non-accountable expense (in Doll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500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Accountable expenses (in Doll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60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Exercise price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8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Common stock shares outstanding, percentage</t>
        </is>
      </c>
      <c r="B33" s="4" t="inlineStr">
        <is>
          <t xml:space="preserve"> </t>
        </is>
      </c>
      <c r="C33" s="4" t="inlineStr">
        <is>
          <t xml:space="preserve"> </t>
        </is>
      </c>
      <c r="D33" s="4" t="inlineStr">
        <is>
          <t xml:space="preserve"> </t>
        </is>
      </c>
      <c r="E33" s="10" t="n">
        <v>0.0999</v>
      </c>
      <c r="F33" s="4" t="inlineStr">
        <is>
          <t xml:space="preserve"> </t>
        </is>
      </c>
      <c r="G33" s="10" t="n">
        <v>0.1999</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Pre-funded warrant (in Dollars)</t>
        </is>
      </c>
      <c r="B34" s="4" t="inlineStr">
        <is>
          <t xml:space="preserve"> </t>
        </is>
      </c>
      <c r="C34" s="4" t="inlineStr">
        <is>
          <t xml:space="preserve"> </t>
        </is>
      </c>
      <c r="D34" s="4" t="inlineStr">
        <is>
          <t xml:space="preserve"> </t>
        </is>
      </c>
      <c r="E34" s="14" t="n">
        <v>8.349</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Exercise price per shar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14" t="n">
        <v>0.001</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Warrant is outstanding price per share (in Dollars per share)</t>
        </is>
      </c>
      <c r="B36" s="4" t="inlineStr">
        <is>
          <t xml:space="preserve"> </t>
        </is>
      </c>
      <c r="C36" s="4" t="inlineStr">
        <is>
          <t xml:space="preserve"> </t>
        </is>
      </c>
      <c r="D36" s="4" t="inlineStr">
        <is>
          <t xml:space="preserve"> </t>
        </is>
      </c>
      <c r="E36" s="14" t="n">
        <v>0.001</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Warrants to purchase shares</t>
        </is>
      </c>
      <c r="B37" s="4" t="inlineStr">
        <is>
          <t xml:space="preserve"> </t>
        </is>
      </c>
      <c r="C37" s="4" t="inlineStr">
        <is>
          <t xml:space="preserve"> </t>
        </is>
      </c>
      <c r="D37" s="5" t="n">
        <v>1154519</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Exchange warrants outsta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57726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5" t="n">
        <v>577260</v>
      </c>
      <c r="S38" s="4" t="inlineStr">
        <is>
          <t xml:space="preserve"> </t>
        </is>
      </c>
      <c r="T38" s="4" t="inlineStr">
        <is>
          <t xml:space="preserve"> </t>
        </is>
      </c>
    </row>
    <row r="39">
      <c r="A39" s="4" t="inlineStr">
        <is>
          <t>Warrant expire term</t>
        </is>
      </c>
      <c r="B39" s="4" t="inlineStr">
        <is>
          <t>5 year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Aggregate shares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13" t="n">
        <v>0.05</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Aggregate purchase price (in Doll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Pre-Funded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Common stock, shares issued</t>
        </is>
      </c>
      <c r="B44" s="5" t="n">
        <v>1876103</v>
      </c>
      <c r="C44" s="4" t="inlineStr">
        <is>
          <t xml:space="preserve"> </t>
        </is>
      </c>
      <c r="D44" s="5" t="n">
        <v>84435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1876103</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Common stock per share (in Dollars per share)</t>
        </is>
      </c>
      <c r="B45" s="14" t="n">
        <v>3.01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14" t="n">
        <v>3.018</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14" t="n">
        <v>8.349</v>
      </c>
      <c r="T45" s="4" t="inlineStr">
        <is>
          <t xml:space="preserve"> </t>
        </is>
      </c>
    </row>
    <row r="46">
      <c r="A46" s="4" t="inlineStr">
        <is>
          <t>Price per share (in Dollars per share)</t>
        </is>
      </c>
      <c r="B46" s="14" t="n">
        <v>0.00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14" t="n">
        <v>0.001</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18" t="n">
        <v>0.001</v>
      </c>
      <c r="T46" s="4" t="inlineStr">
        <is>
          <t xml:space="preserve"> </t>
        </is>
      </c>
    </row>
    <row r="47">
      <c r="A47" s="4" t="inlineStr">
        <is>
          <t>Offering cost (in Dollars)</t>
        </is>
      </c>
      <c r="B47" s="6" t="n">
        <v>10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10000000</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Common stock, shares outstand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865376</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Shares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567691</v>
      </c>
      <c r="O49" s="5" t="n">
        <v>567691</v>
      </c>
      <c r="P49" s="5" t="n">
        <v>567691</v>
      </c>
      <c r="Q49" s="4" t="inlineStr">
        <is>
          <t xml:space="preserve"> </t>
        </is>
      </c>
      <c r="R49" s="4" t="inlineStr">
        <is>
          <t xml:space="preserve"> </t>
        </is>
      </c>
      <c r="S49" s="4" t="inlineStr">
        <is>
          <t xml:space="preserve"> </t>
        </is>
      </c>
      <c r="T49" s="4" t="inlineStr">
        <is>
          <t xml:space="preserve"> </t>
        </is>
      </c>
    </row>
    <row r="50">
      <c r="A50" s="4" t="inlineStr">
        <is>
          <t>Exercised options to purchase</t>
        </is>
      </c>
      <c r="B50" s="5" t="n">
        <v>56769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567691</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Outstanding shares</t>
        </is>
      </c>
      <c r="B51" s="5" t="n">
        <v>34481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344812</v>
      </c>
      <c r="K51" s="4" t="inlineStr">
        <is>
          <t xml:space="preserve"> </t>
        </is>
      </c>
      <c r="L51" s="5" t="n">
        <v>344812</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Exercise price per shar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14" t="n">
        <v>0.001</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Exercised warrants (in Dolla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1531291</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Public Warra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Exercise price of per share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7" t="n">
        <v>0.0001</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Number of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Private Warra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Number of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1</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Warra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Equ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Exercise price per share (in Dollars per share)</t>
        </is>
      </c>
      <c r="B63" s="4" t="inlineStr">
        <is>
          <t xml:space="preserve"> </t>
        </is>
      </c>
      <c r="C63" s="4" t="inlineStr">
        <is>
          <t xml:space="preserve"> </t>
        </is>
      </c>
      <c r="D63" s="4" t="inlineStr">
        <is>
          <t xml:space="preserve"> </t>
        </is>
      </c>
      <c r="E63" s="14" t="n">
        <v>0.001</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Exchange Warran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3" t="inlineStr">
        <is>
          <t>Equ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Common stock, shares issued</t>
        </is>
      </c>
      <c r="B66" s="4" t="inlineStr">
        <is>
          <t xml:space="preserve"> </t>
        </is>
      </c>
      <c r="C66" s="4" t="inlineStr">
        <is>
          <t xml:space="preserve"> </t>
        </is>
      </c>
      <c r="D66" s="5" t="n">
        <v>57726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Placement Agent Warran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Equ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Common stock per share (in Dollars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14" t="n">
        <v>3.623</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Aggregate gross proceeds percentage</t>
        </is>
      </c>
      <c r="B70" s="4" t="inlineStr">
        <is>
          <t xml:space="preserve"> </t>
        </is>
      </c>
      <c r="C70" s="4" t="inlineStr">
        <is>
          <t xml:space="preserve"> </t>
        </is>
      </c>
      <c r="D70" s="13" t="n">
        <v>1.2</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Registered Warran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Equ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Common stock, shares issued</t>
        </is>
      </c>
      <c r="B73" s="5" t="n">
        <v>3312356</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3312356</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Outstanding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2446980</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Exercise price per share (in Dollars per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14" t="n">
        <v>3.019</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Minimum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3" t="inlineStr">
        <is>
          <t>Equ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Outstanding common stock, percentage</t>
        </is>
      </c>
      <c r="B78" s="4" t="inlineStr">
        <is>
          <t xml:space="preserve"> </t>
        </is>
      </c>
      <c r="C78" s="4" t="inlineStr">
        <is>
          <t xml:space="preserve"> </t>
        </is>
      </c>
      <c r="D78" s="4" t="inlineStr">
        <is>
          <t xml:space="preserve"> </t>
        </is>
      </c>
      <c r="E78" s="10" t="n">
        <v>0.0499</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Maximum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Equ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Outstanding common stock, percentage</t>
        </is>
      </c>
      <c r="B81" s="4" t="inlineStr">
        <is>
          <t xml:space="preserve"> </t>
        </is>
      </c>
      <c r="C81" s="4" t="inlineStr">
        <is>
          <t xml:space="preserve"> </t>
        </is>
      </c>
      <c r="D81" s="4" t="inlineStr">
        <is>
          <t xml:space="preserve"> </t>
        </is>
      </c>
      <c r="E81" s="10" t="n">
        <v>0.0999</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Common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3" t="inlineStr">
        <is>
          <t>Equ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Common stock per share (in Dollars per share)</t>
        </is>
      </c>
      <c r="B84" s="14" t="n">
        <v>3.019</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14" t="n">
        <v>3.019</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9" t="n">
        <v>8.35</v>
      </c>
      <c r="T84" s="4" t="inlineStr">
        <is>
          <t xml:space="preserve"> </t>
        </is>
      </c>
    </row>
    <row r="85">
      <c r="A85" s="4" t="inlineStr">
        <is>
          <t>Common stock, shares outstanding</t>
        </is>
      </c>
      <c r="B85" s="5" t="n">
        <v>9636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5" t="n">
        <v>963600</v>
      </c>
      <c r="M85" s="4" t="inlineStr">
        <is>
          <t xml:space="preserve"> </t>
        </is>
      </c>
      <c r="N85" s="4" t="inlineStr">
        <is>
          <t xml:space="preserve"> </t>
        </is>
      </c>
      <c r="O85" s="4" t="inlineStr">
        <is>
          <t xml:space="preserve"> </t>
        </is>
      </c>
      <c r="P85" s="4" t="inlineStr">
        <is>
          <t xml:space="preserve"> </t>
        </is>
      </c>
      <c r="Q85" s="4" t="inlineStr">
        <is>
          <t xml:space="preserve"> </t>
        </is>
      </c>
      <c r="R85" s="5" t="n">
        <v>963600</v>
      </c>
      <c r="S85" s="4" t="inlineStr">
        <is>
          <t xml:space="preserve"> </t>
        </is>
      </c>
      <c r="T85" s="4" t="inlineStr">
        <is>
          <t xml:space="preserve"> </t>
        </is>
      </c>
    </row>
    <row r="86">
      <c r="A86" s="4" t="inlineStr">
        <is>
          <t>Reverse Stock Spli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3" t="inlineStr">
        <is>
          <t>Equ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Common stock, shares outstanding</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7941261</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5" t="n">
        <v>5453416</v>
      </c>
      <c r="S88" s="4" t="inlineStr">
        <is>
          <t xml:space="preserve"> </t>
        </is>
      </c>
      <c r="T88" s="4" t="inlineStr">
        <is>
          <t xml:space="preserve"> </t>
        </is>
      </c>
    </row>
    <row r="89">
      <c r="A89" s="4" t="inlineStr">
        <is>
          <t>May 2023 Offering Purchaser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3" t="inlineStr">
        <is>
          <t>Equ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Common stock, par value (in Dollars per sha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7" t="n">
        <v>0.0001</v>
      </c>
      <c r="T91" s="4" t="inlineStr">
        <is>
          <t xml:space="preserve"> </t>
        </is>
      </c>
    </row>
    <row r="92">
      <c r="A92" s="4" t="inlineStr">
        <is>
          <t>Gross proceeds received, percentage</t>
        </is>
      </c>
      <c r="B92" s="4" t="inlineStr">
        <is>
          <t xml:space="preserve"> </t>
        </is>
      </c>
      <c r="C92" s="4" t="inlineStr">
        <is>
          <t xml:space="preserve"> </t>
        </is>
      </c>
      <c r="D92" s="13" t="n">
        <v>0.07000000000000001</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Offering expenses payable (in Dollars)</t>
        </is>
      </c>
      <c r="B93" s="4" t="inlineStr">
        <is>
          <t xml:space="preserve"> </t>
        </is>
      </c>
      <c r="C93" s="4" t="inlineStr">
        <is>
          <t xml:space="preserve"> </t>
        </is>
      </c>
      <c r="D93" s="6" t="n">
        <v>85000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May 2023 Offering Purchasers [Member] | Pre-Funded Warrant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3" t="inlineStr">
        <is>
          <t>Equit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Common stock, shares issu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5" t="n">
        <v>844351</v>
      </c>
      <c r="T96" s="4" t="inlineStr">
        <is>
          <t xml:space="preserve"> </t>
        </is>
      </c>
    </row>
    <row r="97">
      <c r="A97" s="4" t="inlineStr">
        <is>
          <t>March 2024 Securities Purchase Agreeme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3" t="inlineStr">
        <is>
          <t>Equity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Common stock, shares issu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5" t="n">
        <v>810277</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Common stock, par value (in Dollars per shar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7" t="n">
        <v>0.0001</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Price per share (in Dollars per sha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14" t="n">
        <v>1.144</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Gross proceeds received, percentag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13" t="n">
        <v>0.04</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Proceeds from common stock (in Dollar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6" t="n">
        <v>900000</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Issued warran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5" t="n">
        <v>40514</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Exercise price of per share (in Dollars per shar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14" t="n">
        <v>1.373</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March 2024 Placement Agent Warrant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3" t="inlineStr">
        <is>
          <t>Equity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Shares issu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5" t="n">
        <v>40514</v>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Exercise price of per share (in Dollars per shar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14" t="n">
        <v>1.373</v>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Placement Agent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3" t="inlineStr">
        <is>
          <t>Equity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Aggregate gross proceeds percentag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13" t="n">
        <v>0.01</v>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Sponsor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3" t="inlineStr">
        <is>
          <t>Equity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Exercise price of per share (in Dollars per shar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7" t="n">
        <v>0.0001</v>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Purchase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5" t="n">
        <v>500000</v>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Number of shar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5" t="n">
        <v>1</v>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Number of shares in a uni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5" t="n">
        <v>500000</v>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Price per unit (in Dollars per shar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6" t="n">
        <v>5</v>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Aggregate price (in Dollar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6" t="n">
        <v>2500000</v>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Securities Purchase Agreement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3" t="inlineStr">
        <is>
          <t>Equity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Common stock, shares issued</t>
        </is>
      </c>
      <c r="B123" s="4" t="inlineStr">
        <is>
          <t xml:space="preserve"> </t>
        </is>
      </c>
      <c r="C123" s="4" t="inlineStr">
        <is>
          <t xml:space="preserve"> </t>
        </is>
      </c>
      <c r="D123" s="4" t="inlineStr">
        <is>
          <t xml:space="preserve"> </t>
        </is>
      </c>
      <c r="E123" s="4" t="inlineStr">
        <is>
          <t xml:space="preserve"> </t>
        </is>
      </c>
      <c r="F123" s="5" t="n">
        <v>138889</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Unregistered Warrants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3" t="inlineStr">
        <is>
          <t>Equity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Common stock, shares issued</t>
        </is>
      </c>
      <c r="B126" s="4" t="inlineStr">
        <is>
          <t xml:space="preserve"> </t>
        </is>
      </c>
      <c r="C126" s="4" t="inlineStr">
        <is>
          <t xml:space="preserve"> </t>
        </is>
      </c>
      <c r="D126" s="4" t="inlineStr">
        <is>
          <t xml:space="preserve"> </t>
        </is>
      </c>
      <c r="E126" s="4" t="inlineStr">
        <is>
          <t xml:space="preserve"> </t>
        </is>
      </c>
      <c r="F126" s="5" t="n">
        <v>54646</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Exercise price of per share (in Dollars per share)</t>
        </is>
      </c>
      <c r="B127" s="4" t="inlineStr">
        <is>
          <t xml:space="preserve"> </t>
        </is>
      </c>
      <c r="C127" s="4" t="inlineStr">
        <is>
          <t xml:space="preserve"> </t>
        </is>
      </c>
      <c r="D127" s="8" t="n">
        <v>8.35</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Price Protection Adjustment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3" t="inlineStr">
        <is>
          <t>Equity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Exercise price of per share (in Dollars per shar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11" t="n">
        <v>201.6</v>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Stockholder Approval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3" t="inlineStr">
        <is>
          <t>Equity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4" t="inlineStr">
        <is>
          <t>Common stock, shares issue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5" t="n">
        <v>231802</v>
      </c>
    </row>
    <row r="134">
      <c r="A134" s="4" t="inlineStr">
        <is>
          <t>Price per share (in Dollars per shar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6" t="n">
        <v>183</v>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4" t="inlineStr">
        <is>
          <t>Placement Agency Agreement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3" t="inlineStr">
        <is>
          <t>Equity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Common stock, shares issue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5" t="n">
        <v>6945</v>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4" t="inlineStr">
        <is>
          <t>Commission fee (in Dollar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6" t="n">
        <v>2000000</v>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4" t="inlineStr">
        <is>
          <t>Aggregate gross proceeds percentag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13" t="n">
        <v>0.08</v>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4" t="inlineStr">
        <is>
          <t>Pre-Funded Warrants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3" t="inlineStr">
        <is>
          <t>Equity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4" t="inlineStr">
        <is>
          <t>Common stock shares outstanding, percentage</t>
        </is>
      </c>
      <c r="B142" s="4" t="inlineStr">
        <is>
          <t xml:space="preserve"> </t>
        </is>
      </c>
      <c r="C142" s="4" t="inlineStr">
        <is>
          <t xml:space="preserve"> </t>
        </is>
      </c>
      <c r="D142" s="4" t="inlineStr">
        <is>
          <t xml:space="preserve"> </t>
        </is>
      </c>
      <c r="E142" s="10" t="n">
        <v>0.0499</v>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4" t="inlineStr">
        <is>
          <t>Aggregate common stock shares</t>
        </is>
      </c>
      <c r="B143" s="4" t="inlineStr">
        <is>
          <t xml:space="preserve"> </t>
        </is>
      </c>
      <c r="C143" s="4" t="inlineStr">
        <is>
          <t xml:space="preserve"> </t>
        </is>
      </c>
      <c r="D143" s="4" t="inlineStr">
        <is>
          <t xml:space="preserve"> </t>
        </is>
      </c>
      <c r="E143" s="5" t="n">
        <v>844351</v>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4" t="inlineStr">
        <is>
          <t>Common Stock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3" t="inlineStr">
        <is>
          <t>Equity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4" t="inlineStr">
        <is>
          <t>Common stock, shares issue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5" t="n">
        <v>84244</v>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5" t="n">
        <v>310168</v>
      </c>
      <c r="T146" s="4" t="inlineStr">
        <is>
          <t xml:space="preserve"> </t>
        </is>
      </c>
    </row>
    <row r="147">
      <c r="A147" s="4" t="inlineStr">
        <is>
          <t>Common stock per share (in Dollars per share)</t>
        </is>
      </c>
      <c r="B147" s="4" t="inlineStr">
        <is>
          <t xml:space="preserve"> </t>
        </is>
      </c>
      <c r="C147" s="6" t="n">
        <v>4</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4" t="inlineStr">
        <is>
          <t>Issuance of shares of common stock as purchase consideration</t>
        </is>
      </c>
      <c r="B148" s="4" t="inlineStr">
        <is>
          <t xml:space="preserve"> </t>
        </is>
      </c>
      <c r="C148" s="5" t="n">
        <v>187500</v>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row>
    <row r="149">
      <c r="A149" s="4" t="inlineStr">
        <is>
          <t>IPO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3" t="inlineStr">
        <is>
          <t>Equity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row>
    <row r="151">
      <c r="A151" s="4" t="inlineStr">
        <is>
          <t>Exercise price of per share (in Dollars per shar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6" t="n">
        <v>5</v>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row>
    <row r="152">
      <c r="A152" s="4" t="inlineStr">
        <is>
          <t>Purchase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5" t="n">
        <v>10000000</v>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row>
    <row r="153">
      <c r="A153" s="4" t="inlineStr">
        <is>
          <t>Underwriter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row>
    <row r="154">
      <c r="A154" s="3" t="inlineStr">
        <is>
          <t>Equity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row>
    <row r="155">
      <c r="A155" s="4" t="inlineStr">
        <is>
          <t>Common stock, description</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The Company
sold to the underwriter (and/or its designees), for $100, as additional compensation, an option (“the Option”) to purchase
up to a total of 800,000 units exercisable at $5.00 per unit (or an aggregate exercise price of $4,000,000) upon the closing of the IPO.
The Option became exercisable until closing the initial Business Combination on February 6, 2018 and expired on February 5, 2023</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row>
    <row r="156">
      <c r="A156" s="4" t="inlineStr">
        <is>
          <t>Software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row>
    <row r="157">
      <c r="A157" s="3" t="inlineStr">
        <is>
          <t>Equity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row>
    <row r="158">
      <c r="A158" s="4" t="inlineStr">
        <is>
          <t>Purchase price (in Dollars)</t>
        </is>
      </c>
      <c r="B158" s="4" t="inlineStr">
        <is>
          <t xml:space="preserve"> </t>
        </is>
      </c>
      <c r="C158" s="6" t="n">
        <v>750000</v>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row>
  </sheetData>
  <mergeCells count="2">
    <mergeCell ref="A1:A2"/>
    <mergeCell ref="J1:K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5" customWidth="1" min="2" max="2"/>
    <col width="16" customWidth="1" min="3" max="3"/>
    <col width="26" customWidth="1" min="4" max="4"/>
    <col width="16" customWidth="1" min="5" max="5"/>
  </cols>
  <sheetData>
    <row r="1">
      <c r="A1" s="1" t="inlineStr">
        <is>
          <t>Equity (Details) - Schedule of Warrant Activity - Warrant Activity [Member] - $ / shares</t>
        </is>
      </c>
      <c r="D1" s="2" t="inlineStr">
        <is>
          <t>3 Months Ended</t>
        </is>
      </c>
    </row>
    <row r="2">
      <c r="B2" s="2" t="inlineStr">
        <is>
          <t>Dec. 31, 2023</t>
        </is>
      </c>
      <c r="C2" s="2" t="inlineStr">
        <is>
          <t>Dec. 31, 2022</t>
        </is>
      </c>
      <c r="D2" s="2" t="inlineStr">
        <is>
          <t>Mar. 31, 2024</t>
        </is>
      </c>
      <c r="E2" s="2" t="inlineStr">
        <is>
          <t>Mar. 31, 2023</t>
        </is>
      </c>
    </row>
    <row r="3">
      <c r="A3" s="3" t="inlineStr">
        <is>
          <t>Schedule of Warrant Activity [Line Items]</t>
        </is>
      </c>
      <c r="B3" s="4" t="inlineStr">
        <is>
          <t xml:space="preserve"> </t>
        </is>
      </c>
      <c r="C3" s="4" t="inlineStr">
        <is>
          <t xml:space="preserve"> </t>
        </is>
      </c>
      <c r="D3" s="4" t="inlineStr">
        <is>
          <t xml:space="preserve"> </t>
        </is>
      </c>
      <c r="E3" s="4" t="inlineStr">
        <is>
          <t xml:space="preserve"> </t>
        </is>
      </c>
    </row>
    <row r="4">
      <c r="A4" s="4" t="inlineStr">
        <is>
          <t>Warrants outstanding, Ending balance</t>
        </is>
      </c>
      <c r="B4" s="5" t="n">
        <v>9623806</v>
      </c>
      <c r="C4" s="5" t="n">
        <v>4539674</v>
      </c>
      <c r="D4" s="5" t="n">
        <v>8231253</v>
      </c>
      <c r="E4" s="5" t="n">
        <v>4374999</v>
      </c>
    </row>
    <row r="5">
      <c r="A5" s="4" t="inlineStr">
        <is>
          <t>Exercisable Into Number of Shares, Ending balance</t>
        </is>
      </c>
      <c r="B5" s="5" t="n">
        <v>5394642</v>
      </c>
      <c r="C5" s="5" t="n">
        <v>151323</v>
      </c>
      <c r="D5" s="5" t="n">
        <v>4002089</v>
      </c>
      <c r="E5" s="5" t="n">
        <v>145835</v>
      </c>
    </row>
    <row r="6">
      <c r="A6" s="4" t="inlineStr">
        <is>
          <t>Weighted Average Exercise Price, Ending balance (in Dollars per share)</t>
        </is>
      </c>
      <c r="B6" s="8" t="n">
        <v>19.45</v>
      </c>
      <c r="C6" s="11" t="n">
        <v>172.5</v>
      </c>
      <c r="D6" s="8" t="n">
        <v>23.11</v>
      </c>
      <c r="E6" s="11" t="n">
        <v>172.5</v>
      </c>
    </row>
    <row r="7">
      <c r="A7" s="4" t="inlineStr">
        <is>
          <t>Average Remaining Contractual Life, Ending balance</t>
        </is>
      </c>
      <c r="B7" s="4" t="inlineStr">
        <is>
          <t>4 years 6 months 14 days</t>
        </is>
      </c>
      <c r="C7" s="4" t="inlineStr">
        <is>
          <t>4 months 9 days</t>
        </is>
      </c>
      <c r="D7" s="4" t="inlineStr">
        <is>
          <t>4 years 2 months 23 days</t>
        </is>
      </c>
      <c r="E7" s="4" t="inlineStr">
        <is>
          <t>4 months 9 days</t>
        </is>
      </c>
    </row>
    <row r="8">
      <c r="A8" s="4" t="inlineStr">
        <is>
          <t>Warrants outstanding, Granted</t>
        </is>
      </c>
      <c r="B8" s="4" t="inlineStr">
        <is>
          <t xml:space="preserve"> </t>
        </is>
      </c>
      <c r="C8" s="4" t="inlineStr">
        <is>
          <t xml:space="preserve"> </t>
        </is>
      </c>
      <c r="D8" s="5" t="n">
        <v>40514</v>
      </c>
      <c r="E8" s="4" t="inlineStr">
        <is>
          <t xml:space="preserve"> </t>
        </is>
      </c>
    </row>
    <row r="9">
      <c r="A9" s="4" t="inlineStr">
        <is>
          <t>Exercisable Into Number of Shares, Granted</t>
        </is>
      </c>
      <c r="B9" s="4" t="inlineStr">
        <is>
          <t xml:space="preserve"> </t>
        </is>
      </c>
      <c r="C9" s="4" t="inlineStr">
        <is>
          <t xml:space="preserve"> </t>
        </is>
      </c>
      <c r="D9" s="5" t="n">
        <v>40514</v>
      </c>
      <c r="E9" s="4" t="inlineStr">
        <is>
          <t xml:space="preserve"> </t>
        </is>
      </c>
    </row>
    <row r="10">
      <c r="A10" s="4" t="inlineStr">
        <is>
          <t>Weighted Average Exercise Price, Granted (in Dollars per share)</t>
        </is>
      </c>
      <c r="B10" s="4" t="inlineStr">
        <is>
          <t xml:space="preserve"> </t>
        </is>
      </c>
      <c r="C10" s="4" t="inlineStr">
        <is>
          <t xml:space="preserve"> </t>
        </is>
      </c>
      <c r="D10" s="8" t="n">
        <v>1.37</v>
      </c>
      <c r="E10" s="4" t="inlineStr">
        <is>
          <t xml:space="preserve"> </t>
        </is>
      </c>
    </row>
    <row r="11">
      <c r="A11" s="4" t="inlineStr">
        <is>
          <t>Average Remaining Contractual Life, Granted</t>
        </is>
      </c>
      <c r="B11" s="4" t="inlineStr">
        <is>
          <t xml:space="preserve"> </t>
        </is>
      </c>
      <c r="C11" s="4" t="inlineStr">
        <is>
          <t xml:space="preserve"> </t>
        </is>
      </c>
      <c r="D11" s="4" t="inlineStr">
        <is>
          <t>4 years 11 months 26 days</t>
        </is>
      </c>
      <c r="E11" s="4" t="inlineStr">
        <is>
          <t xml:space="preserve"> </t>
        </is>
      </c>
    </row>
    <row r="12">
      <c r="A12" s="4" t="inlineStr">
        <is>
          <t>Warrants outstanding, Expired</t>
        </is>
      </c>
      <c r="B12" s="4" t="inlineStr">
        <is>
          <t xml:space="preserve"> </t>
        </is>
      </c>
      <c r="C12" s="4" t="inlineStr">
        <is>
          <t xml:space="preserve"> </t>
        </is>
      </c>
      <c r="D12" s="4" t="inlineStr">
        <is>
          <t xml:space="preserve"> </t>
        </is>
      </c>
      <c r="E12" s="5" t="n">
        <v>164675</v>
      </c>
    </row>
    <row r="13">
      <c r="A13" s="4" t="inlineStr">
        <is>
          <t>Exercisable Into Number of Shares, Expired</t>
        </is>
      </c>
      <c r="B13" s="4" t="inlineStr">
        <is>
          <t xml:space="preserve"> </t>
        </is>
      </c>
      <c r="C13" s="4" t="inlineStr">
        <is>
          <t xml:space="preserve"> </t>
        </is>
      </c>
      <c r="D13" s="4" t="inlineStr">
        <is>
          <t xml:space="preserve"> </t>
        </is>
      </c>
      <c r="E13" s="5" t="n">
        <v>5488</v>
      </c>
    </row>
    <row r="14">
      <c r="A14" s="4" t="inlineStr">
        <is>
          <t>Weighted Average Exercise Price, Expired (in Dollars per share)</t>
        </is>
      </c>
      <c r="B14" s="4" t="inlineStr">
        <is>
          <t xml:space="preserve"> </t>
        </is>
      </c>
      <c r="C14" s="4" t="inlineStr">
        <is>
          <t xml:space="preserve"> </t>
        </is>
      </c>
      <c r="D14" s="4" t="inlineStr">
        <is>
          <t xml:space="preserve"> </t>
        </is>
      </c>
      <c r="E14" s="11" t="n">
        <v>172.5</v>
      </c>
    </row>
    <row r="15">
      <c r="A15" s="4" t="inlineStr">
        <is>
          <t>Average Remaining Contractual Life, Expired</t>
        </is>
      </c>
      <c r="B15" s="4" t="inlineStr">
        <is>
          <t xml:space="preserve"> </t>
        </is>
      </c>
      <c r="C15" s="4" t="inlineStr">
        <is>
          <t xml:space="preserve"> </t>
        </is>
      </c>
      <c r="D15" s="4" t="inlineStr">
        <is>
          <t xml:space="preserve"> </t>
        </is>
      </c>
      <c r="E15" s="4" t="inlineStr">
        <is>
          <t>1 month 6 days</t>
        </is>
      </c>
    </row>
    <row r="16">
      <c r="A16" s="4" t="inlineStr">
        <is>
          <t>Warrants outstanding, Exercised</t>
        </is>
      </c>
      <c r="B16" s="4" t="inlineStr">
        <is>
          <t xml:space="preserve"> </t>
        </is>
      </c>
      <c r="C16" s="4" t="inlineStr">
        <is>
          <t xml:space="preserve"> </t>
        </is>
      </c>
      <c r="D16" s="5" t="n">
        <v>1433067</v>
      </c>
      <c r="E16" s="4" t="inlineStr">
        <is>
          <t xml:space="preserve"> </t>
        </is>
      </c>
    </row>
    <row r="17">
      <c r="A17" s="4" t="inlineStr">
        <is>
          <t>Exercisable Into Number of Shares, Exercised</t>
        </is>
      </c>
      <c r="B17" s="4" t="inlineStr">
        <is>
          <t xml:space="preserve"> </t>
        </is>
      </c>
      <c r="C17" s="4" t="inlineStr">
        <is>
          <t xml:space="preserve"> </t>
        </is>
      </c>
      <c r="D17" s="5" t="n">
        <v>1433067</v>
      </c>
      <c r="E17" s="4" t="inlineStr">
        <is>
          <t xml:space="preserve"> </t>
        </is>
      </c>
    </row>
    <row r="18">
      <c r="A18" s="4" t="inlineStr">
        <is>
          <t>Weighted Average Exercise Price, Exercised (in Dollars per share)</t>
        </is>
      </c>
      <c r="B18" s="4" t="inlineStr">
        <is>
          <t xml:space="preserve"> </t>
        </is>
      </c>
      <c r="C18" s="4" t="inlineStr">
        <is>
          <t xml:space="preserve"> </t>
        </is>
      </c>
      <c r="D18" s="7" t="n">
        <v>0.0001</v>
      </c>
      <c r="E18" s="4" t="inlineStr">
        <is>
          <t xml:space="preserve"> </t>
        </is>
      </c>
    </row>
    <row r="19">
      <c r="A19" s="4" t="inlineStr">
        <is>
          <t>Average Remaining Contractual Life, Exercised</t>
        </is>
      </c>
      <c r="B19" s="4" t="inlineStr">
        <is>
          <t xml:space="preserve"> </t>
        </is>
      </c>
      <c r="C19" s="4" t="inlineStr">
        <is>
          <t xml:space="preserve"> </t>
        </is>
      </c>
      <c r="D19" s="4" t="inlineStr">
        <is>
          <t xml:space="preserve"> </t>
        </is>
      </c>
      <c r="E19" s="4" t="inlineStr">
        <is>
          <t xml:space="preserve"> </t>
        </is>
      </c>
    </row>
  </sheetData>
  <mergeCells count="2">
    <mergeCell ref="A1:A2"/>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Details) - Schedule of Discounted Operations - Discounted operations [Member] - USD ($)</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TOTAL REVENUES</t>
        </is>
      </c>
      <c r="B4" s="4" t="inlineStr">
        <is>
          <t xml:space="preserve"> </t>
        </is>
      </c>
      <c r="C4" s="6" t="n">
        <v>75374</v>
      </c>
    </row>
    <row r="5">
      <c r="A5" s="3" t="inlineStr">
        <is>
          <t>COST OF REVENUES</t>
        </is>
      </c>
      <c r="B5" s="4" t="inlineStr">
        <is>
          <t xml:space="preserve"> </t>
        </is>
      </c>
      <c r="C5" s="4" t="inlineStr">
        <is>
          <t xml:space="preserve"> </t>
        </is>
      </c>
    </row>
    <row r="6">
      <c r="A6" s="4" t="inlineStr">
        <is>
          <t>TOTAL COST OF REVENUES</t>
        </is>
      </c>
      <c r="B6" s="4" t="inlineStr">
        <is>
          <t xml:space="preserve"> </t>
        </is>
      </c>
      <c r="C6" s="5" t="n">
        <v>56148</v>
      </c>
    </row>
    <row r="7">
      <c r="A7" s="4" t="inlineStr">
        <is>
          <t>GROSS PROFIT</t>
        </is>
      </c>
      <c r="B7" s="4" t="inlineStr">
        <is>
          <t xml:space="preserve"> </t>
        </is>
      </c>
      <c r="C7" s="5" t="n">
        <v>19226</v>
      </c>
    </row>
    <row r="8">
      <c r="A8" s="3" t="inlineStr">
        <is>
          <t>OPERATING EXPENSES</t>
        </is>
      </c>
      <c r="B8" s="4" t="inlineStr">
        <is>
          <t xml:space="preserve"> </t>
        </is>
      </c>
      <c r="C8" s="4" t="inlineStr">
        <is>
          <t xml:space="preserve"> </t>
        </is>
      </c>
    </row>
    <row r="9">
      <c r="A9" s="4" t="inlineStr">
        <is>
          <t>Selling, general and administrative</t>
        </is>
      </c>
      <c r="B9" s="4" t="inlineStr">
        <is>
          <t xml:space="preserve"> </t>
        </is>
      </c>
      <c r="C9" s="5" t="n">
        <v>36607</v>
      </c>
    </row>
    <row r="10">
      <c r="A10" s="4" t="inlineStr">
        <is>
          <t>TOTAL OPERATING EXPENSES</t>
        </is>
      </c>
      <c r="B10" s="4" t="inlineStr">
        <is>
          <t xml:space="preserve"> </t>
        </is>
      </c>
      <c r="C10" s="5" t="n">
        <v>36607</v>
      </c>
    </row>
    <row r="11">
      <c r="A11" s="4" t="inlineStr">
        <is>
          <t>LOSS FROM OPERATIONS</t>
        </is>
      </c>
      <c r="B11" s="4" t="inlineStr">
        <is>
          <t xml:space="preserve"> </t>
        </is>
      </c>
      <c r="C11" s="5" t="n">
        <v>-17381</v>
      </c>
    </row>
    <row r="12">
      <c r="A12" s="3" t="inlineStr">
        <is>
          <t>OTHER INCOME (EXPENSE)</t>
        </is>
      </c>
      <c r="B12" s="4" t="inlineStr">
        <is>
          <t xml:space="preserve"> </t>
        </is>
      </c>
      <c r="C12" s="4" t="inlineStr">
        <is>
          <t xml:space="preserve"> </t>
        </is>
      </c>
    </row>
    <row r="13">
      <c r="A13" s="4" t="inlineStr">
        <is>
          <t>Interest income</t>
        </is>
      </c>
      <c r="B13" s="4" t="inlineStr">
        <is>
          <t xml:space="preserve"> </t>
        </is>
      </c>
      <c r="C13" s="5" t="n">
        <v>19</v>
      </c>
    </row>
    <row r="14">
      <c r="A14" s="4" t="inlineStr">
        <is>
          <t>Other income, net</t>
        </is>
      </c>
      <c r="B14" s="4" t="inlineStr">
        <is>
          <t xml:space="preserve"> </t>
        </is>
      </c>
      <c r="C14" s="5" t="n">
        <v>670</v>
      </c>
    </row>
    <row r="15">
      <c r="A15" s="4" t="inlineStr">
        <is>
          <t>Total other income, net</t>
        </is>
      </c>
      <c r="B15" s="4" t="inlineStr">
        <is>
          <t xml:space="preserve"> </t>
        </is>
      </c>
      <c r="C15" s="5" t="n">
        <v>689</v>
      </c>
    </row>
    <row r="16">
      <c r="A16" s="4" t="inlineStr">
        <is>
          <t>LOSS BEFORE INCOME TAXES</t>
        </is>
      </c>
      <c r="B16" s="4" t="inlineStr">
        <is>
          <t xml:space="preserve"> </t>
        </is>
      </c>
      <c r="C16" s="5" t="n">
        <v>-16692</v>
      </c>
    </row>
    <row r="17">
      <c r="A17" s="4" t="inlineStr">
        <is>
          <t>PROVISION FOR INCOME TAXES</t>
        </is>
      </c>
      <c r="B17" s="4" t="inlineStr">
        <is>
          <t xml:space="preserve"> </t>
        </is>
      </c>
      <c r="C17" s="4" t="inlineStr">
        <is>
          <t xml:space="preserve"> </t>
        </is>
      </c>
    </row>
    <row r="18">
      <c r="A18" s="4" t="inlineStr">
        <is>
          <t>NET LOSS</t>
        </is>
      </c>
      <c r="B18" s="4" t="inlineStr">
        <is>
          <t xml:space="preserve"> </t>
        </is>
      </c>
      <c r="C18" s="5" t="n">
        <v>-16692</v>
      </c>
    </row>
    <row r="19">
      <c r="A19" s="4" t="inlineStr">
        <is>
          <t>Enterprise brand management services [Member]</t>
        </is>
      </c>
      <c r="B19" s="4" t="inlineStr">
        <is>
          <t xml:space="preserve"> </t>
        </is>
      </c>
      <c r="C19" s="4" t="inlineStr">
        <is>
          <t xml:space="preserve"> </t>
        </is>
      </c>
    </row>
    <row r="20">
      <c r="A20" s="3" t="inlineStr">
        <is>
          <t>REVENUES</t>
        </is>
      </c>
      <c r="B20" s="4" t="inlineStr">
        <is>
          <t xml:space="preserve"> </t>
        </is>
      </c>
      <c r="C20" s="4" t="inlineStr">
        <is>
          <t xml:space="preserve"> </t>
        </is>
      </c>
    </row>
    <row r="21">
      <c r="A21" s="4" t="inlineStr">
        <is>
          <t>TOTAL REVENUES</t>
        </is>
      </c>
      <c r="B21" s="4" t="inlineStr">
        <is>
          <t xml:space="preserve"> </t>
        </is>
      </c>
      <c r="C21" s="5" t="n">
        <v>75374</v>
      </c>
    </row>
    <row r="22">
      <c r="A22" s="3" t="inlineStr">
        <is>
          <t>COST OF REVENUES</t>
        </is>
      </c>
      <c r="B22" s="4" t="inlineStr">
        <is>
          <t xml:space="preserve"> </t>
        </is>
      </c>
      <c r="C22" s="4" t="inlineStr">
        <is>
          <t xml:space="preserve"> </t>
        </is>
      </c>
    </row>
    <row r="23">
      <c r="A23" s="4" t="inlineStr">
        <is>
          <t>TOTAL COST OF REVENUES</t>
        </is>
      </c>
      <c r="B23" s="4" t="inlineStr">
        <is>
          <t xml:space="preserve"> </t>
        </is>
      </c>
      <c r="C23" s="6" t="n">
        <v>5614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Details) - Schedule of Assets and Liabilities Measured at Fair Value on a Recurring Basis - USD ($)</t>
        </is>
      </c>
      <c r="B1" s="2" t="inlineStr">
        <is>
          <t>Mar. 31, 2024</t>
        </is>
      </c>
      <c r="C1" s="2" t="inlineStr">
        <is>
          <t>Dec. 31, 2023</t>
        </is>
      </c>
    </row>
    <row r="2">
      <c r="A2" s="3" t="inlineStr">
        <is>
          <t>Assets and Liabilities Measured at Fair Value (Details) - Schedule of Assets and Liabilities Measured at Fair Value on a Recurring Basis [Line Items]</t>
        </is>
      </c>
      <c r="B2" s="4" t="inlineStr">
        <is>
          <t xml:space="preserve"> </t>
        </is>
      </c>
      <c r="C2" s="4" t="inlineStr">
        <is>
          <t xml:space="preserve"> </t>
        </is>
      </c>
    </row>
    <row r="3">
      <c r="A3" s="4" t="inlineStr">
        <is>
          <t>Convertible notes receivable</t>
        </is>
      </c>
      <c r="B3" s="6" t="n">
        <v>2656877</v>
      </c>
      <c r="C3" s="6" t="n">
        <v>2602027</v>
      </c>
    </row>
    <row r="4">
      <c r="A4" s="4" t="inlineStr">
        <is>
          <t>Quoted Prices In Active Markets (Level 1) [Member]</t>
        </is>
      </c>
      <c r="B4" s="4" t="inlineStr">
        <is>
          <t xml:space="preserve"> </t>
        </is>
      </c>
      <c r="C4" s="4" t="inlineStr">
        <is>
          <t xml:space="preserve"> </t>
        </is>
      </c>
    </row>
    <row r="5">
      <c r="A5" s="3" t="inlineStr">
        <is>
          <t>Assets and Liabilities Measured at Fair Value (Details) - Schedule of Assets and Liabilities Measured at Fair Value on a Recurring Basis [Line Items]</t>
        </is>
      </c>
      <c r="B5" s="4" t="inlineStr">
        <is>
          <t xml:space="preserve"> </t>
        </is>
      </c>
      <c r="C5" s="4" t="inlineStr">
        <is>
          <t xml:space="preserve"> </t>
        </is>
      </c>
    </row>
    <row r="6">
      <c r="A6" s="4" t="inlineStr">
        <is>
          <t>Convertible notes receivable</t>
        </is>
      </c>
      <c r="B6" s="4" t="inlineStr">
        <is>
          <t xml:space="preserve"> </t>
        </is>
      </c>
      <c r="C6" s="4" t="inlineStr">
        <is>
          <t xml:space="preserve"> </t>
        </is>
      </c>
    </row>
    <row r="7">
      <c r="A7" s="4" t="inlineStr">
        <is>
          <t>Significant Other Observable Inputs (Level 2) [Member]</t>
        </is>
      </c>
      <c r="B7" s="4" t="inlineStr">
        <is>
          <t xml:space="preserve"> </t>
        </is>
      </c>
      <c r="C7" s="4" t="inlineStr">
        <is>
          <t xml:space="preserve"> </t>
        </is>
      </c>
    </row>
    <row r="8">
      <c r="A8" s="3" t="inlineStr">
        <is>
          <t>Assets and Liabilities Measured at Fair Value (Details) - Schedule of Assets and Liabilities Measured at Fair Value on a Recurring Basis [Line Items]</t>
        </is>
      </c>
      <c r="B8" s="4" t="inlineStr">
        <is>
          <t xml:space="preserve"> </t>
        </is>
      </c>
      <c r="C8" s="4" t="inlineStr">
        <is>
          <t xml:space="preserve"> </t>
        </is>
      </c>
    </row>
    <row r="9">
      <c r="A9" s="4" t="inlineStr">
        <is>
          <t>Convertible notes receivable</t>
        </is>
      </c>
      <c r="B9" s="4" t="inlineStr">
        <is>
          <t xml:space="preserve"> </t>
        </is>
      </c>
      <c r="C9" s="4" t="inlineStr">
        <is>
          <t xml:space="preserve"> </t>
        </is>
      </c>
    </row>
    <row r="10">
      <c r="A10" s="4" t="inlineStr">
        <is>
          <t>Significant Other Unobservable Inputs (Level 3) [Member]</t>
        </is>
      </c>
      <c r="B10" s="4" t="inlineStr">
        <is>
          <t xml:space="preserve"> </t>
        </is>
      </c>
      <c r="C10" s="4" t="inlineStr">
        <is>
          <t xml:space="preserve"> </t>
        </is>
      </c>
    </row>
    <row r="11">
      <c r="A11" s="3" t="inlineStr">
        <is>
          <t>Assets and Liabilities Measured at Fair Value (Details) - Schedule of Assets and Liabilities Measured at Fair Value on a Recurring Basis [Line Items]</t>
        </is>
      </c>
      <c r="B11" s="4" t="inlineStr">
        <is>
          <t xml:space="preserve"> </t>
        </is>
      </c>
      <c r="C11" s="4" t="inlineStr">
        <is>
          <t xml:space="preserve"> </t>
        </is>
      </c>
    </row>
    <row r="12">
      <c r="A12" s="4" t="inlineStr">
        <is>
          <t>Convertible notes receivable</t>
        </is>
      </c>
      <c r="B12" s="5" t="n">
        <v>2656877</v>
      </c>
      <c r="C12" s="5" t="n">
        <v>2602027</v>
      </c>
    </row>
    <row r="13">
      <c r="A13" s="4" t="inlineStr">
        <is>
          <t>DigiTrax Convertible Notes [Member]</t>
        </is>
      </c>
      <c r="B13" s="4" t="inlineStr">
        <is>
          <t xml:space="preserve"> </t>
        </is>
      </c>
      <c r="C13" s="4" t="inlineStr">
        <is>
          <t xml:space="preserve"> </t>
        </is>
      </c>
    </row>
    <row r="14">
      <c r="A14" s="3" t="inlineStr">
        <is>
          <t>Assets and Liabilities Measured at Fair Value (Details) - Schedule of Assets and Liabilities Measured at Fair Value on a Recurring Basis [Line Items]</t>
        </is>
      </c>
      <c r="B14" s="4" t="inlineStr">
        <is>
          <t xml:space="preserve"> </t>
        </is>
      </c>
      <c r="C14" s="4" t="inlineStr">
        <is>
          <t xml:space="preserve"> </t>
        </is>
      </c>
    </row>
    <row r="15">
      <c r="A15" s="4" t="inlineStr">
        <is>
          <t>Convertible notes receivable</t>
        </is>
      </c>
      <c r="B15" s="5" t="n">
        <v>1073151</v>
      </c>
      <c r="C15" s="5" t="n">
        <v>1048219</v>
      </c>
    </row>
    <row r="16">
      <c r="A16" s="4" t="inlineStr">
        <is>
          <t>DigiTrax Convertible Notes [Member] | Quoted Prices In Active Markets (Level 1) [Member]</t>
        </is>
      </c>
      <c r="B16" s="4" t="inlineStr">
        <is>
          <t xml:space="preserve"> </t>
        </is>
      </c>
      <c r="C16" s="4" t="inlineStr">
        <is>
          <t xml:space="preserve"> </t>
        </is>
      </c>
    </row>
    <row r="17">
      <c r="A17" s="3" t="inlineStr">
        <is>
          <t>Assets and Liabilities Measured at Fair Value (Details) - Schedule of Assets and Liabilities Measured at Fair Value on a Recurring Basis [Line Items]</t>
        </is>
      </c>
      <c r="B17" s="4" t="inlineStr">
        <is>
          <t xml:space="preserve"> </t>
        </is>
      </c>
      <c r="C17" s="4" t="inlineStr">
        <is>
          <t xml:space="preserve"> </t>
        </is>
      </c>
    </row>
    <row r="18">
      <c r="A18" s="4" t="inlineStr">
        <is>
          <t>Convertible notes receivable</t>
        </is>
      </c>
      <c r="B18" s="4" t="inlineStr">
        <is>
          <t xml:space="preserve"> </t>
        </is>
      </c>
      <c r="C18" s="4" t="inlineStr">
        <is>
          <t xml:space="preserve"> </t>
        </is>
      </c>
    </row>
    <row r="19">
      <c r="A19" s="4" t="inlineStr">
        <is>
          <t>DigiTrax Convertible Notes [Member] | Significant Other Observable Inputs (Level 2) [Member]</t>
        </is>
      </c>
      <c r="B19" s="4" t="inlineStr">
        <is>
          <t xml:space="preserve"> </t>
        </is>
      </c>
      <c r="C19" s="4" t="inlineStr">
        <is>
          <t xml:space="preserve"> </t>
        </is>
      </c>
    </row>
    <row r="20">
      <c r="A20" s="3" t="inlineStr">
        <is>
          <t>Assets and Liabilities Measured at Fair Value (Details) - Schedule of Assets and Liabilities Measured at Fair Value on a Recurring Basis [Line Items]</t>
        </is>
      </c>
      <c r="B20" s="4" t="inlineStr">
        <is>
          <t xml:space="preserve"> </t>
        </is>
      </c>
      <c r="C20" s="4" t="inlineStr">
        <is>
          <t xml:space="preserve"> </t>
        </is>
      </c>
    </row>
    <row r="21">
      <c r="A21" s="4" t="inlineStr">
        <is>
          <t>Convertible notes receivable</t>
        </is>
      </c>
      <c r="B21" s="4" t="inlineStr">
        <is>
          <t xml:space="preserve"> </t>
        </is>
      </c>
      <c r="C21" s="4" t="inlineStr">
        <is>
          <t xml:space="preserve"> </t>
        </is>
      </c>
    </row>
    <row r="22">
      <c r="A22" s="4" t="inlineStr">
        <is>
          <t>DigiTrax Convertible Notes [Member] | Significant Other Unobservable Inputs (Level 3) [Member]</t>
        </is>
      </c>
      <c r="B22" s="4" t="inlineStr">
        <is>
          <t xml:space="preserve"> </t>
        </is>
      </c>
      <c r="C22" s="4" t="inlineStr">
        <is>
          <t xml:space="preserve"> </t>
        </is>
      </c>
    </row>
    <row r="23">
      <c r="A23" s="3" t="inlineStr">
        <is>
          <t>Assets and Liabilities Measured at Fair Value (Details) - Schedule of Assets and Liabilities Measured at Fair Value on a Recurring Basis [Line Items]</t>
        </is>
      </c>
      <c r="B23" s="4" t="inlineStr">
        <is>
          <t xml:space="preserve"> </t>
        </is>
      </c>
      <c r="C23" s="4" t="inlineStr">
        <is>
          <t xml:space="preserve"> </t>
        </is>
      </c>
    </row>
    <row r="24">
      <c r="A24" s="4" t="inlineStr">
        <is>
          <t>Convertible notes receivable</t>
        </is>
      </c>
      <c r="B24" s="5" t="n">
        <v>1073151</v>
      </c>
      <c r="C24" s="5" t="n">
        <v>1048219</v>
      </c>
    </row>
    <row r="25">
      <c r="A25" s="4" t="inlineStr">
        <is>
          <t>Liquid Convertible Notes [Member]</t>
        </is>
      </c>
      <c r="B25" s="4" t="inlineStr">
        <is>
          <t xml:space="preserve"> </t>
        </is>
      </c>
      <c r="C25" s="4" t="inlineStr">
        <is>
          <t xml:space="preserve"> </t>
        </is>
      </c>
    </row>
    <row r="26">
      <c r="A26" s="3" t="inlineStr">
        <is>
          <t>Assets and Liabilities Measured at Fair Value (Details) - Schedule of Assets and Liabilities Measured at Fair Value on a Recurring Basis [Line Items]</t>
        </is>
      </c>
      <c r="B26" s="4" t="inlineStr">
        <is>
          <t xml:space="preserve"> </t>
        </is>
      </c>
      <c r="C26" s="4" t="inlineStr">
        <is>
          <t xml:space="preserve"> </t>
        </is>
      </c>
    </row>
    <row r="27">
      <c r="A27" s="4" t="inlineStr">
        <is>
          <t>Convertible notes receivable</t>
        </is>
      </c>
      <c r="B27" s="5" t="n">
        <v>1583726</v>
      </c>
      <c r="C27" s="5" t="n">
        <v>1553808</v>
      </c>
    </row>
    <row r="28">
      <c r="A28" s="4" t="inlineStr">
        <is>
          <t>Liquid Convertible Notes [Member] | Quoted Prices In Active Markets (Level 1) [Member]</t>
        </is>
      </c>
      <c r="B28" s="4" t="inlineStr">
        <is>
          <t xml:space="preserve"> </t>
        </is>
      </c>
      <c r="C28" s="4" t="inlineStr">
        <is>
          <t xml:space="preserve"> </t>
        </is>
      </c>
    </row>
    <row r="29">
      <c r="A29" s="3" t="inlineStr">
        <is>
          <t>Assets and Liabilities Measured at Fair Value (Details) - Schedule of Assets and Liabilities Measured at Fair Value on a Recurring Basis [Line Items]</t>
        </is>
      </c>
      <c r="B29" s="4" t="inlineStr">
        <is>
          <t xml:space="preserve"> </t>
        </is>
      </c>
      <c r="C29" s="4" t="inlineStr">
        <is>
          <t xml:space="preserve"> </t>
        </is>
      </c>
    </row>
    <row r="30">
      <c r="A30" s="4" t="inlineStr">
        <is>
          <t>Convertible notes receivable</t>
        </is>
      </c>
      <c r="B30" s="4" t="inlineStr">
        <is>
          <t xml:space="preserve"> </t>
        </is>
      </c>
      <c r="C30" s="4" t="inlineStr">
        <is>
          <t xml:space="preserve"> </t>
        </is>
      </c>
    </row>
    <row r="31">
      <c r="A31" s="4" t="inlineStr">
        <is>
          <t>Liquid Convertible Notes [Member] | Significant Other Observable Inputs (Level 2) [Member]</t>
        </is>
      </c>
      <c r="B31" s="4" t="inlineStr">
        <is>
          <t xml:space="preserve"> </t>
        </is>
      </c>
      <c r="C31" s="4" t="inlineStr">
        <is>
          <t xml:space="preserve"> </t>
        </is>
      </c>
    </row>
    <row r="32">
      <c r="A32" s="3" t="inlineStr">
        <is>
          <t>Assets and Liabilities Measured at Fair Value (Details) - Schedule of Assets and Liabilities Measured at Fair Value on a Recurring Basis [Line Items]</t>
        </is>
      </c>
      <c r="B32" s="4" t="inlineStr">
        <is>
          <t xml:space="preserve"> </t>
        </is>
      </c>
      <c r="C32" s="4" t="inlineStr">
        <is>
          <t xml:space="preserve"> </t>
        </is>
      </c>
    </row>
    <row r="33">
      <c r="A33" s="4" t="inlineStr">
        <is>
          <t>Convertible notes receivable</t>
        </is>
      </c>
      <c r="B33" s="4" t="inlineStr">
        <is>
          <t xml:space="preserve"> </t>
        </is>
      </c>
      <c r="C33" s="4" t="inlineStr">
        <is>
          <t xml:space="preserve"> </t>
        </is>
      </c>
    </row>
    <row r="34">
      <c r="A34" s="4" t="inlineStr">
        <is>
          <t>Liquid Convertible Notes [Member] | Significant Other Unobservable Inputs (Level 3) [Member]</t>
        </is>
      </c>
      <c r="B34" s="4" t="inlineStr">
        <is>
          <t xml:space="preserve"> </t>
        </is>
      </c>
      <c r="C34" s="4" t="inlineStr">
        <is>
          <t xml:space="preserve"> </t>
        </is>
      </c>
    </row>
    <row r="35">
      <c r="A35" s="3" t="inlineStr">
        <is>
          <t>Assets and Liabilities Measured at Fair Value (Details) - Schedule of Assets and Liabilities Measured at Fair Value on a Recurring Basis [Line Items]</t>
        </is>
      </c>
      <c r="B35" s="4" t="inlineStr">
        <is>
          <t xml:space="preserve"> </t>
        </is>
      </c>
      <c r="C35" s="4" t="inlineStr">
        <is>
          <t xml:space="preserve"> </t>
        </is>
      </c>
    </row>
    <row r="36">
      <c r="A36" s="4" t="inlineStr">
        <is>
          <t>Convertible notes receivable</t>
        </is>
      </c>
      <c r="B36" s="6" t="n">
        <v>1583726</v>
      </c>
      <c r="C36" s="6" t="n">
        <v>155380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3" customWidth="1" min="2" max="2"/>
    <col width="14" customWidth="1" min="3" max="3"/>
  </cols>
  <sheetData>
    <row r="1">
      <c r="A1" s="1" t="inlineStr">
        <is>
          <t>Subsequent Events (Details) - Subsequent Event [Member] - USD ($)</t>
        </is>
      </c>
      <c r="B1" s="2" t="inlineStr">
        <is>
          <t>May 13, 2024</t>
        </is>
      </c>
      <c r="C1" s="2" t="inlineStr">
        <is>
          <t>Apr. 26, 2024</t>
        </is>
      </c>
    </row>
    <row r="2">
      <c r="A2" s="3" t="inlineStr">
        <is>
          <t>Subsequent Events [Line Items]</t>
        </is>
      </c>
      <c r="B2" s="4" t="inlineStr">
        <is>
          <t xml:space="preserve"> </t>
        </is>
      </c>
      <c r="C2" s="4" t="inlineStr">
        <is>
          <t xml:space="preserve"> </t>
        </is>
      </c>
    </row>
    <row r="3">
      <c r="A3" s="4" t="inlineStr">
        <is>
          <t>Annual compensation</t>
        </is>
      </c>
      <c r="B3" s="4" t="inlineStr">
        <is>
          <t xml:space="preserve"> </t>
        </is>
      </c>
      <c r="C3" s="6" t="n">
        <v>5000</v>
      </c>
    </row>
    <row r="4">
      <c r="A4" s="4" t="inlineStr">
        <is>
          <t>Bid price</t>
        </is>
      </c>
      <c r="B4" s="6" t="n">
        <v>1</v>
      </c>
      <c r="C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4157539</v>
      </c>
      <c r="C4" s="6" t="n">
        <v>-21309</v>
      </c>
    </row>
    <row r="5">
      <c r="A5" s="3" t="inlineStr">
        <is>
          <t>Adjustments to reconcile net loss to net cash used in operating activities:</t>
        </is>
      </c>
      <c r="B5" s="4" t="inlineStr">
        <is>
          <t xml:space="preserve"> </t>
        </is>
      </c>
      <c r="C5" s="4" t="inlineStr">
        <is>
          <t xml:space="preserve"> </t>
        </is>
      </c>
    </row>
    <row r="6">
      <c r="A6" s="4" t="inlineStr">
        <is>
          <t>Depreciation of equipment</t>
        </is>
      </c>
      <c r="B6" s="5" t="n">
        <v>1183</v>
      </c>
      <c r="C6" s="4" t="inlineStr">
        <is>
          <t xml:space="preserve"> </t>
        </is>
      </c>
    </row>
    <row r="7">
      <c r="A7" s="4" t="inlineStr">
        <is>
          <t>Amortization of intangible assets</t>
        </is>
      </c>
      <c r="B7" s="5" t="n">
        <v>182373</v>
      </c>
      <c r="C7" s="4" t="inlineStr">
        <is>
          <t xml:space="preserve"> </t>
        </is>
      </c>
    </row>
    <row r="8">
      <c r="A8" s="4" t="inlineStr">
        <is>
          <t>Lease expenses of right-of-use assets</t>
        </is>
      </c>
      <c r="B8" s="5" t="n">
        <v>95057</v>
      </c>
      <c r="C8" s="4" t="inlineStr">
        <is>
          <t xml:space="preserve"> </t>
        </is>
      </c>
    </row>
    <row r="9">
      <c r="A9" s="4" t="inlineStr">
        <is>
          <t>Interest income earned from loan to a third party</t>
        </is>
      </c>
      <c r="B9" s="5" t="n">
        <v>-19781</v>
      </c>
      <c r="C9" s="4" t="inlineStr">
        <is>
          <t xml:space="preserve"> </t>
        </is>
      </c>
    </row>
    <row r="10">
      <c r="A10" s="3" t="inlineStr">
        <is>
          <t>Changes in operating assets and liabilities</t>
        </is>
      </c>
      <c r="B10" s="4" t="inlineStr">
        <is>
          <t xml:space="preserve"> </t>
        </is>
      </c>
      <c r="C10" s="4" t="inlineStr">
        <is>
          <t xml:space="preserve"> </t>
        </is>
      </c>
    </row>
    <row r="11">
      <c r="A11" s="4" t="inlineStr">
        <is>
          <t>Accounts receivable</t>
        </is>
      </c>
      <c r="B11" s="4" t="inlineStr">
        <is>
          <t xml:space="preserve"> </t>
        </is>
      </c>
      <c r="C11" s="5" t="n">
        <v>61968</v>
      </c>
    </row>
    <row r="12">
      <c r="A12" s="4" t="inlineStr">
        <is>
          <t>Other receivables</t>
        </is>
      </c>
      <c r="B12" s="5" t="n">
        <v>264</v>
      </c>
      <c r="C12" s="5" t="n">
        <v>-15720</v>
      </c>
    </row>
    <row r="13">
      <c r="A13" s="4" t="inlineStr">
        <is>
          <t>Prepaid and other current assets</t>
        </is>
      </c>
      <c r="B13" s="5" t="n">
        <v>230657</v>
      </c>
      <c r="C13" s="5" t="n">
        <v>-187968</v>
      </c>
    </row>
    <row r="14">
      <c r="A14" s="4" t="inlineStr">
        <is>
          <t>Accounts payable</t>
        </is>
      </c>
      <c r="B14" s="4" t="inlineStr">
        <is>
          <t xml:space="preserve"> </t>
        </is>
      </c>
      <c r="C14" s="5" t="n">
        <v>-43845</v>
      </c>
    </row>
    <row r="15">
      <c r="A15" s="4" t="inlineStr">
        <is>
          <t>Other payables and accrued liabilities</t>
        </is>
      </c>
      <c r="B15" s="5" t="n">
        <v>170150</v>
      </c>
      <c r="C15" s="5" t="n">
        <v>-168914</v>
      </c>
    </row>
    <row r="16">
      <c r="A16" s="4" t="inlineStr">
        <is>
          <t>Lease liabilities</t>
        </is>
      </c>
      <c r="B16" s="5" t="n">
        <v>-141313</v>
      </c>
      <c r="C16" s="4" t="inlineStr">
        <is>
          <t xml:space="preserve"> </t>
        </is>
      </c>
    </row>
    <row r="17">
      <c r="A17" s="4" t="inlineStr">
        <is>
          <t>Taxes payable</t>
        </is>
      </c>
      <c r="B17" s="4" t="inlineStr">
        <is>
          <t xml:space="preserve"> </t>
        </is>
      </c>
      <c r="C17" s="5" t="n">
        <v>-4846</v>
      </c>
    </row>
    <row r="18">
      <c r="A18" s="4" t="inlineStr">
        <is>
          <t>Other payables - related party</t>
        </is>
      </c>
      <c r="B18" s="5" t="n">
        <v>20000</v>
      </c>
      <c r="C18" s="4" t="inlineStr">
        <is>
          <t xml:space="preserve"> </t>
        </is>
      </c>
    </row>
    <row r="19">
      <c r="A19" s="4" t="inlineStr">
        <is>
          <t>Deferred tax liability</t>
        </is>
      </c>
      <c r="B19" s="5" t="n">
        <v>1039</v>
      </c>
      <c r="C19" s="4" t="inlineStr">
        <is>
          <t xml:space="preserve"> </t>
        </is>
      </c>
    </row>
    <row r="20">
      <c r="A20" s="4" t="inlineStr">
        <is>
          <t>Net cash used in operating activities</t>
        </is>
      </c>
      <c r="B20" s="5" t="n">
        <v>-3617910</v>
      </c>
      <c r="C20" s="5" t="n">
        <v>-380634</v>
      </c>
    </row>
    <row r="21">
      <c r="A21" s="3" t="inlineStr">
        <is>
          <t>CASH FLOWS FROM INVESTING ACTIVITIES:</t>
        </is>
      </c>
      <c r="B21" s="4" t="inlineStr">
        <is>
          <t xml:space="preserve"> </t>
        </is>
      </c>
      <c r="C21" s="4" t="inlineStr">
        <is>
          <t xml:space="preserve"> </t>
        </is>
      </c>
    </row>
    <row r="22">
      <c r="A22" s="4" t="inlineStr">
        <is>
          <t>Loan to a third party</t>
        </is>
      </c>
      <c r="B22" s="5" t="n">
        <v>-1900000</v>
      </c>
      <c r="C22" s="4" t="inlineStr">
        <is>
          <t xml:space="preserve"> </t>
        </is>
      </c>
    </row>
    <row r="23">
      <c r="A23" s="4" t="inlineStr">
        <is>
          <t>Net cash used in investing activities</t>
        </is>
      </c>
      <c r="B23" s="5" t="n">
        <v>-1900000</v>
      </c>
      <c r="C23" s="4" t="inlineStr">
        <is>
          <t xml:space="preserve"> </t>
        </is>
      </c>
    </row>
    <row r="24">
      <c r="A24" s="3" t="inlineStr">
        <is>
          <t>CASH FLOWS FROM FINANCING ACTIVITIES:</t>
        </is>
      </c>
      <c r="B24" s="4" t="inlineStr">
        <is>
          <t xml:space="preserve"> </t>
        </is>
      </c>
      <c r="C24" s="4" t="inlineStr">
        <is>
          <t xml:space="preserve"> </t>
        </is>
      </c>
    </row>
    <row r="25">
      <c r="A25" s="4" t="inlineStr">
        <is>
          <t>Proceeds from issuance of common stock</t>
        </is>
      </c>
      <c r="B25" s="5" t="n">
        <v>829879</v>
      </c>
      <c r="C25" s="4" t="inlineStr">
        <is>
          <t xml:space="preserve"> </t>
        </is>
      </c>
    </row>
    <row r="26">
      <c r="A26" s="4" t="inlineStr">
        <is>
          <t>Proceeds from exercise of pre-funded warrants</t>
        </is>
      </c>
      <c r="B26" s="5" t="n">
        <v>654</v>
      </c>
      <c r="C26" s="4" t="inlineStr">
        <is>
          <t xml:space="preserve"> </t>
        </is>
      </c>
    </row>
    <row r="27">
      <c r="A27" s="4" t="inlineStr">
        <is>
          <t>Net cash provided by financing activities</t>
        </is>
      </c>
      <c r="B27" s="5" t="n">
        <v>830533</v>
      </c>
      <c r="C27" s="4" t="inlineStr">
        <is>
          <t xml:space="preserve"> </t>
        </is>
      </c>
    </row>
    <row r="28">
      <c r="A28" s="4" t="inlineStr">
        <is>
          <t>EFFECT OF EXCHANGE RATE CHANGE ON CASH AND CASH EQUIVALENTS</t>
        </is>
      </c>
      <c r="B28" s="5" t="n">
        <v>-1940</v>
      </c>
      <c r="C28" s="5" t="n">
        <v>1695</v>
      </c>
    </row>
    <row r="29">
      <c r="A29" s="4" t="inlineStr">
        <is>
          <t>NET DECREASE IN CASH AND CASH EQUIVALENTS</t>
        </is>
      </c>
      <c r="B29" s="5" t="n">
        <v>-4689317</v>
      </c>
      <c r="C29" s="5" t="n">
        <v>-378939</v>
      </c>
    </row>
    <row r="30">
      <c r="A30" s="4" t="inlineStr">
        <is>
          <t>CASH AND CASH EQUIVALENTS, BEGINNING OF PERIOD</t>
        </is>
      </c>
      <c r="B30" s="5" t="n">
        <v>5175518</v>
      </c>
      <c r="C30" s="5" t="n">
        <v>389108</v>
      </c>
    </row>
    <row r="31">
      <c r="A31" s="4" t="inlineStr">
        <is>
          <t>CASH AND CASH EQUIVALENTS, END OF PERIOD</t>
        </is>
      </c>
      <c r="B31" s="5" t="n">
        <v>486201</v>
      </c>
      <c r="C31" s="5" t="n">
        <v>10169</v>
      </c>
    </row>
    <row r="32">
      <c r="A32" s="3" t="inlineStr">
        <is>
          <t>SUPPLEMENTAL CASH FLOW INFORMATION:</t>
        </is>
      </c>
      <c r="B32" s="4" t="inlineStr">
        <is>
          <t xml:space="preserve"> </t>
        </is>
      </c>
      <c r="C32" s="4" t="inlineStr">
        <is>
          <t xml:space="preserve"> </t>
        </is>
      </c>
    </row>
    <row r="33">
      <c r="A33" s="4" t="inlineStr">
        <is>
          <t>Cash paid for income tax</t>
        </is>
      </c>
      <c r="B33" s="4" t="inlineStr">
        <is>
          <t xml:space="preserve"> </t>
        </is>
      </c>
      <c r="C33" s="4" t="inlineStr">
        <is>
          <t xml:space="preserve"> </t>
        </is>
      </c>
    </row>
    <row r="34">
      <c r="A34" s="4" t="inlineStr">
        <is>
          <t>Cash paid for interest</t>
        </is>
      </c>
      <c r="B34" s="4" t="inlineStr">
        <is>
          <t xml:space="preserve"> </t>
        </is>
      </c>
      <c r="C34" s="4" t="inlineStr">
        <is>
          <t xml:space="preserve"> </t>
        </is>
      </c>
    </row>
    <row r="35">
      <c r="A35" s="3" t="inlineStr">
        <is>
          <t>NON-CASH TRANSACTIONS OF INVESTING AND FINANCING ACTIVITIES</t>
        </is>
      </c>
      <c r="B35" s="4" t="inlineStr">
        <is>
          <t xml:space="preserve"> </t>
        </is>
      </c>
      <c r="C35" s="4" t="inlineStr">
        <is>
          <t xml:space="preserve"> </t>
        </is>
      </c>
    </row>
    <row r="36">
      <c r="A36" s="4" t="inlineStr">
        <is>
          <t>The cancellation of the common stock</t>
        </is>
      </c>
      <c r="B36" s="4" t="inlineStr">
        <is>
          <t xml:space="preserve"> </t>
        </is>
      </c>
      <c r="C36" s="5" t="n">
        <v>948000</v>
      </c>
    </row>
    <row r="37">
      <c r="A37" s="4" t="inlineStr">
        <is>
          <t>Initial recognition of right-of-use assets and lease liability</t>
        </is>
      </c>
      <c r="B37" s="5" t="n">
        <v>100002</v>
      </c>
      <c r="C37" s="4" t="inlineStr">
        <is>
          <t xml:space="preserve"> </t>
        </is>
      </c>
    </row>
    <row r="38">
      <c r="A38" s="4" t="inlineStr">
        <is>
          <t>Issuance of common stock for purchase of noncontrolling interest in SH Xianzhui</t>
        </is>
      </c>
      <c r="B38" s="5" t="n">
        <v>3150793</v>
      </c>
      <c r="C38" s="4" t="inlineStr">
        <is>
          <t xml:space="preserve"> </t>
        </is>
      </c>
    </row>
    <row r="39">
      <c r="A39" s="4" t="inlineStr">
        <is>
          <t>Exercise of November 2023 Registered Warrants</t>
        </is>
      </c>
      <c r="B39" s="6" t="n">
        <v>71</v>
      </c>
      <c r="C39"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Business and Organization</t>
        </is>
      </c>
      <c r="B1" s="2" t="inlineStr">
        <is>
          <t>3 Months Ended</t>
        </is>
      </c>
    </row>
    <row r="2">
      <c r="B2" s="2" t="inlineStr">
        <is>
          <t>Mar. 31, 2024</t>
        </is>
      </c>
    </row>
    <row r="3">
      <c r="A3" s="3" t="inlineStr">
        <is>
          <t>Nature of Business and Organization [Abstract]</t>
        </is>
      </c>
      <c r="B3" s="4" t="inlineStr">
        <is>
          <t xml:space="preserve"> </t>
        </is>
      </c>
    </row>
    <row r="4">
      <c r="A4" s="4" t="inlineStr">
        <is>
          <t>Nature of business and organization</t>
        </is>
      </c>
      <c r="B4" s="4" t="inlineStr">
        <is>
          <t>Note 1 – Nature of business
and organization GD Culture
Group Limited (“GDC” or the “Company”), formerly known as Code Chain New Continent Limited, TMSR Holding Company
Limited and JM Global Holding Company, is a Nevada corporation and a holding company. The Company currently conducts its operations on
virtual content production (the “Virtual Content Production”) through the Company and two subsidiaries, AI Catalysis corp.
(“AI Catalysis”) and Shanghai Xianzhui Technology Co., Ltd. (“SH Xianzhui”). The Company focuses its business
mainly on: 1) AI-driven digital human creation and customization; 2) Live streaming and e-commerce, and, 3) Live Streaming Interactive
Game. The Company has relentlessly been focusing on serving its customers and creating value for them through the continual innovation
and optimization of its products and services. Currently, the Company’s subsidiaries, Citi Profit Investment Holding Limited (“Citi
Profit BVI”), Highlights Culture Holding Co., Limited (“Highlight HK”), Shanghai Highlight Entertainment Co., Ltd. (“Highlight
WFOE”) are holding companies with no material operations. SH Xianzhui was
incorporated by Highlight WFOE and other two shareholders on August 10, 2023. SH Xianzhui is principally engaged in the provision of social
media marketing agency service. Highlight WFOE owns 73.3333% of the total equity interest of SH Xianzhui. On October 27, 2023, the
Company entered into an equity purchase agreement with Highlight WFOE and Beijing Hehe Property Management Co., Ltd. (“Beijing Hehe”),
which was amended on November 10, 2023 (such equity purchase agreement, as amended, the “Agreement” for purpose of this section
“Investment in JV”), pursuant to which the Highlight WFOE agreed to purchase 13.3333% equity interest in SH Xianzhui
from Beijing Hehe and the Company agreed to issue 400,000 shares of common stock of the Company, valued at $2.7820 per
share, the average closing bid price of the common stock of GDC as of the five trading days immediately preceding the date of the Agreement,
to Beijing Hehe or its assigns. On January 11, 2024, the Company issued the 400,000 shares of its common stock, at the price
of $2.5 per share, to Beijing Hehe and the transaction was completed. Up to the date of this unaudited interim condensed consolidated
financial statements were issued, the Company owns 73.3333% of the total equity interest of SH Xianzhui. AI Catalysis
is a Nevada corporation, incorporated on May 18, 2023. AI Catalysis is expected to bridge the realms of the internet, media, and artificial
intelligence (“AI”) technologies. Positioned at the crossroads of traditional and streaming media, AI Catalysis plans to elevate
the experience of media with AI-based interactive and smart content, aiming to transform the whole media landscape. At present, AI Catalysis
primarily focused on the application of AI digital human technology with the sectors of e-commerce and entertainment to improve the interaction
experiences online. AI Catalysis strives to deliver stable interactive livestreaming products to AI Catalysis’ users. AI Catalysis
foresees future expansion to a variety of business sectors with AI applications in different scenarios. AI Catalysis plans to enter into
the livestreaming market with a focus on e-commerce and livestreaming interactive game. Prior to June 26, 2023, the Company had a subsidiary
TMSR HK, which owns 100% equity interest in Makesi WFOE. Makesi WFOE had a series of contractual arrangement with Shanghai Yuanma
Food and Beverage Management Co., Ltd. (“Yuanma”) that established a variable interest entity (the “VIE”) structure.
For accounting purposes, Makesi WFOE was the primary beneficiary of Yuanma. Accordingly, under U.S. GAAP, GDC treated Yuanma as the consolidated
affiliated entity and has consolidated Yuanma’s financial results in GDC’s financial statements prior to June 26, 2023. On
June 26, 2023, GDC entered into a share purchase agreement with a buyer unaffiliated with the Company. Pursuant to the agreement, the
Company agreed to sell, and the buyer agreed to purchase all the issued and outstanding equity interest in TMSR HK. The sale of TMSR HK
did not have any material impact on the Company’s unaudited interim condensed consolidated financial statements. Prior to
September 26, 2023, the Company also conducted business through Shanghai Highlight Media Co., Ltd. (“Highlight Media”). Highlight
WFOE had a series of contractual arrangement with Highlight Media. For accounting purposes, Highlight WFOE was the primary beneficiary
of Highlight Media. Accordingly, under U.S. GAAP, GDC treated Highlight Media as the consolidated affiliated entity and has consolidated
Highlight Media’s financial results in GDC’s financial statements prior to September 26, 2023. Highlight Media was an integrated
marketing service agency, focusing on enterprise brand management, crisis public relations, intelligent public opinion monitoring, media
PR, financial and economic we-media operation, digital face application, large-scale exhibition services and other businesses. On September
26, 2023, Highlight WFOE entered into a termination agreement with Highlight Media and the shareholders of Highlight Media to terminate
the VIE Agreements and sold the interest in the VIE Agreements. As a result of such termination, the Company no longer treats Highlight
Media as a consolidated affiliated entity or consolidates the financial results and balance sheet of Highlight Media in the Company’s
unaudited interim condensed consolidated financial statements. The accompanying
unaudited interim condensed consolidated financial statements reflect the activities of GDC and each of the following entities:
Name Background Ownership
Citi Profit BVI ● A British Virgin Island company Incorporated in April 2019 100% owned by the Company
TMSR HK ● A Hong Kong company ● Incorporated in April 2019 ● Disposed on June 26, 2023 100% owned by Citi Profit BVI
Highlight HK ● A Hong Kong company ● Incorporated in November 2022 100% owned by Citi Profit BVI
Makesi WFOE ● A PRC limited liability company and deemed a wholly foreign owned enterprise (WFOE) ● Incorporated in December 2020 ● Disposed on June 26, 2023 100% owned by TMSR HK
Highlight WFOE ● A PRC limited liability company and deemed a wholly foreign owned enterprise (WFOE) ● Incorporated in January 2023 100% owned by Highlight HK
Yuanma ● A PRC limited liability company ● Acquired on June 21, 2022 ● Disposed on June 26, 2023 VIE of Makesi WFOE
Highlight Media ● A PRC limited liability company ● Acquired on September 16, 2022 ● Disposed on September 26, 2023 VIE of Highlight WFOE
AI Catalysis ● A Nevada company ● Incorporated in May 2023 100% owned by the Company
SH Xianzhui ● A PRC limited liability company ● Incorporated in August 2023 73.3333% owned by Highlight WFOE Contractual Arrangements Yuanma and
Highlight Media were controlled through contractual agreements in lieu of direct equity ownership by the Company or any of its subsidiaries.
Such contractual arrangements consist of a series of five agreements, consulting services agreement, equity pledge agreement, call option
agreement, voting rights proxy agreement, and operating agreement (collectively the “Contractual Arrangements”). Material
terms of each of the VIE agreements with Yuanma are described below. The Company disposed TMSR HK, Makesi WFOE and Yuanma on June 26,
2023. Technical
Consultation and Services Agreement. Pursuant
to the technical consultation and services agreement between Makesi WFOE and Yuanma dated June 21, 2022, Makesi WFOE has the exclusive
right to provide consultation services to Yuanma relating to Yuanma’s business, including but not limited to business consultation
services, human resources development, and business development. Makesi WFOE exclusively owns any intellectual property rights arising
from the performance of this agreement. Makesi WFOE has the right to determine the service fees based on Yuanma’s actual operation
on a quarterly basis. This agreement will be effective for 20 years and can be extended by Makesi WFOE unilaterally by prior written notice
to the other parties. Makesi WFOE may terminate this agreement at any time by giving a 30 days’ prior written notice to Yuanma.
If any party breaches the agreement and fails to cure within 30 days from the written notice from the non-breach party, the non-breach
party may (i) terminate the agreement and request the breaching party to compensate the non-breaching party’s loss or (ii) request
special performance by the breaching party and the breaching party to compensate the non-breaching party’s loss. Equity
Pledge Agreement. Under the
equity pledge agreement among Makesi WFOE, Yuanma and Yuanma Shareholders dated June 21, 2022, Yuanma Shareholders pledged all of their
equity interests in Yuanma to Makesi WFOE to guarantee Yuanma’s performance of relevant obligations and indebtedness under the technical
consultation and services agreement. In addition, Yuanma Shareholders will complete the registration of the equity pledge under the agreement
with the competent local authority. If Yuanma breaches its obligation under the technical consultation and services agreement, Makesi
WFOE, as pledgee, will be entitled to certain rights, including the right to sell the pledged equity interests. This pledge will remain
effective until all the guaranteed obligations are performed or the Yuanma Shareholders cease to be shareholders of Yuanma. Equity
Option Agreement. Under the
equity option agreement among Makesi WFOE, Yuanma and Yuanma Shareholders dated June 21, 2022, each of Yuanma Shareholders irrevocably
granted to Makesi WFOE or its designee an option to purchase at any time, to the extent permitted under PRC law, all or a portion of his
equity interests in Yuanma. Also, Makesi WFOE or its designee has the right to acquire any and all of its assets of Yuanma. Without Makesi
WFOE’s prior written consent, Yuanma’s shareholders cannot transfer their equity interests in Yuanma and Yuanma cannot transfer
its assets. The acquisition price for the shares or assets will be the minimum amount of consideration permitted under the PRC law at
the time of the exercise of the option. This pledge will remain effective until all options have been exercised. Voting
Rights Proxy and Financial Support Agreement. Under the
voting rights proxy and financial support agreement among Makesi WFOE, Yuanma and Yuanma Shareholders dated June 21, 2022, each Yuanma
Shareholder irrevocably appointed Makesi WFOE as its attorney-in-fact to exercise on such shareholder’s behalf any and all rights
that such shareholder has in respect of his equity interests in Yuanma, including but not limited to the power to vote on its behalf on
all matters of Yuanma requiring shareholder approval in accordance with the articles of association of Yuanma. The proxy agreement is
for a term of 20 years and can be extended by Makesi WFOE unilaterally by prior written notice to the other parties. On June
26, 2023, the Company sold all the issued and outstanding equity interest in TMSR HK. Material
terms of each of the VIE agreements with Highlight Media are described below. The VIE agreements with Highlight Media were terminated
and the Company disposed Highlight Media as of September 26, 2023. Technical
Consultation and Services Agreement. Pursuant
to the technical consultation and services agreement between Highlight Media and Makesi WFOE dated September 16, 2022, Makesi WFOE has
the exclusive right to provide consultation services to Highlight Media relating to Highlight Media’s business, including but not
limited to business consultation services, human resources development, and business development. Makesi WFOE exclusively owns any intellectual
property rights arising from the performance of this agreement. Makesi WFOE has the right to determine the service fees based on Highlight
Media’s actual operation on a quarterly basis. This agreement will be effective as long as Highlight Media exists. Makesi WFOE may
terminate this agreement at any time by giving a 30 days’ prior written notice to Highlight Media. Equity
Pledge Agreement. Under the
equity pledge agreement among Makesi WFOE, Highlight Media and the shareholders of Highlight Media dated September 16, 2022, the shareholders
of Highlight Media pledged all of their equity interests in Highlight Media to Makesi WFOE to guarantee Highlight Media’s performance
of relevant obligations and indebtedness under the technical consultation and services agreement. In addition, the shareholders of Highlight
Media will complete the registration of the equity pledge under the agreement with the competent local authority. If Highlight Media breaches
its obligation under the technical consultation and services agreement, Makesi WFOE, as pledgee, will be entitled to certain rights, including
the right to sell the pledged equity interests. This pledge will remain effective until all the guaranteed obligations are performed or
the shareholders of Highlight Media cease to be shareholders of Highlight Media. Equity
Option Agreement. Under the
equity option agreement among Makesi WFOE, Highlight Media and the shareholders of Highlight Media dated September 16, 2022, each of the
shareholders of Highlight Media irrevocably granted to Makesi WFOE or its designee an option to purchase at any time, to the extent permitted
under PRC law, all or a portion of his equity interests in Highlight Media. Also, Makesi WFOE or its designee has the right to acquire
any and all of its assets of Highlight Media. Without Makesi WFOE’s prior written consent, Highlight Media’s shareholders
cannot transfer their equity interests in Highlight Media and Highlight Media cannot transfer its assets. The acquisition price for the
shares or assets will be the minimum amount of consideration permitted under the PRC law at the time of the exercise of the option. This
pledge will remain effective until all options have been exercised. Voting
Rights Proxy and Financial Support Agreement. Under the
voting rights proxy and financial support agreement among Makesi WFOE, Highlight Media and the shareholders of Highlight Media dated September
16, 2022, each Highlight Media Shareholder irrevocably appointed Makesi WFOE as its attorney-in-fact to exercise on such shareholder’s
behalf any and all rights that such shareholder has in respect of his equity interests in Highlight Media, including but not limited to
the power to vote on its behalf on all matters of Highlight Media requiring shareholder approval in accordance with the articles of association
of Highlight Media. The proxy agreement is for a term of 20 years and can be extended by Makesi WFOE unilaterally by prior written
notice to the other parties. On February
27, 2023, Highlight WFOE entered into a series of assignment agreements with Makesi WFOE, Highlight Media and Highlight Shareholders,
pursuant to which Makesi WFOE assign all its rights and obligations under the VIE agreements to Highlight WFOE. The VIE agreements and
the assignment agreements grant Highlight WFOE with the power, rights and obligations equivalent in all material respects to those it
would possess as the sole equity holder of Highlight Media, including absolute rights to control the management, operations, assets,
property and revenue of Highlight Media. The assignment does not have any impact on Company’s unaudited interim condensed
consolidated financial statements. On September
26, 2023, Highlight WFOE terminated the VIE agreements with Highlight Media and the shareholders of Highlight Media. As of the
date of this report, the Company primary operations are focused on the live streaming market with focus on e-commerce and live streaming
interactive game in the United States through its subsidiaries AI Catalysis and SH Xianzhui. All Highlight Media enterprise brand management
service have been dispos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0T20:15:08Z</dcterms:created>
  <dcterms:modified xmlns:dcterms="http://purl.org/dc/terms/" xmlns:xsi="http://www.w3.org/2001/XMLSchema-instance" xsi:type="dcterms:W3CDTF">2024-05-20T20:15:08Z</dcterms:modified>
</cp:coreProperties>
</file>